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mpact of New Accounting Pronou"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Restructuring and Other Initiat" sheetId="10" state="visible" r:id="rId10"/>
    <sheet xmlns:r="http://schemas.openxmlformats.org/officeDocument/2006/relationships" name="Business Segment Informa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Retirement and Other Benefit Pl" sheetId="16" state="visible" r:id="rId16"/>
    <sheet xmlns:r="http://schemas.openxmlformats.org/officeDocument/2006/relationships" name="Risk Management and Derivativ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inancial Information for the C" sheetId="22" state="visible" r:id="rId22"/>
    <sheet xmlns:r="http://schemas.openxmlformats.org/officeDocument/2006/relationships" name="Earnings Per Share (Tables)" sheetId="23" state="visible" r:id="rId23"/>
    <sheet xmlns:r="http://schemas.openxmlformats.org/officeDocument/2006/relationships" name="Business Segment Information (T"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Retirement and Other Benefit 29" sheetId="29" state="visible" r:id="rId29"/>
    <sheet xmlns:r="http://schemas.openxmlformats.org/officeDocument/2006/relationships" name="Risk Management and Derivativ30" sheetId="30" state="visible" r:id="rId30"/>
    <sheet xmlns:r="http://schemas.openxmlformats.org/officeDocument/2006/relationships" name="Fair Value Measurements (Tables" sheetId="31" state="visible" r:id="rId31"/>
    <sheet xmlns:r="http://schemas.openxmlformats.org/officeDocument/2006/relationships" name="Financial Information for the32" sheetId="32" state="visible" r:id="rId32"/>
    <sheet xmlns:r="http://schemas.openxmlformats.org/officeDocument/2006/relationships" name="Impact of New Accounting Pron33" sheetId="33" state="visible" r:id="rId33"/>
    <sheet xmlns:r="http://schemas.openxmlformats.org/officeDocument/2006/relationships" name="Acquistion (Narrative) (Details"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Restructuring and Other Initi37" sheetId="37" state="visible" r:id="rId37"/>
    <sheet xmlns:r="http://schemas.openxmlformats.org/officeDocument/2006/relationships" name="Business Segment Information (S" sheetId="38" state="visible" r:id="rId38"/>
    <sheet xmlns:r="http://schemas.openxmlformats.org/officeDocument/2006/relationships" name="Business Segment Information 39" sheetId="39" state="visible" r:id="rId39"/>
    <sheet xmlns:r="http://schemas.openxmlformats.org/officeDocument/2006/relationships" name="Inventories (Schedule of Invent"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Shareholders' Equity (Schedule " sheetId="44" state="visible" r:id="rId44"/>
    <sheet xmlns:r="http://schemas.openxmlformats.org/officeDocument/2006/relationships" name="Shareholders' Equity (Schedul45" sheetId="45" state="visible" r:id="rId45"/>
    <sheet xmlns:r="http://schemas.openxmlformats.org/officeDocument/2006/relationships" name="Share-Based Compensation (Narra" sheetId="46" state="visible" r:id="rId46"/>
    <sheet xmlns:r="http://schemas.openxmlformats.org/officeDocument/2006/relationships" name="Share-based Compensation (Sched" sheetId="47" state="visible" r:id="rId47"/>
    <sheet xmlns:r="http://schemas.openxmlformats.org/officeDocument/2006/relationships" name="Share-based Compensation (Sch48" sheetId="48" state="visible" r:id="rId48"/>
    <sheet xmlns:r="http://schemas.openxmlformats.org/officeDocument/2006/relationships" name="Retirement and Other Benefit 49" sheetId="49" state="visible" r:id="rId49"/>
    <sheet xmlns:r="http://schemas.openxmlformats.org/officeDocument/2006/relationships" name="Risk Management and Derivativ50" sheetId="50" state="visible" r:id="rId50"/>
    <sheet xmlns:r="http://schemas.openxmlformats.org/officeDocument/2006/relationships" name="Risk Management and Derivativ51" sheetId="51" state="visible" r:id="rId51"/>
    <sheet xmlns:r="http://schemas.openxmlformats.org/officeDocument/2006/relationships" name="Risk Management and Derivativ52" sheetId="52" state="visible" r:id="rId52"/>
    <sheet xmlns:r="http://schemas.openxmlformats.org/officeDocument/2006/relationships" name="Risk Management and Derivativ53"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Fair Value Measurements (Sche56" sheetId="56" state="visible" r:id="rId56"/>
    <sheet xmlns:r="http://schemas.openxmlformats.org/officeDocument/2006/relationships" name="Fair Value Measurements (Sche57" sheetId="57" state="visible" r:id="rId57"/>
    <sheet xmlns:r="http://schemas.openxmlformats.org/officeDocument/2006/relationships" name="Income Taxes (Narrative) (Detai" sheetId="58" state="visible" r:id="rId58"/>
    <sheet xmlns:r="http://schemas.openxmlformats.org/officeDocument/2006/relationships" name="Related Party Transactions (Nar" sheetId="59" state="visible" r:id="rId59"/>
    <sheet xmlns:r="http://schemas.openxmlformats.org/officeDocument/2006/relationships" name="Commitments and Contingencies (" sheetId="60" state="visible" r:id="rId60"/>
    <sheet xmlns:r="http://schemas.openxmlformats.org/officeDocument/2006/relationships" name="Financial Information for the61" sheetId="61" state="visible" r:id="rId61"/>
    <sheet xmlns:r="http://schemas.openxmlformats.org/officeDocument/2006/relationships" name="Financial Information for the62" sheetId="62" state="visible" r:id="rId62"/>
    <sheet xmlns:r="http://schemas.openxmlformats.org/officeDocument/2006/relationships" name="Financial Information for the63" sheetId="63" state="visible" r:id="rId63"/>
    <sheet xmlns:r="http://schemas.openxmlformats.org/officeDocument/2006/relationships" name="Financial Information for the64" sheetId="64" state="visible" r:id="rId64"/>
  </sheets>
  <definedNames/>
  <calcPr calcId="124519" fullCalcOnLoad="1"/>
</workbook>
</file>

<file path=xl/sharedStrings.xml><?xml version="1.0" encoding="utf-8"?>
<sst xmlns="http://schemas.openxmlformats.org/spreadsheetml/2006/main" uniqueCount="509">
  <si>
    <t>Document and Entity Information - shares</t>
  </si>
  <si>
    <t>6 Months Ended</t>
  </si>
  <si>
    <t>Jul. 29, 2017</t>
  </si>
  <si>
    <t>Aug. 25, 2017</t>
  </si>
  <si>
    <t>Document And Entity Information [Abstract]</t>
  </si>
  <si>
    <t>Entity Registrant Name</t>
  </si>
  <si>
    <t xml:space="preserve">CALERES INC
</t>
  </si>
  <si>
    <t>Entity Central Index Key</t>
  </si>
  <si>
    <t>Current Fiscal Year End Date</t>
  </si>
  <si>
    <t>--02-03</t>
  </si>
  <si>
    <t>Entity Filer Category</t>
  </si>
  <si>
    <t>Large Accelerated Filer</t>
  </si>
  <si>
    <t>Document Type</t>
  </si>
  <si>
    <t>10-Q</t>
  </si>
  <si>
    <t>Document Period End Date</t>
  </si>
  <si>
    <t>Jul. 29,
		2017</t>
  </si>
  <si>
    <t>Document Fiscal Year Focus</t>
  </si>
  <si>
    <t>Document Fiscal Period Focus</t>
  </si>
  <si>
    <t>Q2</t>
  </si>
  <si>
    <t>Amendment Flag</t>
  </si>
  <si>
    <t>false</t>
  </si>
  <si>
    <t>Entity Common Stock, Shares Outstanding</t>
  </si>
  <si>
    <t>Condensed Consolidated Balance Sheets - USD ($) $ in Thousands</t>
  </si>
  <si>
    <t>Jan. 28, 2017</t>
  </si>
  <si>
    <t>Jul. 30, 2016</t>
  </si>
  <si>
    <t>Current assets:</t>
  </si>
  <si>
    <t>Cash and cash equivalents</t>
  </si>
  <si>
    <t>Receivables, net</t>
  </si>
  <si>
    <t>Inventories, net</t>
  </si>
  <si>
    <t>Prepaid expenses and other current assets</t>
  </si>
  <si>
    <t>Total current assets</t>
  </si>
  <si>
    <t>Other assets</t>
  </si>
  <si>
    <t>Goodwill</t>
  </si>
  <si>
    <t>Intangible assets, net</t>
  </si>
  <si>
    <t>Property and equipment</t>
  </si>
  <si>
    <t>Allowance for depreciation</t>
  </si>
  <si>
    <t>Property and equipment, net</t>
  </si>
  <si>
    <t>Total assets</t>
  </si>
  <si>
    <t>Current liabilities:</t>
  </si>
  <si>
    <t>Borrowings under revolving credit agreement</t>
  </si>
  <si>
    <t>Trade accounts payable</t>
  </si>
  <si>
    <t>Other accrued expenses</t>
  </si>
  <si>
    <t>Total current liabilities</t>
  </si>
  <si>
    <t>Other liabilities:</t>
  </si>
  <si>
    <t>Long-term debt</t>
  </si>
  <si>
    <t>Deferred rent</t>
  </si>
  <si>
    <t>Other liabilities</t>
  </si>
  <si>
    <t>Total other liabilities</t>
  </si>
  <si>
    <t>Equity:</t>
  </si>
  <si>
    <t>Common stock</t>
  </si>
  <si>
    <t>Additional paid-in capital</t>
  </si>
  <si>
    <t>Accumulated other comprehensive loss</t>
  </si>
  <si>
    <t>Retained earnings</t>
  </si>
  <si>
    <t>Total Caleres, Inc. shareholders’ equity</t>
  </si>
  <si>
    <t>Noncontrolling interests</t>
  </si>
  <si>
    <t>Total equity</t>
  </si>
  <si>
    <t>Total liabilities and equity</t>
  </si>
  <si>
    <t>Condensed Consolidated Statements of Earnings - USD ($) $ in Thousands</t>
  </si>
  <si>
    <t>3 Months Ended</t>
  </si>
  <si>
    <t>Income Statement [Abstract]</t>
  </si>
  <si>
    <t>Net sales</t>
  </si>
  <si>
    <t>Cost of goods sold</t>
  </si>
  <si>
    <t>Gross profit</t>
  </si>
  <si>
    <t>Selling and administrative expenses</t>
  </si>
  <si>
    <t>Restructuring and other special charges, net</t>
  </si>
  <si>
    <t>Operating earnings</t>
  </si>
  <si>
    <t>Interest expense</t>
  </si>
  <si>
    <t>Interest income</t>
  </si>
  <si>
    <t>Earnings before income taxes</t>
  </si>
  <si>
    <t>Income tax provision</t>
  </si>
  <si>
    <t>Net earnings</t>
  </si>
  <si>
    <t>Net earnings (loss) attributable to noncontrolling interests</t>
  </si>
  <si>
    <t>Net earnings attributable to Caleres, Inc.</t>
  </si>
  <si>
    <t>Basic earnings per common share:</t>
  </si>
  <si>
    <t>Basic earnings per common share attributable to Caleres, Inc. shareholders</t>
  </si>
  <si>
    <t>Diluted earnings per common share:</t>
  </si>
  <si>
    <t>Diluted earnings per common share attributable to Caleres, Inc. shareholders</t>
  </si>
  <si>
    <t>Dividends per common share</t>
  </si>
  <si>
    <t>Condensed Consolidated Statement of Comprehensive Income - USD ($) $ in Thousands</t>
  </si>
  <si>
    <t>Statement of Comprehensive Income [Abstract]</t>
  </si>
  <si>
    <t>Other comprehensive income (loss), net of tax:</t>
  </si>
  <si>
    <t>Foreign currency translation adjustment</t>
  </si>
  <si>
    <t>Pension and other postretirement benefits adjustments</t>
  </si>
  <si>
    <t>Derivative financial instruments</t>
  </si>
  <si>
    <t>Other comprehensive income (loss), net of tax</t>
  </si>
  <si>
    <t>Comprehensive income</t>
  </si>
  <si>
    <t>Comprehensive income (loss) attributable to noncontrolling interests</t>
  </si>
  <si>
    <t>Comprehensive income attributable to Caleres, Inc.</t>
  </si>
  <si>
    <t>Condensed Consolidated Statements of Cash Flows - USD ($) $ in Thousands</t>
  </si>
  <si>
    <t>Net cash provided by operating activities</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Excess tax benefit related to share-based plans</t>
  </si>
  <si>
    <t>Loss on disposal of property and equipment</t>
  </si>
  <si>
    <t>Impairment charges for property and equipment</t>
  </si>
  <si>
    <t>Provision for doubtful accounts</t>
  </si>
  <si>
    <t>Changes in operating assets and liabilities:</t>
  </si>
  <si>
    <t>Receivables</t>
  </si>
  <si>
    <t>Inventories</t>
  </si>
  <si>
    <t>Prepaid expenses and other current and noncurrent assets</t>
  </si>
  <si>
    <t>Accrued expenses and other liabilities</t>
  </si>
  <si>
    <t>Other, net</t>
  </si>
  <si>
    <t>Investing Activities</t>
  </si>
  <si>
    <t>Purchases of property and equipment</t>
  </si>
  <si>
    <t>Capitalized software</t>
  </si>
  <si>
    <t>Net cash used for investing activities</t>
  </si>
  <si>
    <t>Financing Activities</t>
  </si>
  <si>
    <t>Repayments under revolving credit agreement</t>
  </si>
  <si>
    <t>Dividends paid</t>
  </si>
  <si>
    <t>Acquisition of treasury stock</t>
  </si>
  <si>
    <t>Issuance of common stock under share-based plans, net</t>
  </si>
  <si>
    <t>Net cash used for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Christmas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January 28, 2017 .</t>
  </si>
  <si>
    <t>Impact of New Accounting Pronouncements</t>
  </si>
  <si>
    <t>New Accounting Pronouncements and Changes in Accounting Principles [Abstract]</t>
  </si>
  <si>
    <t>Note 2 Impact of New Accounting Pronouncements In May 2014, the Financial Accounting Standards Board ("FASB") issued Accounting Standards Update ("ASU") No. 2014-09, Revenue from Contracts with Customers (Topic 606), and subsequently issued ASU 2015-14 to defer the effective date. Several ASUs to clarify the implementation guidance in ASU 2014-09 have also been issued .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SU 2014-09 also requires additional disclosures regarding the nature, amount, timing and uncertainty of revenue and cash flows arising from contracts with customers. The ASUs are effective for fiscal years, and interim periods within those years, beginning after December 15, 2017, with early adoption permitted beginning after December 15, 2016. Although the ASUs will impact revenue recognition for both of the Company's reportable segments, the impact will be more significant on the Famous Footwear segment, primarily due to the ASUs' required treatment for loyalty programs. The new standard will require a deferral of revenue associated with loyalty points issued under the Company's loyalty program using a relative stand-alone selling price method. The Company has established an implementation team to develop and execute the plan to adopt the ASUs. The implementation plan, which continues to be executed and refined, includes changes to the Company's accounting policies and practices, systems and controls to support the new revenue recognition and disclosure requirements. The implementation team is currently assessing the impact of the new standard on each of its revenue streams. The Company plans to adopt the ASUs in the first quarter of 2018 using the modified retrospective method. Although the implementation may result in a significant initial adjustment to certain liabilities, including deferred revenue, the adoption of the standard is not anticipated to significantly impact the Company's condensed consolidated statements of earnings on an ongoing basis. In July 2015, the FASB issued ASU 2015-11, Simplifying the Measurement of Inventory (Topic 330),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the last-in, first-out (LIFO) method. The Company adopted the ASU during the first quarter of 2017, which did not have a material impact on the condensed consolidated financial statements. In February 2016, the FASB issued ASU 2016-02, Leases (Topic 842), which requires lessees to recognize most leases on the balance sheet. The ASU is effective for fiscal years, and interim periods within those fiscal years, beginning after December 15, 2018 using a modified retrospective approach, with early adoption permitted. The Company has formed an implementation team and is in the process of evaluating its leases and upgrading its accounting systems to comply with the ASU. Due to the large number of retail operating leases to which the Company is a party, the Company anticipates that the impact to its condensed consolidated financial statements upon adoption in the first quarter of 2019 will be material. However, the adoption of the ASU is not expected to trigger non-compliance with any covenant or other restrictions under the provisions of any of the Company’s debt obligations. In March 2016, the FASB issued ASU 2016-09, Improvements to Employee Share-Based Payment Accounting (Topic 718) , which simplifies accounting for certain aspects of share-based payments to employees, including income taxes, forfeitures and statutory income tax withholding requirements, as well as classification in the statement of cash flows. The Company adopted the ASU during the first quarter of 2017, which had the following impact to the condensed consolidated financial statements: • The Company recognized excess tax benefits of $1.1 million related to share-based plans during the twenty-six weeks ended July 29, 2017 , which are required to be recognized in the statements of earnings on a prospective basis. Prior to the adoption of the ASU, the excess tax benefit related to share-based plans was recorded in additional paid-in-capital. • The Company elected to adopt the provision of the ASU to account for forfeitures as they occur. This election was applied on a modified retrospective basis, resulting in a net increase to Caleres, Inc. shareholders' equity of $0.4 million . • The ASU requires cash flows from excess tax benefits related to share-based payments to be reported as operating activities in the condensed consolidated statements of cash flows. The Company elected to adopt this provision on a prospective basis and as a result, the excess tax benefit related to share-based plans for the twenty-six weeks ended July 30, 2016 is presented as a financing activity, while the benefit for the twenty-six weeks ended July 29, 2017 is presented as an operating activity. In October 2016, the FASB issued ASU 2016-16, Intra-Entity Transfers of Assets Other Than Inventory, which requires the recognition of the income tax effects of intercompany sales and intra-entity transfers of assets, other than inventory, when the transfer occurs. The ASU is effective for fiscal years, and interim periods within those fiscal years, beginning after December 15, 2017. The ASU will be adopted during the first quarter of 2018 using a modified retrospective approach. While the Company is finalizing its assessment of the impact of this ASU on its condensed consolidated financial statements, the adoption of the ASU is expected to result in a cumulative adjustment to deferred taxes and retained earnings related to intra-entity transfers of intangible assets that occurred prior to adoption. In March 2017, the FASB issued ASU 2017-07, Improving the Presentation of Net Periodic Pension Cost and Net Periodic Postretirement Benefit Cost. The ASU amends ASC 715, Compensation — Retirement Benefits , to require employers that present a measure of operating income in their statements of earning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e ASU is effective for fiscal years, and interim periods within those fiscal years, beginning after December 15, 2017. Upon adoption of the ASU during the first quarter of 2018, the Company will separately present the components of net periodic benefit cost or income, excluding the service cost component, in non-operating expenses on a retrospective basis. Net periodic benefit income, excluding the service cost component, was $2.7 million and $5.1 million for the thirteen and twenty-six weeks ended July 29, 2017 , respectively. In May 2017, the FASB issued ASU 2017-09, Compensation — Stock Compensation (Topic 718), Scope of Modification Accounting. The ASU clarifies when changes to the terms or conditions of a share-based payment award must be accounted for as a modification. Entities will apply modification accounting if the value, vesting conditions or classification of the award changes. The ASU is effective for fiscal years, and interim periods within those fiscal years, beginning after December 15, 2017, with early adoption permitted. The guidance will be applied prospectively to awards modified after the Company adopts the ASU in the first quarter of 2018.</t>
  </si>
  <si>
    <t>Acquisition</t>
  </si>
  <si>
    <t>Business Combinations [Abstract]</t>
  </si>
  <si>
    <t>Business Combination Disclosure [Text Block]</t>
  </si>
  <si>
    <t>Note 3 Acquisition On December 13, 2016 , the Company entered into a Stock Purchase Agreement (the "Purchase Agreement") with Apollo Investors, LLC (the "Seller") and Apollo Buyer Holding Company, Inc. (the "Holding Company"), pursuant to which the Company acquired all outstanding capital stock of Allen Edmonds ("Allen Edmonds"). The aggregate purchase price for the Allen Edmonds stock was $259.9 million , net of cash received of $0.7 million . The purchase was funded with cash and funds available under the Company's revolving credit agreement. The operating results of Allen Edmonds have been included in the Company’s condensed consolidated financial statements within the Brand Portfolio segment since December 13, 2016 . The assets and liabilities of Allen Edmonds were recorded at their estimated fair values and the excess of the purchase price over the fair value of the assets acquired and liabilities assumed, including identified intangible assets, was recorded as goodwill during the fourth quarter of 2016. The Company’s purchase price allocation contains uncertainties because it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Unanticipated events or circumstances may occur, which could affect the accuracy of the Company’s fair value estimates, including assumptions regarding industry economic factors and business strategies. As of July 29, 2017 , the purchase price allocation is substantially complete. During the thirteen weeks ended July 29, 2017 , the Company recognized $1.9 million in cost of goods sold ( $1.2 million on an after-tax basis, or $0.03 per diluted share) related to the amortization of the inventory fair value adjustment required for purchase accounting. The Company recognized $4.9 million in cost of goods sold ( $3.0 million on an after-tax basis, or $0.07 per diluted share) during the twenty-six weeks ended July 29, 2017 . As further discussed in Note 5 to the condensed consolidated financial statements, the Company also incurred integration costs during the thirteen and twenty-six weeks ended July 29, 2017 .</t>
  </si>
  <si>
    <t>Earnings Per Share</t>
  </si>
  <si>
    <t>Earnings Per Share [Abstract]</t>
  </si>
  <si>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July 29, 2017 and July 30, 2016 : Thirteen Weeks Ended Twenty-Six Weeks Ended ($ thousands, except per share amounts) July 29, 2017 July 30, 2016 July 29, 2017 July 30, 2016 NUMERATOR Net earnings $ 17,674 $ 19,679 $ 32,558 $ 37,557 Net (earnings) loss attributable to noncontrolling interests (79 ) 89 (61 ) (6 ) Net earnings allocated to participating securities (490 ) (523 ) (895 ) (1,014 ) Net earnings attributable to Caleres, Inc. after allocation of earnings to participating securities $ 17,105 $ 19,245 $ 31,602 $ 36,537 DENOMINATOR Denominator for basic earnings per common share attributable to Caleres, Inc. shareholders 41,783 42,043 41,807 42,238 Dilutive effect of share-based awards 171 142 172 151 Denominator for diluted earnings per common share attributable to Caleres, Inc. shareholders 41,954 42,185 41,979 42,389 Basic earnings per common share attributable to Caleres, Inc. shareholders $ 0.41 $ 0.46 $ 0.76 $ 0.87 Diluted earnings per common share attributable to Caleres, Inc. shareholders $ 0.41 $ 0.46 $ 0.75 $ 0.86 Options to purchase 16,667 shares of common stock for the thirteen and twenty-six weeks ended July 29, 2017 and 66,165 shares of common stock for the thirteen and twenty-six weeks ended July 30, 2016 were not included in the denominator for diluted earnings per common share attributable to Caleres, Inc. shareholders because the effect would be anti-dilutive. During the thirteen and twenty-six weeks ended July 29, 2017 , the Company repurchased zero and 225,000 shares, respectively, under the publicly announced share repurchase program, which permits repurchases of up to 2.5 million shares. The Company repurchased 450,000 and 900,000 shares during the thirteen and twenty-six weeks ended July 30, 2016 , respectively. As of July 29, 2017 , the Company has repurchased a total of 1.3 million shares under this program.</t>
  </si>
  <si>
    <t>Restructuring and Other Initiatives</t>
  </si>
  <si>
    <t>Restructuring and Related Activities [Abstract]</t>
  </si>
  <si>
    <t>Restructuring and Related Activities Disclosure [Text Block]</t>
  </si>
  <si>
    <t>Note 5 Restructuring and Other Initiatives During the thirteen and twenty-six weeks ended July 29, 2017 , the Company incurred integration and reorganization costs, primarily for professional fees and severance expense, totaling $2.9 million ( $1.9 million on an after-tax basis, or $0.04 per diluted share) and $4.0 million ( $2.6 million on an after-tax basis, or $0.06 per diluted share), respectively, related to the men's business. Of the $2.9 million in costs presented as restructuring and other special charges, net in the condensed consolidated statements of earnings for the thirteen weeks ended July 29, 2017 , $2.2 million is reflected within the Other category and $0.7 million is reflected within the Brand Portfolio segment. Of the $4.0 million in restructuring and other special charges for the twenty-six weeks ended July 29, 2017 , $2.5 million is reflected within the Other category and $1.5 million is reflected within the Brand Portfolio segment. There were no restructuring charges incurred during the thirteen or twenty-six weeks ended July 30, 2016 .</t>
  </si>
  <si>
    <t>Business Segment Information</t>
  </si>
  <si>
    <t>Segment Reporting [Abstract]</t>
  </si>
  <si>
    <t>Note 6 Business Segment Information Following is a summary of certain key financial measures for the Company’s business segments for the periods ended July 29, 2017 and July 30, 2016 : Famous Footwear Brand Portfolio ($ thousands) Other Total Thirteen Weeks Ended July 29, 2017 External sales $ 404,930 $ 272,024 $ — $ 676,954 Intersegment sales — 29,850 — 29,850 Operating earnings (loss) 25,112 15,916 (9,932 ) 31,096 Segment assets 636,399 839,674 108,084 1,584,157 Thirteen Weeks Ended July 30, 2016 External sales $ 390,123 $ 232,814 $ — $ 622,937 Intersegment sales — 30,589 — 30,589 Operating earnings (loss) 22,604 17,463 (7,809 ) 32,258 Segment assets 644,446 518,636 257,311 1,420,393 Twenty-Six Weeks Ended July 29, 2017 External sales $ 771,424 $ 537,039 $ — $ 1,308,463 Intersegment sales — 44,550 — 44,550 Operating earnings (loss) 45,391 29,230 (17,800 ) 56,821 Twenty-Six Weeks Ended July 30, 2016 External sales $ 754,719 $ 452,951 $ — $ 1,207,670 Intersegment sales — 46,152 — 46,152 Operating earnings (loss) 48,358 27,085 (14,442 ) 61,001 The Other category includes corporate assets, administrative expenses and other costs and recoveries, which are not allocated to the operating segments. Following is a reconciliation of operating earnings to earnings before income taxes: Thirteen Weeks Ended Twenty-six Weeks Ended ($ thousands) July 29, 2017 July 30, 2016 July 29, 2017 July 30, 2016 Operating earnings $ 31,096 $ 32,258 $ 56,821 $ 61,001 Interest expense (4,637 ) (3,479 ) (9,681 ) (7,089 ) Interest income 262 310 497 557 Earnings before income taxes $ 26,721 $ 29,089 $ 47,637 $ 54,469</t>
  </si>
  <si>
    <t>Inventory Disclosure [Abstract]</t>
  </si>
  <si>
    <t>Note 7 Inventories The Company's net inventory balance was comprised of the following: ($ thousands) July 29, 2017 July 30, 2016 January 28, 2017 Raw materials $ 18,951 $ 734 $ 15,378 Work-in-process 840 — 1,093 Finished goods 702,214 648,147 569,293 Inventories, net $ 722,005 $ 648,881 $ 585,764</t>
  </si>
  <si>
    <t>Goodwill and Intangible Assets</t>
  </si>
  <si>
    <t>Goodwill and Intangible Assets Disclosure [Abstract]</t>
  </si>
  <si>
    <t>Note 8 Goodwill and Intangible Assets Goodwill and intangible assets were as follows: ($ thousands) July 29, 2017 July 30, 2016 January 28, 2017 Intangible Assets Famous Footwear $ 2,800 $ 2,800 $ 2,800 Brand Portfolio 285,988 183,068 286,488 Total intangible assets 288,788 185,868 289,288 Accumulated amortization (74,674 ) (70,762 ) (72,628 ) Total intangible assets, net 214,114 115,106 216,660 Goodwill Brand Portfolio 127,081 13,954 127,098 Total goodwill 127,081 13,954 127,098 Goodwill and intangible assets, net $ 341,195 $ 129,060 $ 343,758 As further described in Note 3 to the condensed consolidated financial statements, the Company acquired Allen Edmonds on December 13, 2016 . The allocation of the purchase price resulted in incremental intangible assets of $102.9 million , consisting of trademarks and customer relationships of $97.5 million and $5.4 million , respectively, and incremental goodwill of $113.1 million . The Company's intangible assets as of July 29, 2017 , July 30, 2016 and January 28, 2017 were as follows: ($ thousands) July 29, 2017 Estimated Useful Lives Original Cost Accumulated Amortization Net Carrying Value Trademarks 15-40 years $ 165,288 $ 74,449 $ 90,839 Trademarks Indefinite 118,100 (1) — 118,100 Customer relationships 15 years 5,400 (1) 225 5,175 $ 288,788 $ 74,674 $ 214,114 July 30, 2016 Estimated Useful Lives Original Cost Accumulated Amortization Net Carrying Value Trademarks 15-40 years $ 165,068 $ 70,762 $ 94,306 Trademarks Indefinite 20,800 — 20,800 $ 185,868 $ 70,762 $ 115,106 January 28, 2017 Estimated Useful Lives Original Cost Accumulated Amortization Net Carrying Value Trademarks 15-40 years $ 165,288 $ 72,604 $ 92,684 Trademarks Indefinite 117,900 (1) — 117,900 Customer relationships 15 years 6,100 (1) 24 6,076 $ 289,288 $ 72,628 $ 216,660 (1) The Allen Edmonds trademark and customer relationships intangible assets were acquired in the Allen Edmonds acquisition, as further discussed in Note 3 to the condensed consolidated financial statements. Immaterial adjustments attributable to the purchase price allocation were recorded during the thirteen weeks ended April 29, 2017, resulting in an adjustment to the original cost. Amortization expense related to intangible assets was $1.0 million and $0.9 million for the thirteen weeks ended July 29, 2017 and July 30, 2016 , respectively, and $2.0 million and $1.8 million for the twenty-six weeks ended July 29, 2017 and July 30, 2016, respectively.</t>
  </si>
  <si>
    <t>Shareholders' Equity</t>
  </si>
  <si>
    <t>Stockholders' Equity Note [Abstract]</t>
  </si>
  <si>
    <t>Note 9 Shareholders’ Equity The following tables set forth the changes in Caleres, Inc. shareholders’ equity and noncontrolling interests for the twenty-six weeks ended July 29, 2017 and July 30, 2016 : ($ thousands) Caleres, Inc. Shareholders’ Equity Noncontrolling Interests Total Equity Equity at January 28, 2017 $ 613,117 $ 1,369 $ 614,486 Net earnings 32,497 61 32,558 Other comprehensive income 2,383 15 2,398 Dividends paid (6,030 ) — (6,030 ) Acquisition of treasury stock (5,993 ) — (5,993 ) Issuance of common stock under share-based plans, net (2,490 ) — (2,490 ) Cumulative-effect adjustment from adoption of ASU 2016-09 441 — 441 Share-based compensation expense 5,804 — 5,804 Equity at July 29, 2017 $ 639,729 $ 1,445 $ 641,174 ($ thousands) Caleres, Inc. Shareholders’ Equity Noncontrolling Interests Total Equity Equity at January 30, 2016 $ 601,484 $ 988 $ 602,472 Net earnings 37,551 6 37,557 Other comprehensive income (loss) 489 (16 ) 473 Dividends paid (6,089 ) — (6,089 ) Acquisition of treasury stock (23,139 ) — (23,139 ) Issuance of common stock under share-based plans, net (4,086 ) — (4,086 ) Excess tax benefit related to share-based plans 3,248 — 3,248 Share-based compensation expense 4,329 — 4,329 Equity at July 30, 2016 $ 613,787 $ 978 $ 614,765 Accumulated Other Comprehensive Loss The following table sets forth the changes in accumulated other comprehensive loss (OCL) by component for the periods ended July 29, 2017 and July 30, 2016 : ($ thousands) Foreign Currency Translation Pension and Other Postretirement Transactions (1) Derivative Financial Instrument Transactions (2) Accumulated Other Comprehensive (Loss) Income Balance April 29, 2017 $ (348 ) $ (29,666 ) $ 236 $ (29,778 ) Other comprehensive income (loss) before reclassifications 1,820 — (295 ) 1,525 Reclassifications: Amounts reclassified from accumulated other comprehensive loss — 500 (164 ) 336 Tax (benefit) provision — (191 ) 57 (134 ) Net reclassifications — 309 (107 ) 202 Other comprehensive income (loss) 1,820 309 (402 ) 1,727 Balance July 29, 2017 $ 1,472 $ (29,357 ) $ (166 ) $ (28,051 ) Balance April 30, 2016 $ 1,410 $ (5,644 ) $ 180 $ (4,054 ) Other comprehensive loss before reclassifications (804 ) — (351 ) (1,155 ) Reclassifications: Amounts reclassified from accumulated other comprehensive loss — (477 ) 190 (287 ) Tax provision (benefit) — 189 (68 ) 121 Net reclassifications — (288 ) 122 (166 ) Other comprehensive loss (804 ) (288 ) (229 ) (1,321 ) Balance July 30, 2016 $ 606 $ (5,932 ) $ (49 ) $ (5,375 ) Balance January 28, 2017 $ 192 $ (30,084 ) $ (542 ) (30,434 ) Other comprehensive income before reclassifications 1,280 — 458 1,738 Reclassifications: Amounts reclassified from accumulated other comprehensive loss — 1,179 (117 ) 1,062 Tax (benefit) provision — (452 ) 35 (417 ) Net reclassifications — 727 (82 ) 645 Other comprehensive income 1,280 727 376 2,383 Balance July 29, 2017 $ 1,472 $ (29,357 ) $ (166 ) $ (28,051 ) Balance January 30, 2016 $ (900 ) $ (5,356 ) $ 392 $ (5,864 ) Other comprehensive income (loss) before reclassifications 1,506 — (639 ) 867 Reclassifications: Amounts reclassified from accumulated other comprehensive loss — (954 ) 313 (641 ) Tax provision (benefit) — 378 (115 ) 263 Net reclassifications — (576 ) 198 (378 ) Other comprehensive income (loss) 1,506 (576 ) (441 ) 489 Balance July 30, 2016 $ 606 $ (5,932 ) $ (49 ) $ (5,375 ) (1) Amounts reclassified are included in selling and administrative expenses. See Note 11 to the condensed consolidated financial statements for additional information related to pension and other postretirement benefits. (2) Amounts reclassified are included in net sales, costs of goods sold, selling and administrative expenses and interest expense. See Notes 12 and 13 to the condensed consolidated financial statements for additional information related to derivative financial instruments.</t>
  </si>
  <si>
    <t>Share-Based Compensation</t>
  </si>
  <si>
    <t>Disclosure of Compensation Related Costs, Share-based Payments [Abstract]</t>
  </si>
  <si>
    <t>Note 10 Share-Based Compensation The Company recognized share-based compensation expense of $3.1 million and $2.3 million during the thirteen weeks and $5.8 million and $4.3 million during the twenty-six weeks ended July 29, 2017 and July 30, 2016 , respectively. In addition to share-based compensation expense, the Company recognized cash-based expense related to performance share units and cash awards granted under the performance share plans of zero and $0.9 million during the thirteen weeks and $0.1 million and $1.5 million during the twenty-six weeks ended July 29, 2017 and July 30, 2016 , respectively. The Company had net repurchases of 12,472 and 5,947 shares of common stock during the thirteen weeks ended July 29, 2017 and July 30, 2016 , respectively, for restricted stock grants, stock performance awards issued to employees, stock options exercised and common and restricted stock grants issued to directors, net of forfeitures and shares withheld to satisfy the minimum tax withholding requirement. During the twenty-six weeks ended July 29, 2017 and July 30, 2016 , the Company issued 241,886 and 180,825 shares of common stock, respectively, related to these share-based plans. Restricted Stock The following table summarizes restricted stock activity for the periods ended July 29, 2017 and July 30, 2016 : Thirteen Weeks Ended Thirteen Weeks Ended July 29, 2017 July 30, 2016 Weighted- Average Grant Date Fair Value Weighted- Average Grant Date Fair Value Total Number of Restricted Shares Total Number of Restricted Shares April 29, 2017 1,217,334 $ 27.96 April 30, 2016 1,150,749 $ 25.38 Granted 4,492 27.83 Granted 13,800 24.85 Forfeited (17,500 ) 28.56 Forfeited (19,250 ) 26.59 Vested (10,000 ) 18.80 Vested (6,000 ) 11.72 July 29, 2017 1,194,326 $ 28.03 July 30, 2016 1,139,299 $ 25.42 Twenty-Six Weeks Ended Twenty-Six Weeks Ended July 29, 2017 July 30, 2016 Weighted- Average Grant Date Fair Value Weighted- Average Grant Date Fair Value Total Number of Restricted Shares Total Number of Restricted Shares January 28, 2017 1,128,049 $ 25.85 January 30, 2016 1,262,449 $ 19.55 Granted 356,312 26.91 Granted 350,600 26.57 Forfeited (30,000 ) 27.75 Forfeited (48,500 ) 22.94 Vested (260,035 ) 17.07 Vested (425,250 ) 9.22 July 29, 2017 1,194,326 $ 28.03 July 30, 2016 1,139,299 $ 25.42 All of the restricted shares granted during the thirteen weeks ended July 29, 2017 have a cliff-vesting term of one year. Of the 356,312 restricted shares granted during the twenty-six weeks ended July 29, 2017 , 4,492 shares have a cliff-vesting term of one year, 12,000 shares have a graded-vesting term of four years and 339,820 shares have a cliff-vesting term of four years . All of the restricted shares granted during the thirteen and twenty-six weeks ended July 30, 2016 have a cliff-vesting term of four years . Share-based compensation expense is recognized on a straight-line basis over the respective vesting periods. Performance Share Awards During the thirteen weeks ended July 29, 2017 and July 30, 2016 , the Company granted no performance share awards. During the twenty-six weeks ended July 29, 2017 and July 30, 2016 , the Company granted performance share awards for a targeted 169,500 and 159,000 shares, respectively with a weighted-average grant date fair value of $26.90 and $26.64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 -year service period. The performance share units are settled in cash and their fair value is based on the unadjusted quoted market price for the Company’s common stock on each measurement date. During the first quarter of 2017, the Company's remaining performance share awards granted in units vested and were settled in cash at fair value. Refer to Note 13 to the condensed consolidated financial statements for further discussion regarding performance share units. Stock Options The following table summarizes stock option activity for the periods ended July 29, 2017 and July 30, 2016 : Thirteen Weeks Ended Thirteen Weeks Ended July 29, 2017 July 30, 2016 Weighted- Average Grant Date Fair Value Weighted- Average Grant Date Fair Value Total Number of Stock Options Total Number of Stock Options April 29, 2017 97,292 $ 6.39 April 30, 2016 229,105 $ 8.99 Granted — — Granted — — Exercised (5,250 ) 5.93 Exercised (6,315 ) 9.28 Forfeited — — Forfeited — — Expired — — Expired — — July 29, 2017 92,042 $ 6.42 July 30, 2016 222,790 $ 8.98 Twenty-Six Weeks Ended Twenty-Six Weeks Ended July 29, 2017 July 30, 2016 Weighted- Average Grant Date Fair Value Weighted- Average Grant Date Fair Value Total Number of Stock Options Total Number of Stock Options January 28, 2017 150,540 $ 9.36 January 30, 2016 301,295 $ 8.95 Granted — — Granted — — Exercised (11,250 ) 5.74 Exercised (56,381 ) 7.41 Forfeited — — Forfeited (7,499 ) 15.94 Expired (47,248 ) 15.94 Expired (14,625 ) 10.75 July 29, 2017 92,042 $ 6.42 July 30, 2016 222,790 $ 8.98 Restricted Stock Units for Non-Employee Directors Equity-based grants may be made to non-employee directors in the form of cash-equivalent restricted stock units ("RSUs"). The RSUs earn dividend equivalents at the same rate as dividends on the Company's common stock. The dividend equivalents, which vest immediately, are automatically re-invested in additional RSUs. Expense is recognized at fair value when the dividend equivalents are granted. The Company granted 45,830 and 53,310 RSUs to non-employee directors, including 910 and 1,110 RSUs for dividend equivalents, during the thirteen weeks ended July 29, 2017 and July 30, 2016 , respectively, with weighted-average grant date fair values of $27.84 and $21.62 , respectively. The Company granted 46,712 and 54,163 RSUs, including 1,792 and 1,963 RSUs for dividend equivalents, during the twenty-six weeks ended July 29, 2017 and July 30, 2016 , respectively, with weighted-average grant date fair values of $27.81 and $21.72 , respectively.</t>
  </si>
  <si>
    <t>Retirement and Other Benefit Plans</t>
  </si>
  <si>
    <t>Compensation and Retirement Disclosure [Abstract]</t>
  </si>
  <si>
    <t>Note 11 Retirement and Other Benefit Plans The following table sets forth the components of net periodic benefit income for the Company, including domestic and Canadian plans: Pension Benefits Other Postretirement Benefits Thirteen Weeks Ended Thirteen Weeks Ended ($ thousands) July 29, 2017 July 30, 2016 July 29, 2017 July 30, 2016 Service cost $ 2,383 $ 1,904 $ — $ — Interest cost 3,727 3,810 16 15 Expected return on assets (6,913 ) (7,252 ) — — Amortization of: Actuarial loss (gain) 996 39 (35 ) (55 ) Prior service income (461 ) (461 ) — — Settlement cost — 250 — — Total net periodic benefit income $ (268 ) $ (1,710 ) $ (19 ) $ (40 ) Pension Benefits Other Postretirement Benefits Twenty-six Weeks Ended Twenty-six Weeks Ended ($ thousands) July 29, 2017 July 30, 2016 July 29, 2017 July 30, 2016 Service cost $ 4,850 $ 4,167 $ — $ — Interest cost 7,474 7,671 34 30 Expected return on assets (13,793 ) (14,475 ) — — Amortization of: Actuarial loss (gain) 2,148 77 (73 ) (110 ) Prior service income (896 ) (921 ) — — Settlement cost — 250 — — Total net periodic benefit income $ (217 ) $ (3,231 ) $ (39 ) $ (80 )</t>
  </si>
  <si>
    <t>Risk Management and Derivatives</t>
  </si>
  <si>
    <t>General Discussion of Derivative Instruments and Hedging Activities [Abstract]</t>
  </si>
  <si>
    <t>Risk Management And Derivatives</t>
  </si>
  <si>
    <t>Note 12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August 2018 . Credit risk is managed through the continuous monitoring of exposures to such counterparties. The Company’s hedging strategy uses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Hedge ineffectiveness is evaluated using the hypothetical derivative method. The amount of hedge ineffectiveness for the thirteen and twenty-six weeks ended July 29, 2017 and July 30, 2016 was not material. As of July 29, 2017 , July 30, 2016 and January 28, 2017 , the Company had forward contracts maturing at various dates through August 2018 , July 2017 and February 2018 , respectively. The contract amounts in the following table represent the net notional amount of all purchase and sale contracts of a foreign currency. (U.S. $ equivalent in thousands) July 29, 2017 July 30, 2016 January 28, 2017 Financial Instruments U.S. dollars (purchased by the Company’s Canadian division with Canadian dollars) $ 18,110 $ 17,404 $ 18,826 Euro 14,725 13,544 13,297 Chinese yuan 11,887 12,477 7,723 New Taiwanese dollars 567 522 526 United Arab Emirates dirham 254 939 823 Japanese yen 176 1,026 769 Other currencies 14 174 124 Total financial instruments $ 45,733 $ 46,086 $ 42,088 The classification and fair values of derivative instruments designated as hedging instruments included within the condensed consolidated balance sheets as of July 29, 2017 , July 30, 2016 and January 28, 2017 are as follows: Asset Derivatives Liability Derivatives ($ thousands) Balance Sheet Location Fair Value Balance Sheet Location Fair Value Foreign exchange forward contracts: July 29, 2017 Prepaid expenses and other current assets $ 918 Other accrued expenses $ 1,083 July 30, 2016 Prepaid expenses and other current assets 365 Other accrued expenses 565 January 28, 2017 Prepaid expenses and other current assets 234 Other accrued expenses 874 For the periods ended July 29, 2017 and July 30, 2016 , the effect of derivative instruments in cash flow hedging relationships on the condensed consolidated statements of earnings was as follows: Thirteen Weeks Ended Thirteen Weeks Ended ($ thousands) July 29, 2017 July 30, 2016 Foreign exchange forward contracts: Income Statement Classification (Losses) Gains - Realized Loss Recognized in OCL on Derivatives Gain Reclassified from Accumulated OCL into Earnings (Loss) Gain Recognized in OCL on Derivatives (Loss) Gain Reclassified from Accumulated OCL into Earnings Net sales $ (8 ) $ 6 $ (25 ) $ (36 ) Cost of goods sold (55 ) 158 (472 ) 33 Selling and administrative expenses (194 ) — (75 ) (187 ) Interest expense (14 ) — 14 — Twenty-Six Weeks Ended Twenty-Six Weeks Ended ($ thousands) July 29, 2017 July 30, 2016 Foreign exchange forward contracts: Income Statement Classification (Losses) Gains - Realized (Loss) Gain Recognized in OCL on Derivatives Gain (Loss) Reclassified from Accumulated OCL into Earnings Loss Recognized in OCL on Derivatives (Loss) Gain Reclassified from Accumulated OCL into Earnings Net sales $ (40 ) $ 24 $ (189 ) $ (72 ) Cost of goods sold 737 161 (585 ) 116 Selling and administrative expenses 117 (67 ) (24 ) (357 ) Interest expense (10 ) (1 ) (24 ) — All gains and losses currently included within accumulated other comprehensive loss associated with the Company’s foreign exchange forward contracts are expected to be reclassified into net earnings within the next 12 months. Additional information related to the Company’s derivative financial instruments are disclosed within Note 13 to the condensed consolidated financial statements.</t>
  </si>
  <si>
    <t>Fair Value Measurements</t>
  </si>
  <si>
    <t>Fair Value Disclosures [Abstract]</t>
  </si>
  <si>
    <t>Note 13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SUs for non-employee directors is disclosed in Note 10 to the condensed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of the Company’s common stock in an active market with sufficient volume and frequency on each measurement date (Level 1). During the first quarter of 2017, the Company's remaining performance share awards granted in units vested and were settled in cash at fair value.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2 to the condensed consolidated financial statements. Secured Convertible Note The Company received a secured convertible note as partial consideration for the 2014 disposition of Shoes.com, and the convertible note was measured at fair value using unobservable inputs (Level 3). During the fourth quarter of 2016, the convertible note was fully impaired. The following table presents the Company’s assets and liabilities that are measured at fair value on a recurring basis at July 29, 2017 , July 30, 2016 and January 28, 2017 . The Company did not have any transfers between Level 1, Level 2 or Level 3 during the twenty-six weeks ended July 29, 2017 or July 30, 2016 . Fair Value Measurements ($ thousands) Total Level 1 Level 2 Level 3 Asset (Liability) July 29, 2017: Cash equivalents – money market funds $ 16,163 $ 16,163 $ — $ — Non-qualified deferred compensation plan assets 5,637 5,637 — — Non-qualified deferred compensation plan liabilities (5,637 ) (5,637 ) — — Deferred compensation plan liabilities for non-employee directors (2,154 ) (2,154 ) — — Restricted stock units for non-employee directors (9,088 ) (9,088 ) — — Derivative financial instruments, net (165 ) — (165 ) — July 30, 2016: Cash equivalents – money market funds $ 132,320 $ 132,320 $ — $ — Non-qualified deferred compensation plan assets 4,637 4,637 — — Non-qualified deferred compensation plan liabilities (4,637 ) (4,637 ) — — Deferred compensation plan liabilities for non-employee directors (1,705 ) (1,705 ) — — Restricted stock units for non-employee directors (9,060 ) (9,060 ) — — Performance share units (2,347 ) (2,347 ) — — Derivative financial instruments, net (200 ) — (200 ) — Secured convertible note 7,190 — — 7,190 January 28, 2017: Cash equivalents – money market funds $ 27,530 $ 27,530 $ — $ — Non-qualified deferred compensation plan assets 5,051 5,051 — — Non-qualified deferred compensation plan liabilities (5,051 ) (5,051 ) — — Deferred compensation plan liabilities for non-employee directors (1,909 ) (1,909 ) — — Restricted stock units for non-employee directors (9,390 ) (9,390 ) — — Performance share units (3,352 ) (3,352 ) — — Derivative financial instruments, net (640 ) — (640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114.6 million and $96.6 million at July 29, 2017 and July 30, 2016 , respectively, were assessed for indicators of impairment and written down to their fair value. This assessment resulted in the following impairment charges, primarily for leasehold improvements and furniture and fixtures in the Company's retail stores, which were included in selling and administrative expenses for the respective periods. Thirteen Weeks Ended Twenty-Six Weeks Ended ($ thousands) July 29, 2017 July 30, 2016 July 29, 2017 July 30, 2016 Impairment Charges Famous Footwear $ 150 $ — $ 300 $ 134 Brand Portfolio 1,020 225 1,819 402 Total impairment charges $ 1,170 $ 225 $ 2,119 $ 536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July 29, 2017 July 30, 2016 January 28, 2017 Carrying Fair Carrying Fair Carrying Fair ($ thousands) Value Value Value Value Value Value Borrowings under revolving credit agreement $ 35,000 $ 35,000 $ — $ — $ 110,000 $ 110,000 Long-term debt 197,233 209,500 196,774 205,500 197,003 209,000 Total debt $ 232,233 $ 244,500 $ 196,774 $ 205,500 $ 307,003 $ 319,000 The fair value of borrowings under revolving credit agreement approximates its carrying value due to its short-term nature (Level 1). The fair value of the Company’s long-term debt was based upon quoted prices in an inactive market as of the end of the respective periods (Level 2).</t>
  </si>
  <si>
    <t>Income Taxes</t>
  </si>
  <si>
    <t>Income Tax Disclosure [Abstract]</t>
  </si>
  <si>
    <t>Note 14 Income Taxes The Company’s effective tax rate can vary considerably from period to period, depending on a number of factors. The Company’s consolidated effective tax rates were 33.9% and 32.3% , respectively, for the thirteen weeks ended July 29, 2017 and July 30, 2016. During the thirteen weeks ended July 30, 2016 , the Company recognized a discrete tax benefit of $0.2 million , reflecting the settlement of a federal tax audit issue. If the discrete tax benefit had not been recognized during the thirteen weeks ended July 30, 2016 , the Company's effective tax rate would have been 33.0% . Excluding the discrete tax item, the Company's tax rate is higher for the thirteen weeks ended July 29, 2017, reflecting a lower mix of international earnings in our lowest tax rate jurisdictions. For the twenty-six weeks ended July 29, 2017 and July 30, 2016 , the Company's consolidated effective tax rates were 31.7% and 31.0% , respectively. As a result of the adoption of ASU 2016-09 during the first quarter of 2017, which requires prospective recognition of excess tax benefits and deficiencies in the statement of earnings, the Company recognized a discrete tax benefit of $1.1 million related to share-based compensation. Discrete tax benefits of $0.9 million were recognized during the twenty-six weeks ended July 30, 2016 , reflecting the settlement of a federal tax audit issue. If these discrete tax benefits had not been recognized during the twenty-six weeks ended July 29, 2017 and July 30, 2016 , the Company's effective tax rates would have been 33.9% and 32.7% , respectively. Excluding the discrete tax items, the Company's tax rate is higher for the twenty-six weeks ended July 29, 2017 , reflecting a lower mix of international earnings in our lowest tax rate jurisdictions.</t>
  </si>
  <si>
    <t>Related Party Transactions</t>
  </si>
  <si>
    <t>Related Party Transactions [Abstract]</t>
  </si>
  <si>
    <t>Note 15 Related Party Transactions C. banner International Holdings Limited The Company has a joint venture agreement with a subsidiary of C. banner International Holdings Limited (“CBI”) to market Naturalizer footwear in China. The Company is a 51% owner of the joint venture (“B&amp;H Footwear”), with CBI owning the other 49% . The license enabling the joint venture to market the footwear expired in August 2017 and the parties are in the process of dissolving their joint venture arrangements. B&amp;H Footwear sold Naturalizer footwear to a retail affiliate of CBI on a wholesale basis, which in turn sold the Naturalizer products through department store shops and free-standing stores in China. The Company, through its consolidated subsidiary, B&amp;H Footwear, sold Naturalizer footwear on a wholesale basis to CBI totaling $1.6 million and $3.8 million for the thirteen and twenty-six weeks ended July 30, 2016 , respectively, with no corresponding sales during 2017.</t>
  </si>
  <si>
    <t>Commitments and Contingencies</t>
  </si>
  <si>
    <t>Commitments and Contingencies Disclosure [Abstract]</t>
  </si>
  <si>
    <t>Commitments And Contingencies</t>
  </si>
  <si>
    <t>Note 16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May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In 2014, the Company submitted a proposed expanded remedy work plan that was accepted by the oversight authorities during 2015. The Company continues to implement the expanded remedy work plan. The cumulative expenditures for both on-site and off-site remediation through July 29, 2017 were $29.5 million . The Company has recovered a portion of these expenditures from insurers and other third parties. The reserve for the anticipated future remediation activities at July 29, 2017 is $9.5 million , of which $8.6 million is recorded within other liabilities and $0.9 million is recorded within other accrued expenses. Of the total $ 9.5 million reserve, $4.5 million is for on-site remediation and $5.0 million is for off-site remediation. The liability for the on-site remediation was discounted at 4.8% . On an undiscounted basis, the on-site remediation liability would be $14.5 million as of July 29, 2017 . The Company expects to spend approximately $ 0.5 million in the next fiscal year, $0.1 million in each of the following four years and $13.6 million in the aggregate thereafter related to the on-site remediation.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Financial Information For The Company And Its Subsidiaries</t>
  </si>
  <si>
    <t>Note 17 Financial Information for the Company and its Subsidiaries The Company issued senior notes, which are fully and unconditionally and jointly and severally guaranteed by all of its existing and future subsidiaries that are guarantors under our revolving credit facility ("Credit Agreement"). The following tables present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On December 13, 2016 , Allen Edmonds was joined to the Credit Agreement as a guarantor. After giving effect to the joinder, the Company is the lead borrower, and Sidney Rich Associates, Inc., BG Retail, LLC and Allen Edmonds are each co-borrowers and guarantors under the Credit Agreem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JULY 29, 2017 Non- ($ thousands) Parent Guarantors Guarantors Eliminations Total Assets Current assets Cash and cash equivalents $ 12,712 $ 20,638 $ 19,592 $ — $ 52,942 Receivables, net 117,672 5,670 20,274 — 143,616 Inventories, net 174,839 516,704 30,462 — 722,005 Prepaid expenses and other current assets 23,944 14,463 7,466 (8,901 ) 36,972 Intercompany receivable – current 845 134 25,056 (26,035 ) — Total current assets 330,012 557,609 102,850 (34,936 ) 955,535 Other assets 51,273 17,432 884 — 69,589 Goodwill and intangible assets, net 112,221 40,937 188,037 — 341,195 Property and equipment, net 32,428 172,802 12,608 — 217,838 Investment in subsidiaries 1,263,829 — (22,724 ) (1,241,105 ) — Intercompany receivable – noncurrent 745,812 519,304 669,176 (1,934,292 ) — Total assets $ 2,535,575 $ 1,308,084 $ 950,831 $ (3,210,333 ) $ 1,584,157 Liabilities and Equity Current liabilities Borrowings under revolving credit agreement $ 35,000 $ — $ — $ — $ 35,000 Trade accounts payable 124,675 247,169 30,968 — 402,812 Other accrued expenses 72,364 87,425 19,611 (8,901 ) 170,499 Intercompany payable – current 14,523 — 11,512 (26,035 ) — Total current liabilities 246,562 334,594 62,091 (34,936 ) 608,311 Other liabilities Long-term debt 197,233 — — — 197,233 Other liabilities 91,645 40,810 4,984 — 137,439 Intercompany payable – noncurrent 1,360,406 119,152 454,734 (1,934,292 ) — Total other liabilities 1,649,284 159,962 459,718 (1,934,292 ) 334,672 Equity Caleres, Inc. shareholders’ equity 639,729 813,528 427,577 (1,241,105 ) 639,729 Noncontrolling interests — — 1,445 — 1,445 Total equity 639,729 813,528 429,022 (1,241,105 ) 641,174 Total liabilities and equity $ 2,535,575 $ 1,308,084 $ 950,831 $ (3,210,333 ) $ 1,584,157 UNAUDITED CONDENSED CONSOLIDATING STATEMENT OF COMPREHENSIVE INCOME FOR THE THIRTEEN WEEKS ENDED JULY 29, 2017 Non- ($ thousands) Parent Guarantors Guarantors Eliminations Total Net sales $ 194,305 $ 482,645 $ 63,175 $ (63,171 ) $ 676,954 Cost of goods sold 137,659 270,548 32,543 (51,257 ) 389,493 Gross profit 56,646 212,097 30,632 (11,914 ) 287,461 Selling and administrative expenses 60,363 190,444 14,607 (11,914 ) 253,500 Restructuring and other special charges, net 2,661 37 167 — 2,865 Operating (loss) earnings (6,378 ) 21,616 15,858 — 31,096 Interest expense (4,634 ) (3 ) — — (4,637 ) Interest income 85 — 177 — 262 Intercompany interest income (expense) 2,021 (2,189 ) 168 — — (Loss) earnings before income taxes (8,906 ) 19,424 16,203 — 26,721 Income tax benefit (provision) 2,926 (8,053 ) (3,920 ) — (9,047 ) Equity in earnings of subsidiaries, net of tax 23,575 — 271 (23,846 ) — Net earnings 17,595 11,371 12,554 (23,846 ) 17,674 Less: Net earnings attributable to noncontrolling interests — — 79 — 79 Net earnings attributable to Caleres, Inc. $ 17,595 $ 11,371 $ 12,475 $ (23,846 ) $ 17,595 Comprehensive income $ 19,302 $ 11,371 $ 13,302 $ (24,574 ) $ 19,401 Less: Comprehensive income attributable to noncontrolling interests — — 99 — 99 Comprehensive income attributable to Caleres, Inc. $ 19,302 $ 11,371 $ 13,203 $ (24,574 ) $ 19,302 UNAUDITED CONDENSED CONSOLIDATING STATEMENT OF COMPREHENSIVE INCOME FOR THE TWENTY-SIX WEEKS ENDED JULY 29, 2017 Non- ($ thousands) Parent Guarantors Guarantors Eliminations Total Net sales $ 388,745 $ 910,184 $ 101,220 $ (91,686 ) $ 1,308,463 Cost of goods sold 270,510 502,334 51,073 (73,823 ) 750,094 Gross profit 118,235 407,850 50,147 (17,863 ) 558,369 Selling and administrative expenses 112,787 372,791 29,860 (17,863 ) 497,575 Restructuring and other special charges, net 3,769 37 167 — 3,973 Operating earnings 1,679 35,022 20,120 — 56,821 Interest expense (9,669 ) (12 ) — — (9,681 ) Interest income 173 — 324 — 497 Intercompany interest income (expense) 4,104 (4,513 ) 409 — — (Loss) earnings before income taxes (3,713 ) 30,497 20,853 — 47,637 Income tax benefit (provision) 1,839 (11,928 ) (4,990 ) — (15,079 ) Equity in earnings (loss) of subsidiaries, net of tax 34,371 — (777 ) (33,594 ) — Net earnings 32,497 18,569 15,086 (33,594 ) 32,558 Less: Net earnings attributable to noncontrolling interests — — 61 — 61 Net earnings attributable to Caleres, Inc. $ 32,497 $ 18,569 $ 15,025 $ (33,594 ) $ 32,497 Comprehensive income $ 34,865 $ 18,569 $ 15,755 $ (34,248 ) $ 34,941 Less: Comprehensive income attributable to noncontrolling interests — — 76 — 76 Comprehensive income attributable to Caleres, Inc. $ 34,865 $ 18,569 $ 15,679 $ (34,248 ) $ 34,865 UNAUDITED CONDENSED CONSOLIDATING STATEMENT OF CASH FLOWS FOR THE TWENTY-SIX WEEKS ENDED JULY 29, 2017 Non- ($ thousands) Parent Guarantors Guarantors Eliminations Total Net cash (used for) provided by operating activities $ (15,328 ) $ 95,828 $ 33,780 $ — $ 114,280 Investing activities Purchases of property and equipment (3,722 ) (17,762 ) (2,767 ) — (24,251 ) Capitalized software (2,686 ) (466 ) — — (3,152 ) Intercompany investing (19,894 ) 197,599 (177,705 ) — — Net cash (used for) provided by investing activities (26,302 ) 179,371 (180,472 ) — (27,403 ) Financing activities Borrowings under revolving credit agreement 400,000 — — — 400,000 Repayments under revolving credit agreement (475,000 ) — — — (475,000 ) Dividends paid (6,030 ) — — — (6,030 ) Acquisition of treasury stock (5,993 ) — — — (5,993 ) Issuance of common stock under share-based plans, net (2,490 ) — — — (2,490 ) Intercompany financing 119,856 (263,590 ) 143,734 — — Net cash provided by (used for) financing activities 30,343 (263,590 ) 143,734 — (89,513 ) Effect of exchange rate changes on cash and cash equivalents — — 246 — 246 (Decrease) increase in cash and cash equivalents (11,287 ) 11,609 (2,712 ) — (2,390 ) Cash and cash equivalents at beginning of period 23,999 9,029 22,304 — 55,332 Cash and cash equivalents at end of period $ 12,712 $ 20,638 $ 19,592 $ — $ 52,942 UNAUDITED CONDENSED CONSOLIDATING BALANCE SHEET JULY 30, 2016 Non- ($ thousands) Parent Guarantors Guarantors Eliminations Total Assets Current assets Cash and cash equivalents $ 44,348 $ 15,673 $ 105,708 $ — $ 165,729 Receivables, net 112,384 1,787 30,138 — 144,309 Inventories, net 159,285 467,691 21,905 — 648,881 Prepaid expenses and other current assets 13,641 11,479 5,070 — 30,190 Intercompany receivable – current 743 213 21,263 (22,219 ) — Total current assets 330,401 496,843 184,084 (22,219 ) 989,109 Other assets 93,839 13,728 7,881 — 115,448 Goodwill and intangible assets, net 114,446 2,800 11,814 — 129,060 Property and equipment, net 31,087 146,373 9,316 — 186,776 Investment in subsidiaries 1,055,300 — (20,569 ) (1,034,731 ) — Intercompany receivable – noncurrent 479,611 374,047 559,593 (1,413,251 ) — Total assets $ 2,104,684 $ 1,033,791 $ 752,119 $ (2,470,201 ) $ 1,420,393 Liabilities and Equity Current liabilities Trade accounts payable $ 111,166 $ 216,850 $ 30,735 $ — $ 358,751 Other accrued expenses 52,474 72,987 16,624 — 142,085 Intercompany payable – current 11,924 — 10,295 (22,219 ) — Total current liabilities 175,564 289,837 57,654 (22,219 ) 500,836 Other liabilities Long-term debt 196,774 — — — 196,774 Other liabilities 37,253 67,119 3,646 — 108,018 Intercompany payable – noncurrent 1,081,306 41,537 290,408 (1,413,251 ) — Total other liabilities 1,315,333 108,656 294,054 (1,413,251 ) 304,792 Equity Caleres, Inc. shareholders’ equity 613,787 635,298 399,433 (1,034,731 ) 613,787 Noncontrolling interests — — 978 — 978 Total equity 613,787 635,298 400,411 (1,034,731 ) 614,765 Total liabilities and equity $ 2,104,684 $ 1,033,791 $ 752,119 $ (2,470,201 ) $ 1,420,393 UNAUDITED CONDENSED CONSOLIDATING STATEMENT OF COMPREHENSIVE INCOME FOR THE THIRTEEN WEEKS ENDED JULY 30, 2016 Non- ($ thousands) Parent Guarantors Guarantors Eliminations Total Net sales $ 194,896 $ 408,476 $ 69,798 $ (50,233 ) $ 622,937 Cost of goods sold 142,295 221,031 39,125 (39,069 ) 363,382 Gross profit 52,601 187,445 30,673 (11,164 ) 259,555 Selling and administrative expenses 52,841 170,463 15,157 (11,164 ) 227,297 Operating (loss) earnings (240 ) 16,982 15,516 — 32,258 Interest expense (3,481 ) 2 — — (3,479 ) Interest income 174 — 136 — 310 Intercompany interest income (expense) 2,253 (2,276 ) 23 — — (Loss) earnings before income taxes (1,294 ) 14,708 15,675 — 29,089 Income tax provision (309 ) (6,436 ) (2,665 ) — (9,410 ) Equity in earnings (loss) of subsidiaries, net of tax 21,371 — (508 ) (20,863 ) — Net earnings 19,768 8,272 12,502 (20,863 ) 19,679 Less: Net loss attributable to noncontrolling interests — — (89 ) — (89 ) Net earnings attributable to Caleres, Inc. $ 19,768 $ 8,272 $ 12,591 $ (20,863 ) $ 19,768 Comprehensive income $ 18,478 $ 8,272 $ 11,802 $ (20,194 ) $ 18,358 Less: Comprehensive loss attributable to noncontrolling interests — — (120 ) — (120 ) Comprehensive income attributable to Caleres, Inc. $ 18,478 $ 8,272 $ 11,922 $ (20,194 ) $ 18,478 UNAUDITED CONDENSED CONSOLIDATING STATEMENT OF COMPREHENSIVE INCOME FOR THE TWENTY-SIX WEEKS ENDED JULY 30, 2016 Non- ($ thousands) Parent Guarantors Guarantors Eliminations Total Net sales $ 382,083 $ 791,522 $ 108,594 $ (74,529 ) $ 1,207,670 Cost of goods sold 272,204 425,658 62,019 (59,559 ) 700,322 Gross profit 109,879 365,864 46,575 (14,970 ) 507,348 Selling and administrative expenses 102,383 327,566 31,368 (14,970 ) 446,347 Operating earnings 7,496 38,298 15,207 — 61,001 Interest expense (7,089 ) — — — (7,089 ) Interest income 331 — 226 — 557 Intercompany interest income (expense) 4,507 (4,578 ) 71 — — Earnings before income taxes 5,245 33,720 15,504 — 54,469 Income tax provision (1,175 ) (12,740 ) (2,997 ) — (16,912 ) Equity in earnings (loss) of subsidiaries, net of tax 33,481 — (1,045 ) (32,436 ) — Net earnings 37,551 20,980 11,462 (32,436 ) 37,557 Less: Net earnings attributable to noncontrolling interests — — 6 — 6 Net earnings attributable to Caleres, Inc. $ 37,551 $ 20,980 $ 11,456 $ (32,436 ) $ 37,551 Comprehensive income $ 38,056 $ 20,980 $ 12,031 $ (33,021 ) $ 38,046 Less: Comprehensive loss attributable to noncontrolling interests — — (10 ) — (10 ) Comprehensive income attributable to Caleres, Inc. $ 38,056 $ 20,980 $ 12,041 $ (33,021 ) $ 38,056 UNAUDITED CONDENSED CONSOLIDATING STATEMENT OF CASH FLOWS FOR THE TWENTY-SIX WEEKS ENDED JULY 30, 2016 Non- ($ thousands) Parent Guarantors Guarantors Eliminations Total Net cash provided by operating activities $ 20,198 $ 68,129 $ 20,237 $ — $ 108,564 Investing activities Purchases of property and equipment (1,525 ) (25,237 ) (681 ) — (27,443 ) Capitalized software (2,448 ) (1,300 ) (30 ) — (3,778 ) Intercompany investing (2,973 ) 2,973 — — — Net cash used for investing activities (6,946 ) (23,564 ) (711 ) — (31,221 ) Financing activities Borrowings under revolving credit agreement 103,000 — — — 103,000 Repayments under revolving credit agreement (103,000 ) — — — (103,000 ) Dividends paid (6,089 ) — — — (6,089 ) Acquisition of treasury stock (23,139 ) — — — (23,139 ) Issuance of common stock under share-based plans, net (4,086 ) — — — (4,086 ) Excess tax benefit related to share-based plans 3,248 — — — 3,248 Intercompany financing 30,162 (28,892 ) (1,270 ) — — Net cash provided by (used for) financing activities 96 (28,892 ) (1,270 ) — (30,066 ) Effect of exchange rate changes on cash and cash equivalents — — 301 — 301 Increase in cash and cash equivalents 13,348 15,673 18,557 — 47,578 Cash and cash equivalents at beginning of period 31,000 — 87,151 — 118,151 Cash and cash equivalents at end of period $ 44,348 $ 15,673 $ 105,708 $ — $ 165,729 CONDENSED CONSOLIDATING BALANCE SHEET JANUARY 28, 2017 Non- ($ thousands) Parent Guarantors Guarantors Eliminations Total Assets Current assets Cash and cash equivalents $ 23,999 $ 9,029 $ 22,304 $ — $ 55,332 Receivables, net 118,746 5,414 28,961 — 153,121 Inventories, net 150,098 410,867 24,799 — 585,764 Prepaid expenses and other current assets 24,293 23,040 8,058 (5,863 ) 49,528 Intercompany receivable – current 695 263 22,091 (23,049 ) — Total current assets 317,831 448,613 106,213 (28,912 ) 843,745 Other assets 51,181 16,567 826 — 68,574 Goodwill and intangible assets, net 113,333 219,337 11,088 — 343,758 Property and equipment, net 31,424 176,358 11,414 — 219,196 Investment in subsidiaries 1,343,954 — (21,946 ) (1,322,008 ) — Intercompany receivable – noncurrent 568,541 366,902 581,624 (1,517,067 ) — Total assets $ 2,426,264 $ 1,227,777 $ 689,219 $ (2,867,987 ) $ 1,475,273 Liabilities and Equity Current liabilities Borrowings under revolving credit agreement $ 110,000 $ — $ — $ — $ 110,000 Trade accounts payable 116,783 112,434 37,153 — 266,370 Other accrued expenses 74,941 65,228 16,919 (5,863 ) 151,225 Intercompany payable – current 12,794 — 10,255 (23,049 ) — Total current liabilities 314,518 177,662 64,327 (28,912 ) 527,595 Other liabilities Long-term debt 197,003 — — — 197,003 Other liabilities 91,683 40,507 3,999 — 136,189 Intercompany payable – noncurrent 1,209,943 98,982 208,142 (1,517,067 ) — Total other liabilities 1,498,629 139,489 212,141 (1,517,067 ) 333,192 Equity Caleres, Inc. shareholders’ equity 613,117 910,626 411,382 (1,322,008 ) 613,117 Noncontrolling interests — — 1,369 — 1,369 Total equity 613,117 910,626 412,751 (1,322,008 ) 614,486 Total liabilities and equity $ 2,426,264 $ 1,227,777 $ 689,219 $ (2,867,987 ) $ 1,475,273</t>
  </si>
  <si>
    <t>Earnings Per Share (Tables)</t>
  </si>
  <si>
    <t>Schedule of Basic and Diluted Earnings Per Common Share</t>
  </si>
  <si>
    <t>The following table sets forth the computation of basic and diluted earnings per common share attributable to Caleres, Inc. shareholders for the periods ended July 29, 2017 and July 30, 2016 : Thirteen Weeks Ended Twenty-Six Weeks Ended ($ thousands, except per share amounts) July 29, 2017 July 30, 2016 July 29, 2017 July 30, 2016 NUMERATOR Net earnings $ 17,674 $ 19,679 $ 32,558 $ 37,557 Net (earnings) loss attributable to noncontrolling interests (79 ) 89 (61 ) (6 ) Net earnings allocated to participating securities (490 ) (523 ) (895 ) (1,014 ) Net earnings attributable to Caleres, Inc. after allocation of earnings to participating securities $ 17,105 $ 19,245 $ 31,602 $ 36,537 DENOMINATOR Denominator for basic earnings per common share attributable to Caleres, Inc. shareholders 41,783 42,043 41,807 42,238 Dilutive effect of share-based awards 171 142 172 151 Denominator for diluted earnings per common share attributable to Caleres, Inc. shareholders 41,954 42,185 41,979 42,389 Basic earnings per common share attributable to Caleres, Inc. shareholders $ 0.41 $ 0.46 $ 0.76 $ 0.87 Diluted earnings per common share attributable to Caleres, Inc. shareholders $ 0.41 $ 0.46 $ 0.75 $ 0.86</t>
  </si>
  <si>
    <t>Business Segment Information (Tables)</t>
  </si>
  <si>
    <t>Schedule of Business Segment Information</t>
  </si>
  <si>
    <t>Following is a summary of certain key financial measures for the Company’s business segments for the periods ended July 29, 2017 and July 30, 2016 : Famous Footwear Brand Portfolio ($ thousands) Other Total Thirteen Weeks Ended July 29, 2017 External sales $ 404,930 $ 272,024 $ — $ 676,954 Intersegment sales — 29,850 — 29,850 Operating earnings (loss) 25,112 15,916 (9,932 ) 31,096 Segment assets 636,399 839,674 108,084 1,584,157 Thirteen Weeks Ended July 30, 2016 External sales $ 390,123 $ 232,814 $ — $ 622,937 Intersegment sales — 30,589 — 30,589 Operating earnings (loss) 22,604 17,463 (7,809 ) 32,258 Segment assets 644,446 518,636 257,311 1,420,393 Twenty-Six Weeks Ended July 29, 2017 External sales $ 771,424 $ 537,039 $ — $ 1,308,463 Intersegment sales — 44,550 — 44,550 Operating earnings (loss) 45,391 29,230 (17,800 ) 56,821 Twenty-Six Weeks Ended July 30, 2016 External sales $ 754,719 $ 452,951 $ — $ 1,207,670 Intersegment sales — 46,152 — 46,152 Operating earnings (loss) 48,358 27,085 (14,442 ) 61,001</t>
  </si>
  <si>
    <t>Schedule of Reconciliation of Operating Earnings Before Income Taxes</t>
  </si>
  <si>
    <t>Following is a reconciliation of operating earnings to earnings before income taxes: Thirteen Weeks Ended Twenty-six Weeks Ended ($ thousands) July 29, 2017 July 30, 2016 July 29, 2017 July 30, 2016 Operating earnings $ 31,096 $ 32,258 $ 56,821 $ 61,001 Interest expense (4,637 ) (3,479 ) (9,681 ) (7,089 ) Interest income 262 310 497 557 Earnings before income taxes $ 26,721 $ 29,089 $ 47,637 $ 54,469</t>
  </si>
  <si>
    <t>Inventories (Tables)</t>
  </si>
  <si>
    <t>Schedule of Inventory</t>
  </si>
  <si>
    <t>The Company's net inventory balance was comprised of the following: ($ thousands) July 29, 2017 July 30, 2016 January 28, 2017 Raw materials $ 18,951 $ 734 $ 15,378 Work-in-process 840 — 1,093 Finished goods 702,214 648,147 569,293 Inventories, net $ 722,005 $ 648,881 $ 585,764</t>
  </si>
  <si>
    <t>Goodwill and Intangible Assets (Tables)</t>
  </si>
  <si>
    <t>Schedule of Goodwill and Intangible Assets</t>
  </si>
  <si>
    <t>Goodwill and intangible assets were as follows: ($ thousands) July 29, 2017 July 30, 2016 January 28, 2017 Intangible Assets Famous Footwear $ 2,800 $ 2,800 $ 2,800 Brand Portfolio 285,988 183,068 286,488 Total intangible assets 288,788 185,868 289,288 Accumulated amortization (74,674 ) (70,762 ) (72,628 ) Total intangible assets, net 214,114 115,106 216,660 Goodwill Brand Portfolio 127,081 13,954 127,098 Total goodwill 127,081 13,954 127,098 Goodwill and intangible assets, net $ 341,195 $ 129,060 $ 343,758</t>
  </si>
  <si>
    <t>Schedule of Finite-Lived Intangible Assets</t>
  </si>
  <si>
    <t>The Company's intangible assets as of July 29, 2017 , July 30, 2016 and January 28, 2017 were as follows: ($ thousands) July 29, 2017 Estimated Useful Lives Original Cost Accumulated Amortization Net Carrying Value Trademarks 15-40 years $ 165,288 $ 74,449 $ 90,839 Trademarks Indefinite 118,100 (1) — 118,100 Customer relationships 15 years 5,400 (1) 225 5,175 $ 288,788 $ 74,674 $ 214,114 July 30, 2016 Estimated Useful Lives Original Cost Accumulated Amortization Net Carrying Value Trademarks 15-40 years $ 165,068 $ 70,762 $ 94,306 Trademarks Indefinite 20,800 — 20,800 $ 185,868 $ 70,762 $ 115,106 January 28, 2017 Estimated Useful Lives Original Cost Accumulated Amortization Net Carrying Value Trademarks 15-40 years $ 165,288 $ 72,604 $ 92,684 Trademarks Indefinite 117,900 (1) — 117,900 Customer relationships 15 years 6,100 (1) 24 6,076 $ 289,288 $ 72,628 $ 216,660 (1) The Allen Edmonds trademark and customer relationships intangible assets were acquired in the Allen Edmonds acquisition, as further discussed in Note 3 to the condensed consolidated financial statements. Immaterial adjustments attributable to the purchase price allocation were recorded during the thirteen weeks ended April 29, 2017, resulting in an adjustment to the original cost.</t>
  </si>
  <si>
    <t>Schedule of Indefinite-Lived Intangible Assets</t>
  </si>
  <si>
    <t>Shareholders' Equity (Tables)</t>
  </si>
  <si>
    <t>Schedule of Changes in Shareholders' Equity and Noncontrolling Interests</t>
  </si>
  <si>
    <t xml:space="preserve"> The following tables set forth the changes in Caleres, Inc. shareholders’ equity and noncontrolling interests for the twenty-six weeks ended July 29, 2017 and July 30, 2016 : ($ thousands) Caleres, Inc. Shareholders’ Equity Noncontrolling Interests Total Equity Equity at January 28, 2017 $ 613,117 $ 1,369 $ 614,486 Net earnings 32,497 61 32,558 Other comprehensive income 2,383 15 2,398 Dividends paid (6,030 ) — (6,030 ) Acquisition of treasury stock (5,993 ) — (5,993 ) Issuance of common stock under share-based plans, net (2,490 ) — (2,490 ) Cumulative-effect adjustment from adoption of ASU 2016-09 441 — 441 Share-based compensation expense 5,804 — 5,804 Equity at July 29, 2017 $ 639,729 $ 1,445 $ 641,174 ($ thousands) Caleres, Inc. Shareholders’ Equity Noncontrolling Interests Total Equity Equity at January 30, 2016 $ 601,484 $ 988 $ 602,472 Net earnings 37,551 6 37,557 Other comprehensive income (loss) 489 (16 ) 473 Dividends paid (6,089 ) — (6,089 ) Acquisition of treasury stock (23,139 ) — (23,139 ) Issuance of common stock under share-based plans, net (4,086 ) — (4,086 ) Excess tax benefit related to share-based plans 3,248 — 3,248 Share-based compensation expense 4,329 — 4,329 Equity at July 30, 2016 $ 613,787 $ 978 $ 614,765</t>
  </si>
  <si>
    <t>Schedule of Accumulated Other Comprehensive Loss</t>
  </si>
  <si>
    <t>The following table sets forth the changes in accumulated other comprehensive loss (OCL) by component for the periods ended July 29, 2017 and July 30, 2016 : ($ thousands) Foreign Currency Translation Pension and Other Postretirement Transactions (1) Derivative Financial Instrument Transactions (2) Accumulated Other Comprehensive (Loss) Income Balance April 29, 2017 $ (348 ) $ (29,666 ) $ 236 $ (29,778 ) Other comprehensive income (loss) before reclassifications 1,820 — (295 ) 1,525 Reclassifications: Amounts reclassified from accumulated other comprehensive loss — 500 (164 ) 336 Tax (benefit) provision — (191 ) 57 (134 ) Net reclassifications — 309 (107 ) 202 Other comprehensive income (loss) 1,820 309 (402 ) 1,727 Balance July 29, 2017 $ 1,472 $ (29,357 ) $ (166 ) $ (28,051 ) Balance April 30, 2016 $ 1,410 $ (5,644 ) $ 180 $ (4,054 ) Other comprehensive loss before reclassifications (804 ) — (351 ) (1,155 ) Reclassifications: Amounts reclassified from accumulated other comprehensive loss — (477 ) 190 (287 ) Tax provision (benefit) — 189 (68 ) 121 Net reclassifications — (288 ) 122 (166 ) Other comprehensive loss (804 ) (288 ) (229 ) (1,321 ) Balance July 30, 2016 $ 606 $ (5,932 ) $ (49 ) $ (5,375 ) Balance January 28, 2017 $ 192 $ (30,084 ) $ (542 ) (30,434 ) Other comprehensive income before reclassifications 1,280 — 458 1,738 Reclassifications: Amounts reclassified from accumulated other comprehensive loss — 1,179 (117 ) 1,062 Tax (benefit) provision — (452 ) 35 (417 ) Net reclassifications — 727 (82 ) 645 Other comprehensive income 1,280 727 376 2,383 Balance July 29, 2017 $ 1,472 $ (29,357 ) $ (166 ) $ (28,051 ) Balance January 30, 2016 $ (900 ) $ (5,356 ) $ 392 $ (5,864 ) Other comprehensive income (loss) before reclassifications 1,506 — (639 ) 867 Reclassifications: Amounts reclassified from accumulated other comprehensive loss — (954 ) 313 (641 ) Tax provision (benefit) — 378 (115 ) 263 Net reclassifications — (576 ) 198 (378 ) Other comprehensive income (loss) 1,506 (576 ) (441 ) 489 Balance July 30, 2016 $ 606 $ (5,932 ) $ (49 ) $ (5,375 ) (1) Amounts reclassified are included in selling and administrative expenses. See Note 11 to the condensed consolidated financial statements for additional information related to pension and other postretirement benefits. (2) Amounts reclassified are included in net sales, costs of goods sold, selling and administrative expenses and interest expense. See Notes 12 and 13 to the condensed consolidated financial statements for additional information related to derivative financial instruments.</t>
  </si>
  <si>
    <t>Share-Based Compensation (Tables)</t>
  </si>
  <si>
    <t>Schedule of Share-based Compensation, Restricted Stock, Activity</t>
  </si>
  <si>
    <t>The following table summarizes restricted stock activity for the periods ended July 29, 2017 and July 30, 2016 : Thirteen Weeks Ended Thirteen Weeks Ended July 29, 2017 July 30, 2016 Weighted- Average Grant Date Fair Value Weighted- Average Grant Date Fair Value Total Number of Restricted Shares Total Number of Restricted Shares April 29, 2017 1,217,334 $ 27.96 April 30, 2016 1,150,749 $ 25.38 Granted 4,492 27.83 Granted 13,800 24.85 Forfeited (17,500 ) 28.56 Forfeited (19,250 ) 26.59 Vested (10,000 ) 18.80 Vested (6,000 ) 11.72 July 29, 2017 1,194,326 $ 28.03 July 30, 2016 1,139,299 $ 25.42 Twenty-Six Weeks Ended Twenty-Six Weeks Ended July 29, 2017 July 30, 2016 Weighted- Average Grant Date Fair Value Weighted- Average Grant Date Fair Value Total Number of Restricted Shares Total Number of Restricted Shares January 28, 2017 1,128,049 $ 25.85 January 30, 2016 1,262,449 $ 19.55 Granted 356,312 26.91 Granted 350,600 26.57 Forfeited (30,000 ) 27.75 Forfeited (48,500 ) 22.94 Vested (260,035 ) 17.07 Vested (425,250 ) 9.22 July 29, 2017 1,194,326 $ 28.03 July 30, 2016 1,139,299 $ 25.42</t>
  </si>
  <si>
    <t>Schedule of Share-based Compensation, Stock Options, Activity</t>
  </si>
  <si>
    <t>The following table summarizes stock option activity for the periods ended July 29, 2017 and July 30, 2016 : Thirteen Weeks Ended Thirteen Weeks Ended July 29, 2017 July 30, 2016 Weighted- Average Grant Date Fair Value Weighted- Average Grant Date Fair Value Total Number of Stock Options Total Number of Stock Options April 29, 2017 97,292 $ 6.39 April 30, 2016 229,105 $ 8.99 Granted — — Granted — — Exercised (5,250 ) 5.93 Exercised (6,315 ) 9.28 Forfeited — — Forfeited — — Expired — — Expired — — July 29, 2017 92,042 $ 6.42 July 30, 2016 222,790 $ 8.98 Twenty-Six Weeks Ended Twenty-Six Weeks Ended July 29, 2017 July 30, 2016 Weighted- Average Grant Date Fair Value Weighted- Average Grant Date Fair Value Total Number of Stock Options Total Number of Stock Options January 28, 2017 150,540 $ 9.36 January 30, 2016 301,295 $ 8.95 Granted — — Granted — — Exercised (11,250 ) 5.74 Exercised (56,381 ) 7.41 Forfeited — — Forfeited (7,499 ) 15.94 Expired (47,248 ) 15.94 Expired (14,625 ) 10.75 July 29, 2017 92,042 $ 6.42 July 30, 2016 222,790 $ 8.98</t>
  </si>
  <si>
    <t>Retirement and Other Benefit Plans (Tables)</t>
  </si>
  <si>
    <t>Schedule of Components of Net Periodic Benefit Cost (Income)</t>
  </si>
  <si>
    <t>The following table sets forth the components of net periodic benefit income for the Company, including domestic and Canadian plans: Pension Benefits Other Postretirement Benefits Thirteen Weeks Ended Thirteen Weeks Ended ($ thousands) July 29, 2017 July 30, 2016 July 29, 2017 July 30, 2016 Service cost $ 2,383 $ 1,904 $ — $ — Interest cost 3,727 3,810 16 15 Expected return on assets (6,913 ) (7,252 ) — — Amortization of: Actuarial loss (gain) 996 39 (35 ) (55 ) Prior service income (461 ) (461 ) — — Settlement cost — 250 — — Total net periodic benefit income $ (268 ) $ (1,710 ) $ (19 ) $ (40 ) Pension Benefits Other Postretirement Benefits Twenty-six Weeks Ended Twenty-six Weeks Ended ($ thousands) July 29, 2017 July 30, 2016 July 29, 2017 July 30, 2016 Service cost $ 4,850 $ 4,167 $ — $ — Interest cost 7,474 7,671 34 30 Expected return on assets (13,793 ) (14,475 ) — — Amortization of: Actuarial loss (gain) 2,148 77 (73 ) (110 ) Prior service income (896 ) (921 ) — — Settlement cost — 250 — — Total net periodic benefit income $ (217 ) $ (3,231 ) $ (39 ) $ (80 )</t>
  </si>
  <si>
    <t>Risk Management and Derivatives (Tables)</t>
  </si>
  <si>
    <t>Schedule of Contract Notional Amount of All Purchase and Sale Contracts of a Foreign Currency</t>
  </si>
  <si>
    <t>As of July 29, 2017 , July 30, 2016 and January 28, 2017 , the Company had forward contracts maturing at various dates through August 2018 , July 2017 and February 2018 , respectively. The contract amounts in the following table represent the net notional amount of all purchase and sale contracts of a foreign currency. (U.S. $ equivalent in thousands) July 29, 2017 July 30, 2016 January 28, 2017 Financial Instruments U.S. dollars (purchased by the Company’s Canadian division with Canadian dollars) $ 18,110 $ 17,404 $ 18,826 Euro 14,725 13,544 13,297 Chinese yuan 11,887 12,477 7,723 New Taiwanese dollars 567 522 526 United Arab Emirates dirham 254 939 823 Japanese yen 176 1,026 769 Other currencies 14 174 124 Total financial instruments $ 45,733 $ 46,086 $ 42,088</t>
  </si>
  <si>
    <t>Schedule of Derivatives Instruments Statements of Financial Performance and Financial Position, Location</t>
  </si>
  <si>
    <t>The classification and fair values of derivative instruments designated as hedging instruments included within the condensed consolidated balance sheets as of July 29, 2017 , July 30, 2016 and January 28, 2017 are as follows: Asset Derivatives Liability Derivatives ($ thousands) Balance Sheet Location Fair Value Balance Sheet Location Fair Value Foreign exchange forward contracts: July 29, 2017 Prepaid expenses and other current assets $ 918 Other accrued expenses $ 1,083 July 30, 2016 Prepaid expenses and other current assets 365 Other accrued expenses 565 January 28, 2017 Prepaid expenses and other current assets 234 Other accrued expenses 874</t>
  </si>
  <si>
    <t>Schedule of Effect of Derivative Instruments in Cash Flow Hedging Relationships on Condensed Consolidated Statements of Earnings</t>
  </si>
  <si>
    <t>For the periods ended July 29, 2017 and July 30, 2016 , the effect of derivative instruments in cash flow hedging relationships on the condensed consolidated statements of earnings was as follows: Thirteen Weeks Ended Thirteen Weeks Ended ($ thousands) July 29, 2017 July 30, 2016 Foreign exchange forward contracts: Income Statement Classification (Losses) Gains - Realized Loss Recognized in OCL on Derivatives Gain Reclassified from Accumulated OCL into Earnings (Loss) Gain Recognized in OCL on Derivatives (Loss) Gain Reclassified from Accumulated OCL into Earnings Net sales $ (8 ) $ 6 $ (25 ) $ (36 ) Cost of goods sold (55 ) 158 (472 ) 33 Selling and administrative expenses (194 ) — (75 ) (187 ) Interest expense (14 ) — 14 — Twenty-Six Weeks Ended Twenty-Six Weeks Ended ($ thousands) July 29, 2017 July 30, 2016 Foreign exchange forward contracts: Income Statement Classification (Losses) Gains - Realized (Loss) Gain Recognized in OCL on Derivatives Gain (Loss) Reclassified from Accumulated OCL into Earnings Loss Recognized in OCL on Derivatives (Loss) Gain Reclassified from Accumulated OCL into Earnings Net sales $ (40 ) $ 24 $ (189 ) $ (72 ) Cost of goods sold 737 161 (585 ) 116 Selling and administrative expenses 117 (67 ) (24 ) (357 ) Interest expense (10 ) (1 ) (24 ) —</t>
  </si>
  <si>
    <t>Fair Value Measurements (Tables)</t>
  </si>
  <si>
    <t>Schedule of Assets and Liabilities Measured at Fair Value on Recurring Basis</t>
  </si>
  <si>
    <t>The following table presents the Company’s assets and liabilities that are measured at fair value on a recurring basis at July 29, 2017 , July 30, 2016 and January 28, 2017 . The Company did not have any transfers between Level 1, Level 2 or Level 3 during the twenty-six weeks ended July 29, 2017 or July 30, 2016 . Fair Value Measurements ($ thousands) Total Level 1 Level 2 Level 3 Asset (Liability) July 29, 2017: Cash equivalents – money market funds $ 16,163 $ 16,163 $ — $ — Non-qualified deferred compensation plan assets 5,637 5,637 — — Non-qualified deferred compensation plan liabilities (5,637 ) (5,637 ) — — Deferred compensation plan liabilities for non-employee directors (2,154 ) (2,154 ) — — Restricted stock units for non-employee directors (9,088 ) (9,088 ) — — Derivative financial instruments, net (165 ) — (165 ) — July 30, 2016: Cash equivalents – money market funds $ 132,320 $ 132,320 $ — $ — Non-qualified deferred compensation plan assets 4,637 4,637 — — Non-qualified deferred compensation plan liabilities (4,637 ) (4,637 ) — — Deferred compensation plan liabilities for non-employee directors (1,705 ) (1,705 ) — — Restricted stock units for non-employee directors (9,060 ) (9,060 ) — — Performance share units (2,347 ) (2,347 ) — — Derivative financial instruments, net (200 ) — (200 ) — Secured convertible note 7,190 — — 7,190 January 28, 2017: Cash equivalents – money market funds $ 27,530 $ 27,530 $ — $ — Non-qualified deferred compensation plan assets 5,051 5,051 — — Non-qualified deferred compensation plan liabilities (5,051 ) (5,051 ) — — Deferred compensation plan liabilities for non-employee directors (1,909 ) (1,909 ) — — Restricted stock units for non-employee directors (9,390 ) (9,390 ) — — Performance share units (3,352 ) (3,352 ) — — Derivative financial instruments, net (640 ) — (640 ) —</t>
  </si>
  <si>
    <t>Schedule of Impairment Charges by Segment</t>
  </si>
  <si>
    <t>This assessment resulted in the following impairment charges, primarily for leasehold improvements and furniture and fixtures in the Company's retail stores, which were included in selling and administrative expenses for the respective periods. Thirteen Weeks Ended Twenty-Six Weeks Ended ($ thousands) July 29, 2017 July 30, 2016 July 29, 2017 July 30, 2016 Impairment Charges Famous Footwear $ 150 $ — $ 300 $ 134 Brand Portfolio 1,020 225 1,819 402 Total impairment charges $ 1,170 $ 225 $ 2,119 $ 536</t>
  </si>
  <si>
    <t>Schedule of Fair Value of Financial Instruments</t>
  </si>
  <si>
    <t>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July 29, 2017 July 30, 2016 January 28, 2017 Carrying Fair Carrying Fair Carrying Fair ($ thousands) Value Value Value Value Value Value Borrowings under revolving credit agreement $ 35,000 $ 35,000 $ — $ — $ 110,000 $ 110,000 Long-term debt 197,233 209,500 196,774 205,500 197,003 209,000 Total debt $ 232,233 $ 244,500 $ 196,774 $ 205,500 $ 307,003 $ 319,000</t>
  </si>
  <si>
    <t>Financial Information for the Company and its Subsidiaries (Tables)</t>
  </si>
  <si>
    <t>Schedule of Condensed Consolidating Balance Sheet</t>
  </si>
  <si>
    <t>UNAUDITED CONDENSED CONSOLIDATING BALANCE SHEET JULY 30, 2016 Non- ($ thousands) Parent Guarantors Guarantors Eliminations Total Assets Current assets Cash and cash equivalents $ 44,348 $ 15,673 $ 105,708 $ — $ 165,729 Receivables, net 112,384 1,787 30,138 — 144,309 Inventories, net 159,285 467,691 21,905 — 648,881 Prepaid expenses and other current assets 13,641 11,479 5,070 — 30,190 Intercompany receivable – current 743 213 21,263 (22,219 ) — Total current assets 330,401 496,843 184,084 (22,219 ) 989,109 Other assets 93,839 13,728 7,881 — 115,448 Goodwill and intangible assets, net 114,446 2,800 11,814 — 129,060 Property and equipment, net 31,087 146,373 9,316 — 186,776 Investment in subsidiaries 1,055,300 — (20,569 ) (1,034,731 ) — Intercompany receivable – noncurrent 479,611 374,047 559,593 (1,413,251 ) — Total assets $ 2,104,684 $ 1,033,791 $ 752,119 $ (2,470,201 ) $ 1,420,393 Liabilities and Equity Current liabilities Trade accounts payable $ 111,166 $ 216,850 $ 30,735 $ — $ 358,751 Other accrued expenses 52,474 72,987 16,624 — 142,085 Intercompany payable – current 11,924 — 10,295 (22,219 ) — Total current liabilities 175,564 289,837 57,654 (22,219 ) 500,836 Other liabilities Long-term debt 196,774 — — — 196,774 Other liabilities 37,253 67,119 3,646 — 108,018 Intercompany payable – noncurrent 1,081,306 41,537 290,408 (1,413,251 ) — Total other liabilities 1,315,333 108,656 294,054 (1,413,251 ) 304,792 Equity Caleres, Inc. shareholders’ equity 613,787 635,298 399,433 (1,034,731 ) 613,787 Noncontrolling interests — — 978 — 978 Total equity 613,787 635,298 400,411 (1,034,731 ) 614,765 Total liabilities and equity $ 2,104,684 $ 1,033,791 $ 752,119 $ (2,470,201 ) $ 1,420,393 CONDENSED CONSOLIDATING BALANCE SHEET JANUARY 28, 2017 Non- ($ thousands) Parent Guarantors Guarantors Eliminations Total Assets Current assets Cash and cash equivalents $ 23,999 $ 9,029 $ 22,304 $ — $ 55,332 Receivables, net 118,746 5,414 28,961 — 153,121 Inventories, net 150,098 410,867 24,799 — 585,764 Prepaid expenses and other current assets 24,293 23,040 8,058 (5,863 ) 49,528 Intercompany receivable – current 695 263 22,091 (23,049 ) — Total current assets 317,831 448,613 106,213 (28,912 ) 843,745 Other assets 51,181 16,567 826 — 68,574 Goodwill and intangible assets, net 113,333 219,337 11,088 — 343,758 Property and equipment, net 31,424 176,358 11,414 — 219,196 Investment in subsidiaries 1,343,954 — (21,946 ) (1,322,008 ) — Intercompany receivable – noncurrent 568,541 366,902 581,624 (1,517,067 ) — Total assets $ 2,426,264 $ 1,227,777 $ 689,219 $ (2,867,987 ) $ 1,475,273 Liabilities and Equity Current liabilities Borrowings under revolving credit agreement $ 110,000 $ — $ — $ — $ 110,000 Trade accounts payable 116,783 112,434 37,153 — 266,370 Other accrued expenses 74,941 65,228 16,919 (5,863 ) 151,225 Intercompany payable – current 12,794 — 10,255 (23,049 ) — Total current liabilities 314,518 177,662 64,327 (28,912 ) 527,595 Other liabilities Long-term debt 197,003 — — — 197,003 Other liabilities 91,683 40,507 3,999 — 136,189 Intercompany payable – noncurrent 1,209,943 98,982 208,142 (1,517,067 ) — Total other liabilities 1,498,629 139,489 212,141 (1,517,067 ) 333,192 Equity Caleres, Inc. shareholders’ equity 613,117 910,626 411,382 (1,322,008 ) 613,117 Noncontrolling interests — — 1,369 — 1,369 Total equity 613,117 910,626 412,751 (1,322,008 ) 614,486 Total liabilities and equity $ 2,426,264 $ 1,227,777 $ 689,219 $ (2,867,987 ) $ 1,475,273 UNAUDITED CONDENSED CONSOLIDATING BALANCE SHEET JULY 29, 2017 Non- ($ thousands) Parent Guarantors Guarantors Eliminations Total Assets Current assets Cash and cash equivalents $ 12,712 $ 20,638 $ 19,592 $ — $ 52,942 Receivables, net 117,672 5,670 20,274 — 143,616 Inventories, net 174,839 516,704 30,462 — 722,005 Prepaid expenses and other current assets 23,944 14,463 7,466 (8,901 ) 36,972 Intercompany receivable – current 845 134 25,056 (26,035 ) — Total current assets 330,012 557,609 102,850 (34,936 ) 955,535 Other assets 51,273 17,432 884 — 69,589 Goodwill and intangible assets, net 112,221 40,937 188,037 — 341,195 Property and equipment, net 32,428 172,802 12,608 — 217,838 Investment in subsidiaries 1,263,829 — (22,724 ) (1,241,105 ) — Intercompany receivable – noncurrent 745,812 519,304 669,176 (1,934,292 ) — Total assets $ 2,535,575 $ 1,308,084 $ 950,831 $ (3,210,333 ) $ 1,584,157 Liabilities and Equity Current liabilities Borrowings under revolving credit agreement $ 35,000 $ — $ — $ — $ 35,000 Trade accounts payable 124,675 247,169 30,968 — 402,812 Other accrued expenses 72,364 87,425 19,611 (8,901 ) 170,499 Intercompany payable – current 14,523 — 11,512 (26,035 ) — Total current liabilities 246,562 334,594 62,091 (34,936 ) 608,311 Other liabilities Long-term debt 197,233 — — — 197,233 Other liabilities 91,645 40,810 4,984 — 137,439 Intercompany payable – noncurrent 1,360,406 119,152 454,734 (1,934,292 ) — Total other liabilities 1,649,284 159,962 459,718 (1,934,292 ) 334,672 Equity Caleres, Inc. shareholders’ equity 639,729 813,528 427,577 (1,241,105 ) 639,729 Noncontrolling interests — — 1,445 — 1,445 Total equity 639,729 813,528 429,022 (1,241,105 ) 641,174 Total liabilities and equity $ 2,535,575 $ 1,308,084 $ 950,831 $ (3,210,333 ) $ 1,584,157</t>
  </si>
  <si>
    <t>Schedule of Condensed Consolidating Statement of Comprehensive Income</t>
  </si>
  <si>
    <t>UNAUDITED CONDENSED CONSOLIDATING STATEMENT OF COMPREHENSIVE INCOME FOR THE THIRTEEN WEEKS ENDED JULY 30, 2016 Non- ($ thousands) Parent Guarantors Guarantors Eliminations Total Net sales $ 194,896 $ 408,476 $ 69,798 $ (50,233 ) $ 622,937 Cost of goods sold 142,295 221,031 39,125 (39,069 ) 363,382 Gross profit 52,601 187,445 30,673 (11,164 ) 259,555 Selling and administrative expenses 52,841 170,463 15,157 (11,164 ) 227,297 Operating (loss) earnings (240 ) 16,982 15,516 — 32,258 Interest expense (3,481 ) 2 — — (3,479 ) Interest income 174 — 136 — 310 Intercompany interest income (expense) 2,253 (2,276 ) 23 — — (Loss) earnings before income taxes (1,294 ) 14,708 15,675 — 29,089 Income tax provision (309 ) (6,436 ) (2,665 ) — (9,410 ) Equity in earnings (loss) of subsidiaries, net of tax 21,371 — (508 ) (20,863 ) — Net earnings 19,768 8,272 12,502 (20,863 ) 19,679 Less: Net loss attributable to noncontrolling interests — — (89 ) — (89 ) Net earnings attributable to Caleres, Inc. $ 19,768 $ 8,272 $ 12,591 $ (20,863 ) $ 19,768 Comprehensive income $ 18,478 $ 8,272 $ 11,802 $ (20,194 ) $ 18,358 Less: Comprehensive loss attributable to noncontrolling interests — — (120 ) — (120 ) Comprehensive income attributable to Caleres, Inc. $ 18,478 $ 8,272 $ 11,922 $ (20,194 ) $ 18,478 UNAUDITED CONDENSED CONSOLIDATING STATEMENT OF COMPREHENSIVE INCOME FOR THE TWENTY-SIX WEEKS ENDED JULY 30, 2016 Non- ($ thousands) Parent Guarantors Guarantors Eliminations Total Net sales $ 382,083 $ 791,522 $ 108,594 $ (74,529 ) $ 1,207,670 Cost of goods sold 272,204 425,658 62,019 (59,559 ) 700,322 Gross profit 109,879 365,864 46,575 (14,970 ) 507,348 Selling and administrative expenses 102,383 327,566 31,368 (14,970 ) 446,347 Operating earnings 7,496 38,298 15,207 — 61,001 Interest expense (7,089 ) — — — (7,089 ) Interest income 331 — 226 — 557 Intercompany interest income (expense) 4,507 (4,578 ) 71 — — Earnings before income taxes 5,245 33,720 15,504 — 54,469 Income tax provision (1,175 ) (12,740 ) (2,997 ) — (16,912 ) Equity in earnings (loss) of subsidiaries, net of tax 33,481 — (1,045 ) (32,436 ) — Net earnings 37,551 20,980 11,462 (32,436 ) 37,557 Less: Net earnings attributable to noncontrolling interests — — 6 — 6 Net earnings attributable to Caleres, Inc. $ 37,551 $ 20,980 $ 11,456 $ (32,436 ) $ 37,551 Comprehensive income $ 38,056 $ 20,980 $ 12,031 $ (33,021 ) $ 38,046 Less: Comprehensive loss attributable to noncontrolling interests — — (10 ) — (10 ) Comprehensive income attributable to Caleres, Inc. $ 38,056 $ 20,980 $ 12,041 $ (33,021 ) $ 38,056 UNAUDITED CONDENSED CONSOLIDATING STATEMENT OF COMPREHENSIVE INCOME FOR THE THIRTEEN WEEKS ENDED JULY 29, 2017 Non- ($ thousands) Parent Guarantors Guarantors Eliminations Total Net sales $ 194,305 $ 482,645 $ 63,175 $ (63,171 ) $ 676,954 Cost of goods sold 137,659 270,548 32,543 (51,257 ) 389,493 Gross profit 56,646 212,097 30,632 (11,914 ) 287,461 Selling and administrative expenses 60,363 190,444 14,607 (11,914 ) 253,500 Restructuring and other special charges, net 2,661 37 167 — 2,865 Operating (loss) earnings (6,378 ) 21,616 15,858 — 31,096 Interest expense (4,634 ) (3 ) — — (4,637 ) Interest income 85 — 177 — 262 Intercompany interest income (expense) 2,021 (2,189 ) 168 — — (Loss) earnings before income taxes (8,906 ) 19,424 16,203 — 26,721 Income tax benefit (provision) 2,926 (8,053 ) (3,920 ) — (9,047 ) Equity in earnings of subsidiaries, net of tax 23,575 — 271 (23,846 ) — Net earnings 17,595 11,371 12,554 (23,846 ) 17,674 Less: Net earnings attributable to noncontrolling interests — — 79 — 79 Net earnings attributable to Caleres, Inc. $ 17,595 $ 11,371 $ 12,475 $ (23,846 ) $ 17,595 Comprehensive income $ 19,302 $ 11,371 $ 13,302 $ (24,574 ) $ 19,401 Less: Comprehensive income attributable to noncontrolling interests — — 99 — 99 Comprehensive income attributable to Caleres, Inc. $ 19,302 $ 11,371 $ 13,203 $ (24,574 ) $ 19,302 UNAUDITED CONDENSED CONSOLIDATING STATEMENT OF COMPREHENSIVE INCOME FOR THE TWENTY-SIX WEEKS ENDED JULY 29, 2017 Non- ($ thousands) Parent Guarantors Guarantors Eliminations Total Net sales $ 388,745 $ 910,184 $ 101,220 $ (91,686 ) $ 1,308,463 Cost of goods sold 270,510 502,334 51,073 (73,823 ) 750,094 Gross profit 118,235 407,850 50,147 (17,863 ) 558,369 Selling and administrative expenses 112,787 372,791 29,860 (17,863 ) 497,575 Restructuring and other special charges, net 3,769 37 167 — 3,973 Operating earnings 1,679 35,022 20,120 — 56,821 Interest expense (9,669 ) (12 ) — — (9,681 ) Interest income 173 — 324 — 497 Intercompany interest income (expense) 4,104 (4,513 ) 409 — — (Loss) earnings before income taxes (3,713 ) 30,497 20,853 — 47,637 Income tax benefit (provision) 1,839 (11,928 ) (4,990 ) — (15,079 ) Equity in earnings (loss) of subsidiaries, net of tax 34,371 — (777 ) (33,594 ) — Net earnings 32,497 18,569 15,086 (33,594 ) 32,558 Less: Net earnings attributable to noncontrolling interests — — 61 — 61 Net earnings attributable to Caleres, Inc. $ 32,497 $ 18,569 $ 15,025 $ (33,594 ) $ 32,497 Comprehensive income $ 34,865 $ 18,569 $ 15,755 $ (34,248 ) $ 34,941 Less: Comprehensive income attributable to noncontrolling interests — — 76 — 76 Comprehensive income attributable to Caleres, Inc. $ 34,865 $ 18,569 $ 15,679 $ (34,248 ) $ 34,865</t>
  </si>
  <si>
    <t>Schedule of Condensed Consolidating Statement of Cash Flows</t>
  </si>
  <si>
    <t>UNAUDITED CONDENSED CONSOLIDATING STATEMENT OF CASH FLOWS FOR THE TWENTY-SIX WEEKS ENDED JULY 30, 2016 Non- ($ thousands) Parent Guarantors Guarantors Eliminations Total Net cash provided by operating activities $ 20,198 $ 68,129 $ 20,237 $ — $ 108,564 Investing activities Purchases of property and equipment (1,525 ) (25,237 ) (681 ) — (27,443 ) Capitalized software (2,448 ) (1,300 ) (30 ) — (3,778 ) Intercompany investing (2,973 ) 2,973 — — — Net cash used for investing activities (6,946 ) (23,564 ) (711 ) — (31,221 ) Financing activities Borrowings under revolving credit agreement 103,000 — — — 103,000 Repayments under revolving credit agreement (103,000 ) — — — (103,000 ) Dividends paid (6,089 ) — — — (6,089 ) Acquisition of treasury stock (23,139 ) — — — (23,139 ) Issuance of common stock under share-based plans, net (4,086 ) — — — (4,086 ) Excess tax benefit related to share-based plans 3,248 — — — 3,248 Intercompany financing 30,162 (28,892 ) (1,270 ) — — Net cash provided by (used for) financing activities 96 (28,892 ) (1,270 ) — (30,066 ) Effect of exchange rate changes on cash and cash equivalents — — 301 — 301 Increase in cash and cash equivalents 13,348 15,673 18,557 — 47,578 Cash and cash equivalents at beginning of period 31,000 — 87,151 — 118,151 Cash and cash equivalents at end of period $ 44,348 $ 15,673 $ 105,708 $ — $ 165,729 UNAUDITED CONDENSED CONSOLIDATING STATEMENT OF CASH FLOWS FOR THE TWENTY-SIX WEEKS ENDED JULY 29, 2017 Non- ($ thousands) Parent Guarantors Guarantors Eliminations Total Net cash (used for) provided by operating activities $ (15,328 ) $ 95,828 $ 33,780 $ — $ 114,280 Investing activities Purchases of property and equipment (3,722 ) (17,762 ) (2,767 ) — (24,251 ) Capitalized software (2,686 ) (466 ) — — (3,152 ) Intercompany investing (19,894 ) 197,599 (177,705 ) — — Net cash (used for) provided by investing activities (26,302 ) 179,371 (180,472 ) — (27,403 ) Financing activities Borrowings under revolving credit agreement 400,000 — — — 400,000 Repayments under revolving credit agreement (475,000 ) — — — (475,000 ) Dividends paid (6,030 ) — — — (6,030 ) Acquisition of treasury stock (5,993 ) — — — (5,993 ) Issuance of common stock under share-based plans, net (2,490 ) — — — (2,490 ) Intercompany financing 119,856 (263,590 ) 143,734 — — Net cash provided by (used for) financing activities 30,343 (263,590 ) 143,734 — (89,513 ) Effect of exchange rate changes on cash and cash equivalents — — 246 — 246 (Decrease) increase in cash and cash equivalents (11,287 ) 11,609 (2,712 ) — (2,390 ) Cash and cash equivalents at beginning of period 23,999 9,029 22,304 — 55,332 Cash and cash equivalents at end of period $ 12,712 $ 20,638 $ 19,592 $ — $ 52,942</t>
  </si>
  <si>
    <t>Impact of New Accounting Pronouncements (Narrative) (Details) - USD ($) $ in Millions</t>
  </si>
  <si>
    <t>Apr. 29, 2017</t>
  </si>
  <si>
    <t>Discrete tax benefit</t>
  </si>
  <si>
    <t>Cumulative effect on retained earnings, tax</t>
  </si>
  <si>
    <t>Defined benefit plan, net periodic benefit income excluding service cost</t>
  </si>
  <si>
    <t>Acquistion (Narrative) (Details) - Allen Edmonds [Member] - USD ($)</t>
  </si>
  <si>
    <t>Dec. 13, 2016</t>
  </si>
  <si>
    <t>Business Acquisition [Line Items]</t>
  </si>
  <si>
    <t>Business Acquisition, Effective Date of Acquisition</t>
  </si>
  <si>
    <t>Dec. 13,
		2016</t>
  </si>
  <si>
    <t>Business Acquisition, Name of Acquired Entity</t>
  </si>
  <si>
    <t>Allen Edmonds</t>
  </si>
  <si>
    <t>Business Combination, Recognized Identifiable Assets Acquired and Liabilities Assumed, Net</t>
  </si>
  <si>
    <t>Business Combination, Recognized Identifiable Assets Acquired and Liabilities Assumed, Cash and Equivalents</t>
  </si>
  <si>
    <t>Brand Portfolio [Member] | Cost of goods sold</t>
  </si>
  <si>
    <t>Business Combination, Acquisition Amortization of Inventory Fair Value Adjustment</t>
  </si>
  <si>
    <t>Business Combination, Acquisition Amortization of Inventory Fair Value Adjustment, Net of Tax</t>
  </si>
  <si>
    <t>Business Combination, Acquisition Amortization of Inventory Fair Value Adjustment, Per Diluted Share</t>
  </si>
  <si>
    <t>Earnings Per Share (Narrative) (Details) - shares</t>
  </si>
  <si>
    <t>30 Months Ended</t>
  </si>
  <si>
    <t>Antidilutive options excluded from computation of earnings per share</t>
  </si>
  <si>
    <t>Shares repurchased during period under share repurchase program</t>
  </si>
  <si>
    <t>Share repurchase program, number of shares authorized to be repurchased</t>
  </si>
  <si>
    <t>Earnings Per Share (Schedule of Earnings Per Share, Basic and Diluted) (Details) - USD ($) $ / shares in Units, shares in Thousands, $ in Thousands</t>
  </si>
  <si>
    <t>NUMERATOR</t>
  </si>
  <si>
    <t>Net (earnings) loss attributable to noncontrolling interests</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Restructuring and Other Initiatives (Narrative) (Details) - USD ($) $ / shares in Units, $ in Thousands</t>
  </si>
  <si>
    <t>Restructuring Cost and Reserve [Line Items]</t>
  </si>
  <si>
    <t>Restructuring and Related Cost Incurred Cost After Tax</t>
  </si>
  <si>
    <t>Restructuring and Related Cost Incurred Cost Per Diluted Share</t>
  </si>
  <si>
    <t>Brand Portfolio [Member]</t>
  </si>
  <si>
    <t>Corporate and Other [Member]</t>
  </si>
  <si>
    <t>Business Segment Information (Schedule of Business Segment Information) (Details) - USD ($) $ in Thousands</t>
  </si>
  <si>
    <t>Segment Reporting Information [Line Items]</t>
  </si>
  <si>
    <t>External sales</t>
  </si>
  <si>
    <t>Intersegment sales</t>
  </si>
  <si>
    <t>Operating earnings (loss)</t>
  </si>
  <si>
    <t>Segment assets</t>
  </si>
  <si>
    <t>Famous Footwear [Member]</t>
  </si>
  <si>
    <t>Other Category [Member]</t>
  </si>
  <si>
    <t>Business Segment Information (Schedule of Reconciliation of Operating Earnings Before Income Taxes) (Details) - USD ($) $ in Thousands</t>
  </si>
  <si>
    <t>Inventories (Schedule of Inventories) (Details) - USD ($) $ in Thousands</t>
  </si>
  <si>
    <t>Inventory [Line Items]</t>
  </si>
  <si>
    <t>Raw materials</t>
  </si>
  <si>
    <t>Work-in-process</t>
  </si>
  <si>
    <t>Finished goods</t>
  </si>
  <si>
    <t>Goodwill and Intangible Assets (Narrative) (Details) - USD ($) $ in Thousands</t>
  </si>
  <si>
    <t>Goodwill, Acquired During Period</t>
  </si>
  <si>
    <t>Finite-Lived Intangible Assets [Line Items]</t>
  </si>
  <si>
    <t>Business Combination, Recognized Identifiable Assets Acquired and Liabilities Assumed, Intangible Assets, Other than Goodwill</t>
  </si>
  <si>
    <t>Amortization expense related to intangible assets</t>
  </si>
  <si>
    <t>Primarily Owned And Licensed Trademarks [Member]</t>
  </si>
  <si>
    <t>Indefinite-lived Intangible Assets Acquired</t>
  </si>
  <si>
    <t>Customer Relationships [Member]</t>
  </si>
  <si>
    <t>Finite-lived Intangible Assets Acquired</t>
  </si>
  <si>
    <t>Goodwill and Intangible Assets (Schedule of Goodwill and Intangible Assets) (Details) - USD ($) $ in Thousands</t>
  </si>
  <si>
    <t>Total intangible assets</t>
  </si>
  <si>
    <t>Accumulated amortization</t>
  </si>
  <si>
    <t>Total intangible assets, net</t>
  </si>
  <si>
    <t>Goodwill and intangible assets, net</t>
  </si>
  <si>
    <t>Goodwill and Intangible Assets (Schedule of Finite and Indefinite-Lived Intangible Assets) (Details) - USD ($) $ in Thousands</t>
  </si>
  <si>
    <t>12 Months Ended</t>
  </si>
  <si>
    <t>Finite-Lived Intangible Assets, Accumulated Amortization</t>
  </si>
  <si>
    <t>Indefinite-Lived Intangible Assets (Excluding Goodwill)</t>
  </si>
  <si>
    <t>Intangible Assets, Gross (Excluding Goodwill)</t>
  </si>
  <si>
    <t>Finite-Lived Intangible Assets, Gross</t>
  </si>
  <si>
    <t>Finite-Lived Intangible Assets, Net</t>
  </si>
  <si>
    <t>Finite-Lived Intangible Asset, Useful Life</t>
  </si>
  <si>
    <t>15 years</t>
  </si>
  <si>
    <t>Minimum [Member] | Primarily Owned And Licensed Trademarks [Member]</t>
  </si>
  <si>
    <t>Maximum [Member] | Primarily Owned And Licensed Trademarks [Member]</t>
  </si>
  <si>
    <t>40 years</t>
  </si>
  <si>
    <t>Shareholders' Equity (Schedule of Changes in Shareholders' Equity and Noncontrolling Interests) (Details) - USD ($) $ in Thousands</t>
  </si>
  <si>
    <t>Increase (Decrease) in Stockholders' Equity [Roll Forward]</t>
  </si>
  <si>
    <t>Equity, beginning balance</t>
  </si>
  <si>
    <t>Other comprehensive income (loss)</t>
  </si>
  <si>
    <t>Cumulative-effect adjustment from adoption of ASU 2016-09</t>
  </si>
  <si>
    <t>Equity, ending balance</t>
  </si>
  <si>
    <t>Caleres, Inc. Shareholders' Equity [Member]</t>
  </si>
  <si>
    <t>Noncontrolling Interests [Member]</t>
  </si>
  <si>
    <t>Total Equity [Member]</t>
  </si>
  <si>
    <t>Shareholders' Equity (Schedule of Accumulated Other Comprehensive Loss) (Details) - USD ($) $ in Thousands</t>
  </si>
  <si>
    <t>Accumulated Other Comprehensive (Loss) Income [Line Items]</t>
  </si>
  <si>
    <t>Balance, beginning</t>
  </si>
  <si>
    <t>Tax (benefit) provision</t>
  </si>
  <si>
    <t>Balance, ending</t>
  </si>
  <si>
    <t>Foreign Currency Translation [Member]</t>
  </si>
  <si>
    <t>Other comprehensive income (loss) before reclassifications</t>
  </si>
  <si>
    <t>Pension and Other Postretirement Transactions [Member]</t>
  </si>
  <si>
    <t>Amounts reclassified from accumulated other comprehensive loss</t>
  </si>
  <si>
    <t>Derivative Transactions [Member]</t>
  </si>
  <si>
    <t>AOCI Including Portion Attributable to Noncontrolling Interest [Member]</t>
  </si>
  <si>
    <t>Share-Based Compensation (Narrative) (Details) - USD ($) $ / shares in Units, $ in Millions</t>
  </si>
  <si>
    <t>Share-based Compensation Arrangement by Share-based Payment Award [Line Items]</t>
  </si>
  <si>
    <t>Allocated Share-based Compensation Expense</t>
  </si>
  <si>
    <t>Shares of common stock (repurchased) issued during the period</t>
  </si>
  <si>
    <t>Performance Share Plan Cash Based Awards [Member]</t>
  </si>
  <si>
    <t>Restricted Stock [Member]</t>
  </si>
  <si>
    <t>Number of shares granted</t>
  </si>
  <si>
    <t>Weighted-average grant date fair value of grants</t>
  </si>
  <si>
    <t>Performance share units</t>
  </si>
  <si>
    <t>Employee Stock Option [Member]</t>
  </si>
  <si>
    <t>Number of stock options granted</t>
  </si>
  <si>
    <t>Restricted Stock Units for Non-Employee Directors [Member]</t>
  </si>
  <si>
    <t>Restricted stock unit dividend equivalent</t>
  </si>
  <si>
    <t>One year cliff-vesting period | Restricted Stock [Member]</t>
  </si>
  <si>
    <t>Four year graded-vesting period | Restricted Stock [Member]</t>
  </si>
  <si>
    <t>Four year cliff-vesting period | Restricted Stock [Member]</t>
  </si>
  <si>
    <t>Minimum [Member] | Performance share units</t>
  </si>
  <si>
    <t>Pay out percentage</t>
  </si>
  <si>
    <t>0.00%</t>
  </si>
  <si>
    <t>Maximum [Member] | Performance share units</t>
  </si>
  <si>
    <t>200.00%</t>
  </si>
  <si>
    <t>Share-based Compensation (Schedule of Restricted Stock Activity) (Details) - Restricted Stock [Member] - $ / shares</t>
  </si>
  <si>
    <t>Apr. 30, 2016</t>
  </si>
  <si>
    <t>Jan. 30, 2016</t>
  </si>
  <si>
    <t>Total number of restricted shares</t>
  </si>
  <si>
    <t>Weighted-average grant date fair value of restricted shares</t>
  </si>
  <si>
    <t>Number of restricted shares granted</t>
  </si>
  <si>
    <t>Number of restricted shares forfeited</t>
  </si>
  <si>
    <t>Weighted-average grant date fair value of restricted share forfeitures</t>
  </si>
  <si>
    <t>Number of restricted shares vested</t>
  </si>
  <si>
    <t>Weighted-average grant date fair value of restricted share vests</t>
  </si>
  <si>
    <t>One year cliff-vesting period</t>
  </si>
  <si>
    <t>Four year cliff-vesting period</t>
  </si>
  <si>
    <t>Share-based Compensation (Schedule of Stock Option Activity) (Details) - Employee Stock Option [Member] - $ / shares</t>
  </si>
  <si>
    <t>Total number of stock options</t>
  </si>
  <si>
    <t>Weighted-average grant date fair value of stock options</t>
  </si>
  <si>
    <t>Weighted-average grant date fair value of stock options granted</t>
  </si>
  <si>
    <t>Number of stock options exercised</t>
  </si>
  <si>
    <t>Weighted-average grant date fair value of stock options exercised</t>
  </si>
  <si>
    <t>Number of stock options forfeited</t>
  </si>
  <si>
    <t>Weighted-average grant date fair value of stock options forfeited</t>
  </si>
  <si>
    <t>Number of stock options expired</t>
  </si>
  <si>
    <t>Weighted-average grant date fair value of stock options expired</t>
  </si>
  <si>
    <t>Retirement and Other Benefit Plans (Shedule of Net Benefit Income) (Details) - USD ($) $ in Thousands</t>
  </si>
  <si>
    <t>Pension Benefits [Member]</t>
  </si>
  <si>
    <t>Defined Benefit Plan Disclosure [Line Items]</t>
  </si>
  <si>
    <t>Service cost</t>
  </si>
  <si>
    <t>Interest cost</t>
  </si>
  <si>
    <t>Expected return on assets</t>
  </si>
  <si>
    <t>Amortization of:</t>
  </si>
  <si>
    <t>Actuarial loss (gain)</t>
  </si>
  <si>
    <t>Prior service income</t>
  </si>
  <si>
    <t>Settlement cost</t>
  </si>
  <si>
    <t>Total net periodic benefit income</t>
  </si>
  <si>
    <t>Other Postretirement Benefits [Member]</t>
  </si>
  <si>
    <t>Risk Management and Derivatives (Narrative) (Details)</t>
  </si>
  <si>
    <t>Derivative [Line Items]</t>
  </si>
  <si>
    <t>Derivative, Maturity Date</t>
  </si>
  <si>
    <t>Aug. 3,
		2018</t>
  </si>
  <si>
    <t>Forward Contracts [Member]</t>
  </si>
  <si>
    <t>Jul. 28,
		2017</t>
  </si>
  <si>
    <t>Feb. 28,
		2018</t>
  </si>
  <si>
    <t>Risk Management and Derivatives (Schedule of Contract Notional Amount of All Purchase and Sale Contracts of a Foreign Currency) (Details) - Forward Contracts [Member] - USD ($) $ in Thousands</t>
  </si>
  <si>
    <t>Derivative, Notional Amount</t>
  </si>
  <si>
    <t>U.S. dollars (purchased by the Company's Canadian division with Canadian dollars) [Member]</t>
  </si>
  <si>
    <t>Euro</t>
  </si>
  <si>
    <t>Chinese yuan</t>
  </si>
  <si>
    <t>New Taiwanese dollars</t>
  </si>
  <si>
    <t>United Arab Emirates dirham</t>
  </si>
  <si>
    <t>Japanese yen</t>
  </si>
  <si>
    <t>Other currencies</t>
  </si>
  <si>
    <t>Risk Management and Derivatives (Schedule of Fair Values of Derivative Instruments Designated as Hedging Instruments Included within the Condensed Consolidated Balance Sheet) (Details) - USD ($) $ in Thousands</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Net Sales</t>
  </si>
  <si>
    <t>Derivative Instruments, Gain (Loss) [Line Items]</t>
  </si>
  <si>
    <t>(Loss) gain recognized in OCL on derivatives</t>
  </si>
  <si>
    <t>Gain (loss) reclassified from accumulated OCL into earnings</t>
  </si>
  <si>
    <t>Fair Value Measurements (Narrative) (Details) - USD ($) $ in Millions</t>
  </si>
  <si>
    <t>Fair Value, Assets and Liabilities Measured on Recurring and Nonrecurring Basis [Line Items]</t>
  </si>
  <si>
    <t>Deferral percentage of base salary</t>
  </si>
  <si>
    <t>50.00%</t>
  </si>
  <si>
    <t>Percentage component of compensation allowed as deferral under deferred compensation plan</t>
  </si>
  <si>
    <t>100.00%</t>
  </si>
  <si>
    <t>Long-lived assets held for use</t>
  </si>
  <si>
    <t>Requisite service period</t>
  </si>
  <si>
    <t>3 years</t>
  </si>
  <si>
    <t>Fair Value Measurements (Schedule of Assets and Liabilities Measured at Fair Value on Recurring Basis) (Details) - USD ($) $ in Thousands</t>
  </si>
  <si>
    <t>Non-qualified deferred compensation plan liabilities [Member]</t>
  </si>
  <si>
    <t>Liability, Fair Value</t>
  </si>
  <si>
    <t>Non-qualified deferred compensation plan liabilities [Member] | Level 1 [Member]</t>
  </si>
  <si>
    <t>Deferred compensation plan liabilities for non-employee directors [Member]</t>
  </si>
  <si>
    <t>Deferred compensation plan liabilities for non-employee directors [Member] | Level 1 [Member]</t>
  </si>
  <si>
    <t>Restricted stock units for non-employee directors [Member]</t>
  </si>
  <si>
    <t>Restricted stock units for non-employee directors [Member] | Level 1 [Member]</t>
  </si>
  <si>
    <t>Performance share units | Level 1 [Member]</t>
  </si>
  <si>
    <t>Cash equivalents - money market funds [Member]</t>
  </si>
  <si>
    <t>Asset, Fair Value</t>
  </si>
  <si>
    <t>Cash equivalents - money market funds [Member] | Level 1 [Member]</t>
  </si>
  <si>
    <t>Non-qualified deferred compensation plan assets [Member]</t>
  </si>
  <si>
    <t>Non-qualified deferred compensation plan assets [Member] | Level 1 [Member]</t>
  </si>
  <si>
    <t>Derivative Financial Instruments, Liabilities [Member]</t>
  </si>
  <si>
    <t>Derivative Financial Instruments, Liabilities [Member] | Level 2 [Member]</t>
  </si>
  <si>
    <t>Secured convertible note [Member]</t>
  </si>
  <si>
    <t>Secured convertible note [Member] | Level 3 [Member]</t>
  </si>
  <si>
    <t>Fair Value Measurements (Schedule of Impairment Charges) (Details) - Selling and administrative expenses - USD ($) $ in Thousands</t>
  </si>
  <si>
    <t>Impaired Long-Lived Assets Held and Used [Line Items]</t>
  </si>
  <si>
    <t>Impairment of Long-Lived Assets Held-for-use</t>
  </si>
  <si>
    <t>Fair Value Measurements (Schedule of Fair Value of Financial Instruments) (Details) - USD ($) $ in Thousands</t>
  </si>
  <si>
    <t>Borrowings under revolving credit agreement, fair value</t>
  </si>
  <si>
    <t>Long-term debt – Senior Notes, carrying amount</t>
  </si>
  <si>
    <t>Long-term debt – Senior Notes, fair value</t>
  </si>
  <si>
    <t>Total debt</t>
  </si>
  <si>
    <t>Total debt, fair value</t>
  </si>
  <si>
    <t>Income Taxes (Narrative) (Details) - USD ($) $ in Millions</t>
  </si>
  <si>
    <t>Consolidated effective tax rate</t>
  </si>
  <si>
    <t>33.90%</t>
  </si>
  <si>
    <t>32.30%</t>
  </si>
  <si>
    <t>31.70%</t>
  </si>
  <si>
    <t>31.00%</t>
  </si>
  <si>
    <t>Effective tax rate if discrete tax benefits had not been recognized</t>
  </si>
  <si>
    <t>33.00%</t>
  </si>
  <si>
    <t>32.70%</t>
  </si>
  <si>
    <t>Related Party Transactions (Narrative) (Details) - USD ($) $ in Millions</t>
  </si>
  <si>
    <t>Caleres, Inc. [Member]</t>
  </si>
  <si>
    <t>Related Party Transaction [Line Items]</t>
  </si>
  <si>
    <t>Joint venture, ownership percentage</t>
  </si>
  <si>
    <t>51.00%</t>
  </si>
  <si>
    <t>C. Banner International Holdings Limited [Member]</t>
  </si>
  <si>
    <t>49.00%</t>
  </si>
  <si>
    <t>B&amp;H Footwear [Member]</t>
  </si>
  <si>
    <t>Sales to related parties</t>
  </si>
  <si>
    <t>Commitments and Contingencies (Narrative) (Details) - Redfield Site [Member] $ in Millions</t>
  </si>
  <si>
    <t>Jul. 29, 2017USD ($)</t>
  </si>
  <si>
    <t>Loss Contingencies [Line Items]</t>
  </si>
  <si>
    <t>Cumulative expenditures for both on-site and off-site remediation</t>
  </si>
  <si>
    <t>Environmental Exit Costs, Assets Previously Disposed, Liability for Remediation</t>
  </si>
  <si>
    <t>Reserve for anticipated future remediation activities for on-site remediation</t>
  </si>
  <si>
    <t>Reserve for anticipated future remediation activities for off-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Other Noncurrent Liabilities [Member]</t>
  </si>
  <si>
    <t>Other Current Liabilities [Member]</t>
  </si>
  <si>
    <t>Financial Information for the Company and its Subsidiaries (Narrative) (Details)</t>
  </si>
  <si>
    <t>Guarantors, ownership percentage by parent</t>
  </si>
  <si>
    <t>Allen Edmonds [Member]</t>
  </si>
  <si>
    <t>Financial Information for the Company and its Subsidiaries (Schedule of Condensed Consolidating Balance Sheet) (Details) - USD ($) $ in Thousands</t>
  </si>
  <si>
    <t>Assets</t>
  </si>
  <si>
    <t>Liabilities and Equity</t>
  </si>
  <si>
    <t>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Consolidation, Eliminations [Member]</t>
  </si>
  <si>
    <t>Financial Information for the Company and its Subsidiaries (Schedule of Condensed Consolidating Statement of Comprehensive Income) (Details) - USD ($) $ in Thousands</t>
  </si>
  <si>
    <t>Condensed Income Statements, Captions [Line Items]</t>
  </si>
  <si>
    <t>Earnings (loss) before income taxes</t>
  </si>
  <si>
    <t>Income tax benefit (provision)</t>
  </si>
  <si>
    <t>Less: Net (loss) earnings attributable to noncontrolling interests</t>
  </si>
  <si>
    <t>Less: Comprehensive (loss) income attributable to noncontrolling interests</t>
  </si>
  <si>
    <t>Intercompany interest income (expense)</t>
  </si>
  <si>
    <t>Equity in earnings (loss) of subsidiaries, net of tax</t>
  </si>
  <si>
    <t>Financial Information for the Company and its Subsidiaries (Schedule of Condensed Consolidating Statement of Cash Flows) (Details) - USD ($) $ in Thousands</t>
  </si>
  <si>
    <t>Condensed Cash Flow Statements, Captions [Line Items]</t>
  </si>
  <si>
    <t>Net cash (used for) provided by operating activities</t>
  </si>
  <si>
    <t>Net cash (used for) provided by investing activities</t>
  </si>
  <si>
    <t>Net cash provided by (used for) financing activities</t>
  </si>
  <si>
    <t>Increase (decrease) in cash and cash equivalents</t>
  </si>
  <si>
    <t>Intercompany investing</t>
  </si>
  <si>
    <t>Intercompany financ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2965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40</v>
      </c>
    </row>
    <row r="4" spans="1:2">
      <c r="A4" s="4" t="s">
        <v>102</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52942</v>
      </c>
      <c r="C3" s="7" t="n">
        <v>55332</v>
      </c>
      <c r="D3" s="7" t="n">
        <v>165729</v>
      </c>
    </row>
    <row r="4" spans="1:4">
      <c r="A4" s="4" t="s">
        <v>27</v>
      </c>
      <c r="B4" s="5" t="n">
        <v>143616</v>
      </c>
      <c r="C4" s="5" t="n">
        <v>153121</v>
      </c>
      <c r="D4" s="5" t="n">
        <v>144309</v>
      </c>
    </row>
    <row r="5" spans="1:4">
      <c r="A5" s="4" t="s">
        <v>28</v>
      </c>
      <c r="B5" s="5" t="n">
        <v>722005</v>
      </c>
      <c r="C5" s="5" t="n">
        <v>585764</v>
      </c>
      <c r="D5" s="5" t="n">
        <v>648881</v>
      </c>
    </row>
    <row r="6" spans="1:4">
      <c r="A6" s="4" t="s">
        <v>29</v>
      </c>
      <c r="B6" s="5" t="n">
        <v>36972</v>
      </c>
      <c r="C6" s="5" t="n">
        <v>49528</v>
      </c>
      <c r="D6" s="5" t="n">
        <v>30190</v>
      </c>
    </row>
    <row r="7" spans="1:4">
      <c r="A7" s="4" t="s">
        <v>30</v>
      </c>
      <c r="B7" s="5" t="n">
        <v>955535</v>
      </c>
      <c r="C7" s="5" t="n">
        <v>843745</v>
      </c>
      <c r="D7" s="5" t="n">
        <v>989109</v>
      </c>
    </row>
    <row r="8" spans="1:4">
      <c r="A8" s="4" t="s">
        <v>31</v>
      </c>
      <c r="B8" s="5" t="n">
        <v>69589</v>
      </c>
      <c r="C8" s="5" t="n">
        <v>68574</v>
      </c>
      <c r="D8" s="5" t="n">
        <v>115448</v>
      </c>
    </row>
    <row r="9" spans="1:4">
      <c r="A9" s="4" t="s">
        <v>32</v>
      </c>
      <c r="B9" s="5" t="n">
        <v>127081</v>
      </c>
      <c r="C9" s="5" t="n">
        <v>127098</v>
      </c>
      <c r="D9" s="5" t="n">
        <v>13954</v>
      </c>
    </row>
    <row r="10" spans="1:4">
      <c r="A10" s="4" t="s">
        <v>33</v>
      </c>
      <c r="B10" s="5" t="n">
        <v>214114</v>
      </c>
      <c r="C10" s="5" t="n">
        <v>216660</v>
      </c>
      <c r="D10" s="5" t="n">
        <v>115106</v>
      </c>
    </row>
    <row r="11" spans="1:4">
      <c r="A11" s="4" t="s">
        <v>34</v>
      </c>
      <c r="B11" s="5" t="n">
        <v>539732</v>
      </c>
      <c r="C11" s="5" t="n">
        <v>531104</v>
      </c>
      <c r="D11" s="5" t="n">
        <v>489638</v>
      </c>
    </row>
    <row r="12" spans="1:4">
      <c r="A12" s="4" t="s">
        <v>35</v>
      </c>
      <c r="B12" s="5" t="n">
        <v>-321894</v>
      </c>
      <c r="C12" s="5" t="n">
        <v>-311908</v>
      </c>
      <c r="D12" s="5" t="n">
        <v>-302862</v>
      </c>
    </row>
    <row r="13" spans="1:4">
      <c r="A13" s="4" t="s">
        <v>36</v>
      </c>
      <c r="B13" s="5" t="n">
        <v>217838</v>
      </c>
      <c r="C13" s="5" t="n">
        <v>219196</v>
      </c>
      <c r="D13" s="5" t="n">
        <v>186776</v>
      </c>
    </row>
    <row r="14" spans="1:4">
      <c r="A14" s="4" t="s">
        <v>37</v>
      </c>
      <c r="B14" s="5" t="n">
        <v>1584157</v>
      </c>
      <c r="C14" s="5" t="n">
        <v>1475273</v>
      </c>
      <c r="D14" s="5" t="n">
        <v>1420393</v>
      </c>
    </row>
    <row r="15" spans="1:4">
      <c r="A15" s="3" t="s">
        <v>38</v>
      </c>
    </row>
    <row r="16" spans="1:4">
      <c r="A16" s="4" t="s">
        <v>39</v>
      </c>
      <c r="B16" s="5" t="n">
        <v>35000</v>
      </c>
      <c r="C16" s="5" t="n">
        <v>110000</v>
      </c>
      <c r="D16" s="5" t="n">
        <v>0</v>
      </c>
    </row>
    <row r="17" spans="1:4">
      <c r="A17" s="4" t="s">
        <v>40</v>
      </c>
      <c r="B17" s="5" t="n">
        <v>402812</v>
      </c>
      <c r="C17" s="5" t="n">
        <v>266370</v>
      </c>
      <c r="D17" s="5" t="n">
        <v>358751</v>
      </c>
    </row>
    <row r="18" spans="1:4">
      <c r="A18" s="4" t="s">
        <v>41</v>
      </c>
      <c r="B18" s="5" t="n">
        <v>170499</v>
      </c>
      <c r="C18" s="5" t="n">
        <v>151225</v>
      </c>
      <c r="D18" s="5" t="n">
        <v>142085</v>
      </c>
    </row>
    <row r="19" spans="1:4">
      <c r="A19" s="4" t="s">
        <v>42</v>
      </c>
      <c r="B19" s="5" t="n">
        <v>608311</v>
      </c>
      <c r="C19" s="5" t="n">
        <v>527595</v>
      </c>
      <c r="D19" s="5" t="n">
        <v>500836</v>
      </c>
    </row>
    <row r="20" spans="1:4">
      <c r="A20" s="3" t="s">
        <v>43</v>
      </c>
    </row>
    <row r="21" spans="1:4">
      <c r="A21" s="4" t="s">
        <v>44</v>
      </c>
      <c r="B21" s="5" t="n">
        <v>197233</v>
      </c>
      <c r="C21" s="5" t="n">
        <v>197003</v>
      </c>
      <c r="D21" s="5" t="n">
        <v>196774</v>
      </c>
    </row>
    <row r="22" spans="1:4">
      <c r="A22" s="4" t="s">
        <v>45</v>
      </c>
      <c r="B22" s="5" t="n">
        <v>52227</v>
      </c>
      <c r="C22" s="5" t="n">
        <v>51124</v>
      </c>
      <c r="D22" s="5" t="n">
        <v>47452</v>
      </c>
    </row>
    <row r="23" spans="1:4">
      <c r="A23" s="4" t="s">
        <v>46</v>
      </c>
      <c r="B23" s="5" t="n">
        <v>85212</v>
      </c>
      <c r="C23" s="5" t="n">
        <v>85065</v>
      </c>
      <c r="D23" s="5" t="n">
        <v>60566</v>
      </c>
    </row>
    <row r="24" spans="1:4">
      <c r="A24" s="4" t="s">
        <v>47</v>
      </c>
      <c r="B24" s="5" t="n">
        <v>334672</v>
      </c>
      <c r="C24" s="5" t="n">
        <v>333192</v>
      </c>
      <c r="D24" s="5" t="n">
        <v>304792</v>
      </c>
    </row>
    <row r="25" spans="1:4">
      <c r="A25" s="3" t="s">
        <v>48</v>
      </c>
    </row>
    <row r="26" spans="1:4">
      <c r="A26" s="4" t="s">
        <v>49</v>
      </c>
      <c r="B26" s="5" t="n">
        <v>430</v>
      </c>
      <c r="C26" s="5" t="n">
        <v>430</v>
      </c>
      <c r="D26" s="5" t="n">
        <v>429</v>
      </c>
    </row>
    <row r="27" spans="1:4">
      <c r="A27" s="4" t="s">
        <v>50</v>
      </c>
      <c r="B27" s="5" t="n">
        <v>124851</v>
      </c>
      <c r="C27" s="5" t="n">
        <v>121537</v>
      </c>
      <c r="D27" s="5" t="n">
        <v>119241</v>
      </c>
    </row>
    <row r="28" spans="1:4">
      <c r="A28" s="4" t="s">
        <v>51</v>
      </c>
      <c r="B28" s="5" t="n">
        <v>-28051</v>
      </c>
      <c r="C28" s="5" t="n">
        <v>-30434</v>
      </c>
      <c r="D28" s="5" t="n">
        <v>-5375</v>
      </c>
    </row>
    <row r="29" spans="1:4">
      <c r="A29" s="4" t="s">
        <v>52</v>
      </c>
      <c r="B29" s="5" t="n">
        <v>542499</v>
      </c>
      <c r="C29" s="5" t="n">
        <v>521584</v>
      </c>
      <c r="D29" s="5" t="n">
        <v>499492</v>
      </c>
    </row>
    <row r="30" spans="1:4">
      <c r="A30" s="4" t="s">
        <v>53</v>
      </c>
      <c r="B30" s="5" t="n">
        <v>639729</v>
      </c>
      <c r="C30" s="5" t="n">
        <v>613117</v>
      </c>
      <c r="D30" s="5" t="n">
        <v>613787</v>
      </c>
    </row>
    <row r="31" spans="1:4">
      <c r="A31" s="4" t="s">
        <v>54</v>
      </c>
      <c r="B31" s="5" t="n">
        <v>1445</v>
      </c>
      <c r="C31" s="5" t="n">
        <v>1369</v>
      </c>
      <c r="D31" s="5" t="n">
        <v>978</v>
      </c>
    </row>
    <row r="32" spans="1:4">
      <c r="A32" s="4" t="s">
        <v>55</v>
      </c>
      <c r="B32" s="5" t="n">
        <v>641174</v>
      </c>
      <c r="C32" s="5" t="n">
        <v>614486</v>
      </c>
      <c r="D32" s="5" t="n">
        <v>614765</v>
      </c>
    </row>
    <row r="33" spans="1:4">
      <c r="A33" s="4" t="s">
        <v>56</v>
      </c>
      <c r="B33" s="7" t="n">
        <v>1584157</v>
      </c>
      <c r="C33" s="7" t="n">
        <v>1475273</v>
      </c>
      <c r="D33" s="7" t="n">
        <v>1420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v>
      </c>
      <c r="B1" s="2" t="s">
        <v>58</v>
      </c>
      <c r="D1" s="2" t="s">
        <v>1</v>
      </c>
    </row>
    <row r="2" spans="1:5">
      <c r="B2" s="2" t="s">
        <v>2</v>
      </c>
      <c r="C2" s="2" t="s">
        <v>24</v>
      </c>
      <c r="D2" s="2" t="s">
        <v>2</v>
      </c>
      <c r="E2" s="2" t="s">
        <v>24</v>
      </c>
    </row>
    <row r="3" spans="1:5">
      <c r="A3" s="3" t="s">
        <v>59</v>
      </c>
    </row>
    <row r="4" spans="1:5">
      <c r="A4" s="4" t="s">
        <v>60</v>
      </c>
      <c r="B4" s="7" t="n">
        <v>676954</v>
      </c>
      <c r="C4" s="7" t="n">
        <v>622937</v>
      </c>
      <c r="D4" s="7" t="n">
        <v>1308463</v>
      </c>
      <c r="E4" s="7" t="n">
        <v>1207670</v>
      </c>
    </row>
    <row r="5" spans="1:5">
      <c r="A5" s="4" t="s">
        <v>61</v>
      </c>
      <c r="B5" s="5" t="n">
        <v>389493</v>
      </c>
      <c r="C5" s="5" t="n">
        <v>363382</v>
      </c>
      <c r="D5" s="5" t="n">
        <v>750094</v>
      </c>
      <c r="E5" s="5" t="n">
        <v>700322</v>
      </c>
    </row>
    <row r="6" spans="1:5">
      <c r="A6" s="4" t="s">
        <v>62</v>
      </c>
      <c r="B6" s="5" t="n">
        <v>287461</v>
      </c>
      <c r="C6" s="5" t="n">
        <v>259555</v>
      </c>
      <c r="D6" s="5" t="n">
        <v>558369</v>
      </c>
      <c r="E6" s="5" t="n">
        <v>507348</v>
      </c>
    </row>
    <row r="7" spans="1:5">
      <c r="A7" s="4" t="s">
        <v>63</v>
      </c>
      <c r="B7" s="5" t="n">
        <v>253500</v>
      </c>
      <c r="C7" s="5" t="n">
        <v>227297</v>
      </c>
      <c r="D7" s="5" t="n">
        <v>497575</v>
      </c>
      <c r="E7" s="5" t="n">
        <v>446347</v>
      </c>
    </row>
    <row r="8" spans="1:5">
      <c r="A8" s="4" t="s">
        <v>64</v>
      </c>
      <c r="B8" s="5" t="n">
        <v>2865</v>
      </c>
      <c r="C8" s="5" t="n">
        <v>0</v>
      </c>
      <c r="D8" s="5" t="n">
        <v>3973</v>
      </c>
      <c r="E8" s="5" t="n">
        <v>0</v>
      </c>
    </row>
    <row r="9" spans="1:5">
      <c r="A9" s="4" t="s">
        <v>65</v>
      </c>
      <c r="B9" s="5" t="n">
        <v>31096</v>
      </c>
      <c r="C9" s="5" t="n">
        <v>32258</v>
      </c>
      <c r="D9" s="5" t="n">
        <v>56821</v>
      </c>
      <c r="E9" s="5" t="n">
        <v>61001</v>
      </c>
    </row>
    <row r="10" spans="1:5">
      <c r="A10" s="4" t="s">
        <v>66</v>
      </c>
      <c r="B10" s="5" t="n">
        <v>-4637</v>
      </c>
      <c r="C10" s="5" t="n">
        <v>-3479</v>
      </c>
      <c r="D10" s="5" t="n">
        <v>-9681</v>
      </c>
      <c r="E10" s="5" t="n">
        <v>-7089</v>
      </c>
    </row>
    <row r="11" spans="1:5">
      <c r="A11" s="4" t="s">
        <v>67</v>
      </c>
      <c r="B11" s="5" t="n">
        <v>262</v>
      </c>
      <c r="C11" s="5" t="n">
        <v>310</v>
      </c>
      <c r="D11" s="5" t="n">
        <v>497</v>
      </c>
      <c r="E11" s="5" t="n">
        <v>557</v>
      </c>
    </row>
    <row r="12" spans="1:5">
      <c r="A12" s="4" t="s">
        <v>68</v>
      </c>
      <c r="B12" s="5" t="n">
        <v>26721</v>
      </c>
      <c r="C12" s="5" t="n">
        <v>29089</v>
      </c>
      <c r="D12" s="5" t="n">
        <v>47637</v>
      </c>
      <c r="E12" s="5" t="n">
        <v>54469</v>
      </c>
    </row>
    <row r="13" spans="1:5">
      <c r="A13" s="4" t="s">
        <v>69</v>
      </c>
      <c r="B13" s="5" t="n">
        <v>-9047</v>
      </c>
      <c r="C13" s="5" t="n">
        <v>-9410</v>
      </c>
      <c r="D13" s="5" t="n">
        <v>-15079</v>
      </c>
      <c r="E13" s="5" t="n">
        <v>-16912</v>
      </c>
    </row>
    <row r="14" spans="1:5">
      <c r="A14" s="4" t="s">
        <v>70</v>
      </c>
      <c r="B14" s="5" t="n">
        <v>17674</v>
      </c>
      <c r="C14" s="5" t="n">
        <v>19679</v>
      </c>
      <c r="D14" s="5" t="n">
        <v>32558</v>
      </c>
      <c r="E14" s="5" t="n">
        <v>37557</v>
      </c>
    </row>
    <row r="15" spans="1:5">
      <c r="A15" s="4" t="s">
        <v>71</v>
      </c>
      <c r="B15" s="5" t="n">
        <v>79</v>
      </c>
      <c r="C15" s="5" t="n">
        <v>-89</v>
      </c>
      <c r="D15" s="5" t="n">
        <v>61</v>
      </c>
      <c r="E15" s="5" t="n">
        <v>6</v>
      </c>
    </row>
    <row r="16" spans="1:5">
      <c r="A16" s="4" t="s">
        <v>72</v>
      </c>
      <c r="B16" s="7" t="n">
        <v>17595</v>
      </c>
      <c r="C16" s="7" t="n">
        <v>19768</v>
      </c>
      <c r="D16" s="7" t="n">
        <v>32497</v>
      </c>
      <c r="E16" s="7" t="n">
        <v>37551</v>
      </c>
    </row>
    <row r="17" spans="1:5">
      <c r="A17" s="3" t="s">
        <v>73</v>
      </c>
    </row>
    <row r="18" spans="1:5">
      <c r="A18" s="4" t="s">
        <v>74</v>
      </c>
      <c r="B18" s="8" t="n">
        <v>0.41</v>
      </c>
      <c r="C18" s="8" t="n">
        <v>0.46</v>
      </c>
      <c r="D18" s="8" t="n">
        <v>0.76</v>
      </c>
      <c r="E18" s="8" t="n">
        <v>0.87</v>
      </c>
    </row>
    <row r="19" spans="1:5">
      <c r="A19" s="3" t="s">
        <v>75</v>
      </c>
    </row>
    <row r="20" spans="1:5">
      <c r="A20" s="4" t="s">
        <v>76</v>
      </c>
      <c r="B20" s="9" t="n">
        <v>0.41</v>
      </c>
      <c r="C20" s="9" t="n">
        <v>0.46</v>
      </c>
      <c r="D20" s="9" t="n">
        <v>0.75</v>
      </c>
      <c r="E20" s="9" t="n">
        <v>0.86</v>
      </c>
    </row>
    <row r="21" spans="1:5">
      <c r="A21" s="4" t="s">
        <v>77</v>
      </c>
      <c r="B21" s="8" t="n">
        <v>0.07000000000000001</v>
      </c>
      <c r="C21" s="8" t="n">
        <v>0.07000000000000001</v>
      </c>
      <c r="D21" s="8" t="n">
        <v>0.14</v>
      </c>
      <c r="E21" s="8" t="n">
        <v>0.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26</v>
      </c>
      <c r="B1" s="2" t="s">
        <v>58</v>
      </c>
      <c r="E1" s="2" t="s">
        <v>1</v>
      </c>
    </row>
    <row r="2" spans="1:6">
      <c r="B2" s="2" t="s">
        <v>2</v>
      </c>
      <c r="C2" s="2" t="s">
        <v>227</v>
      </c>
      <c r="D2" s="2" t="s">
        <v>24</v>
      </c>
      <c r="E2" s="2" t="s">
        <v>2</v>
      </c>
      <c r="F2" s="2" t="s">
        <v>24</v>
      </c>
    </row>
    <row r="3" spans="1:6">
      <c r="A3" s="3" t="s">
        <v>124</v>
      </c>
    </row>
    <row r="4" spans="1:6">
      <c r="A4" s="4" t="s">
        <v>228</v>
      </c>
      <c r="C4" s="10" t="n">
        <v>1.1</v>
      </c>
      <c r="D4" s="10" t="n">
        <v>0.2</v>
      </c>
      <c r="E4" s="10" t="n">
        <v>1.1</v>
      </c>
      <c r="F4" s="10" t="n">
        <v>0.9</v>
      </c>
    </row>
    <row r="5" spans="1:6">
      <c r="A5" s="4" t="s">
        <v>229</v>
      </c>
      <c r="E5" s="11" t="n">
        <v>0.4</v>
      </c>
    </row>
    <row r="6" spans="1:6">
      <c r="A6" s="4" t="s">
        <v>230</v>
      </c>
      <c r="B6" s="10" t="n">
        <v>2.7</v>
      </c>
      <c r="E6" s="10" t="n">
        <v>5.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232</v>
      </c>
      <c r="C1" s="2" t="s">
        <v>2</v>
      </c>
      <c r="D1" s="2" t="s">
        <v>2</v>
      </c>
    </row>
    <row r="2" spans="1:4">
      <c r="A2" s="3" t="s">
        <v>233</v>
      </c>
    </row>
    <row r="3" spans="1:4">
      <c r="A3" s="4" t="s">
        <v>234</v>
      </c>
      <c r="B3" s="4" t="s">
        <v>235</v>
      </c>
    </row>
    <row r="4" spans="1:4">
      <c r="A4" s="4" t="s">
        <v>236</v>
      </c>
      <c r="B4" s="4" t="s">
        <v>237</v>
      </c>
    </row>
    <row r="5" spans="1:4">
      <c r="A5" s="4" t="s">
        <v>238</v>
      </c>
      <c r="B5" s="7" t="n">
        <v>259900000</v>
      </c>
    </row>
    <row r="6" spans="1:4">
      <c r="A6" s="4" t="s">
        <v>239</v>
      </c>
      <c r="B6" s="7" t="n">
        <v>700000</v>
      </c>
    </row>
    <row r="7" spans="1:4">
      <c r="A7" s="4" t="s">
        <v>240</v>
      </c>
    </row>
    <row r="8" spans="1:4">
      <c r="A8" s="3" t="s">
        <v>233</v>
      </c>
    </row>
    <row r="9" spans="1:4">
      <c r="A9" s="4" t="s">
        <v>241</v>
      </c>
      <c r="C9" s="7" t="n">
        <v>1900000</v>
      </c>
      <c r="D9" s="7" t="n">
        <v>4900000</v>
      </c>
    </row>
    <row r="10" spans="1:4">
      <c r="A10" s="4" t="s">
        <v>242</v>
      </c>
      <c r="C10" s="5" t="n">
        <v>1200000</v>
      </c>
      <c r="D10" s="5" t="n">
        <v>3000000</v>
      </c>
    </row>
    <row r="11" spans="1:4">
      <c r="A11" s="4" t="s">
        <v>243</v>
      </c>
      <c r="C11" s="8" t="n">
        <v>0.03</v>
      </c>
      <c r="D11" s="8" t="n">
        <v>0.0700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44</v>
      </c>
      <c r="B1" s="2" t="s">
        <v>58</v>
      </c>
      <c r="D1" s="2" t="s">
        <v>1</v>
      </c>
      <c r="F1" s="2" t="s">
        <v>245</v>
      </c>
    </row>
    <row r="2" spans="1:6">
      <c r="B2" s="2" t="s">
        <v>2</v>
      </c>
      <c r="C2" s="2" t="s">
        <v>24</v>
      </c>
      <c r="D2" s="2" t="s">
        <v>2</v>
      </c>
      <c r="E2" s="2" t="s">
        <v>24</v>
      </c>
      <c r="F2" s="2" t="s">
        <v>2</v>
      </c>
    </row>
    <row r="3" spans="1:6">
      <c r="A3" s="3" t="s">
        <v>131</v>
      </c>
    </row>
    <row r="4" spans="1:6">
      <c r="A4" s="4" t="s">
        <v>246</v>
      </c>
      <c r="B4" s="5" t="n">
        <v>16667</v>
      </c>
      <c r="C4" s="5" t="n">
        <v>66165</v>
      </c>
      <c r="D4" s="5" t="n">
        <v>16667</v>
      </c>
      <c r="E4" s="5" t="n">
        <v>66165</v>
      </c>
    </row>
    <row r="5" spans="1:6">
      <c r="A5" s="4" t="s">
        <v>247</v>
      </c>
      <c r="B5" s="5" t="n">
        <v>0</v>
      </c>
      <c r="C5" s="5" t="n">
        <v>450000</v>
      </c>
      <c r="D5" s="5" t="n">
        <v>225000</v>
      </c>
      <c r="E5" s="5" t="n">
        <v>900000</v>
      </c>
      <c r="F5" s="5" t="n">
        <v>1300000</v>
      </c>
    </row>
    <row r="6" spans="1:6">
      <c r="A6" s="4" t="s">
        <v>248</v>
      </c>
      <c r="B6" s="5" t="n">
        <v>2500000</v>
      </c>
      <c r="D6" s="5" t="n">
        <v>2500000</v>
      </c>
      <c r="F6" s="5" t="n">
        <v>25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58</v>
      </c>
      <c r="D1" s="2" t="s">
        <v>1</v>
      </c>
    </row>
    <row r="2" spans="1:5">
      <c r="B2" s="2" t="s">
        <v>2</v>
      </c>
      <c r="C2" s="2" t="s">
        <v>24</v>
      </c>
      <c r="D2" s="2" t="s">
        <v>2</v>
      </c>
      <c r="E2" s="2" t="s">
        <v>24</v>
      </c>
    </row>
    <row r="3" spans="1:5">
      <c r="A3" s="3" t="s">
        <v>250</v>
      </c>
    </row>
    <row r="4" spans="1:5">
      <c r="A4" s="4" t="s">
        <v>70</v>
      </c>
      <c r="B4" s="7" t="n">
        <v>17674</v>
      </c>
      <c r="C4" s="7" t="n">
        <v>19679</v>
      </c>
      <c r="D4" s="7" t="n">
        <v>32558</v>
      </c>
      <c r="E4" s="7" t="n">
        <v>37557</v>
      </c>
    </row>
    <row r="5" spans="1:5">
      <c r="A5" s="4" t="s">
        <v>251</v>
      </c>
      <c r="B5" s="5" t="n">
        <v>-79</v>
      </c>
      <c r="C5" s="5" t="n">
        <v>89</v>
      </c>
      <c r="D5" s="5" t="n">
        <v>-61</v>
      </c>
      <c r="E5" s="5" t="n">
        <v>-6</v>
      </c>
    </row>
    <row r="6" spans="1:5">
      <c r="A6" s="4" t="s">
        <v>252</v>
      </c>
      <c r="B6" s="5" t="n">
        <v>-490</v>
      </c>
      <c r="C6" s="5" t="n">
        <v>-523</v>
      </c>
      <c r="D6" s="5" t="n">
        <v>-895</v>
      </c>
      <c r="E6" s="5" t="n">
        <v>-1014</v>
      </c>
    </row>
    <row r="7" spans="1:5">
      <c r="A7" s="4" t="s">
        <v>253</v>
      </c>
      <c r="B7" s="7" t="n">
        <v>17105</v>
      </c>
      <c r="C7" s="7" t="n">
        <v>19245</v>
      </c>
      <c r="D7" s="7" t="n">
        <v>31602</v>
      </c>
      <c r="E7" s="7" t="n">
        <v>36537</v>
      </c>
    </row>
    <row r="8" spans="1:5">
      <c r="A8" s="3" t="s">
        <v>254</v>
      </c>
    </row>
    <row r="9" spans="1:5">
      <c r="A9" s="4" t="s">
        <v>255</v>
      </c>
      <c r="B9" s="5" t="n">
        <v>41783</v>
      </c>
      <c r="C9" s="5" t="n">
        <v>42043</v>
      </c>
      <c r="D9" s="5" t="n">
        <v>41807</v>
      </c>
      <c r="E9" s="5" t="n">
        <v>42238</v>
      </c>
    </row>
    <row r="10" spans="1:5">
      <c r="A10" s="4" t="s">
        <v>256</v>
      </c>
      <c r="B10" s="5" t="n">
        <v>171</v>
      </c>
      <c r="C10" s="5" t="n">
        <v>142</v>
      </c>
      <c r="D10" s="5" t="n">
        <v>172</v>
      </c>
      <c r="E10" s="5" t="n">
        <v>151</v>
      </c>
    </row>
    <row r="11" spans="1:5">
      <c r="A11" s="4" t="s">
        <v>257</v>
      </c>
      <c r="B11" s="5" t="n">
        <v>41954</v>
      </c>
      <c r="C11" s="5" t="n">
        <v>42185</v>
      </c>
      <c r="D11" s="5" t="n">
        <v>41979</v>
      </c>
      <c r="E11" s="5" t="n">
        <v>42389</v>
      </c>
    </row>
    <row r="12" spans="1:5">
      <c r="A12" s="3" t="s">
        <v>73</v>
      </c>
    </row>
    <row r="13" spans="1:5">
      <c r="A13" s="4" t="s">
        <v>74</v>
      </c>
      <c r="B13" s="8" t="n">
        <v>0.41</v>
      </c>
      <c r="C13" s="8" t="n">
        <v>0.46</v>
      </c>
      <c r="D13" s="8" t="n">
        <v>0.76</v>
      </c>
      <c r="E13" s="8" t="n">
        <v>0.87</v>
      </c>
    </row>
    <row r="14" spans="1:5">
      <c r="A14" s="3" t="s">
        <v>75</v>
      </c>
    </row>
    <row r="15" spans="1:5">
      <c r="A15" s="4" t="s">
        <v>76</v>
      </c>
      <c r="B15" s="8" t="n">
        <v>0.41</v>
      </c>
      <c r="C15" s="8" t="n">
        <v>0.46</v>
      </c>
      <c r="D15" s="8" t="n">
        <v>0.75</v>
      </c>
      <c r="E15" s="8" t="n">
        <v>0.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58</v>
      </c>
      <c r="D1" s="2" t="s">
        <v>1</v>
      </c>
    </row>
    <row r="2" spans="1:5">
      <c r="B2" s="2" t="s">
        <v>2</v>
      </c>
      <c r="C2" s="2" t="s">
        <v>24</v>
      </c>
      <c r="D2" s="2" t="s">
        <v>2</v>
      </c>
      <c r="E2" s="2" t="s">
        <v>24</v>
      </c>
    </row>
    <row r="3" spans="1:5">
      <c r="A3" s="3" t="s">
        <v>259</v>
      </c>
    </row>
    <row r="4" spans="1:5">
      <c r="A4" s="4" t="s">
        <v>64</v>
      </c>
      <c r="B4" s="7" t="n">
        <v>2865</v>
      </c>
      <c r="C4" s="7" t="n">
        <v>0</v>
      </c>
      <c r="D4" s="7" t="n">
        <v>3973</v>
      </c>
      <c r="E4" s="7" t="n">
        <v>0</v>
      </c>
    </row>
    <row r="5" spans="1:5">
      <c r="A5" s="4" t="s">
        <v>260</v>
      </c>
      <c r="B5" s="7" t="n">
        <v>1900</v>
      </c>
      <c r="D5" s="7" t="n">
        <v>2600</v>
      </c>
    </row>
    <row r="6" spans="1:5">
      <c r="A6" s="4" t="s">
        <v>261</v>
      </c>
      <c r="B6" s="8" t="n">
        <v>0.04</v>
      </c>
      <c r="D6" s="8" t="n">
        <v>0.06</v>
      </c>
    </row>
    <row r="7" spans="1:5">
      <c r="A7" s="4" t="s">
        <v>262</v>
      </c>
    </row>
    <row r="8" spans="1:5">
      <c r="A8" s="3" t="s">
        <v>259</v>
      </c>
    </row>
    <row r="9" spans="1:5">
      <c r="A9" s="4" t="s">
        <v>64</v>
      </c>
      <c r="B9" s="7" t="n">
        <v>700</v>
      </c>
      <c r="D9" s="7" t="n">
        <v>1500</v>
      </c>
    </row>
    <row r="10" spans="1:5">
      <c r="A10" s="4" t="s">
        <v>263</v>
      </c>
    </row>
    <row r="11" spans="1:5">
      <c r="A11" s="3" t="s">
        <v>259</v>
      </c>
    </row>
    <row r="12" spans="1:5">
      <c r="A12" s="4" t="s">
        <v>64</v>
      </c>
      <c r="B12" s="7" t="n">
        <v>2200</v>
      </c>
      <c r="D12" s="7" t="n">
        <v>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58</v>
      </c>
      <c r="D1" s="2" t="s">
        <v>1</v>
      </c>
    </row>
    <row r="2" spans="1:6">
      <c r="B2" s="2" t="s">
        <v>2</v>
      </c>
      <c r="C2" s="2" t="s">
        <v>24</v>
      </c>
      <c r="D2" s="2" t="s">
        <v>2</v>
      </c>
      <c r="E2" s="2" t="s">
        <v>24</v>
      </c>
      <c r="F2" s="2" t="s">
        <v>23</v>
      </c>
    </row>
    <row r="3" spans="1:6">
      <c r="A3" s="3" t="s">
        <v>265</v>
      </c>
    </row>
    <row r="4" spans="1:6">
      <c r="A4" s="4" t="s">
        <v>266</v>
      </c>
      <c r="B4" s="7" t="n">
        <v>676954</v>
      </c>
      <c r="C4" s="7" t="n">
        <v>622937</v>
      </c>
      <c r="D4" s="7" t="n">
        <v>1308463</v>
      </c>
      <c r="E4" s="7" t="n">
        <v>1207670</v>
      </c>
    </row>
    <row r="5" spans="1:6">
      <c r="A5" s="4" t="s">
        <v>267</v>
      </c>
      <c r="B5" s="5" t="n">
        <v>29850</v>
      </c>
      <c r="C5" s="5" t="n">
        <v>30589</v>
      </c>
      <c r="D5" s="5" t="n">
        <v>44550</v>
      </c>
      <c r="E5" s="5" t="n">
        <v>46152</v>
      </c>
    </row>
    <row r="6" spans="1:6">
      <c r="A6" s="4" t="s">
        <v>268</v>
      </c>
      <c r="B6" s="5" t="n">
        <v>31096</v>
      </c>
      <c r="C6" s="5" t="n">
        <v>32258</v>
      </c>
      <c r="D6" s="5" t="n">
        <v>56821</v>
      </c>
      <c r="E6" s="5" t="n">
        <v>61001</v>
      </c>
    </row>
    <row r="7" spans="1:6">
      <c r="A7" s="4" t="s">
        <v>269</v>
      </c>
      <c r="B7" s="5" t="n">
        <v>1584157</v>
      </c>
      <c r="C7" s="5" t="n">
        <v>1420393</v>
      </c>
      <c r="D7" s="5" t="n">
        <v>1584157</v>
      </c>
      <c r="E7" s="5" t="n">
        <v>1420393</v>
      </c>
      <c r="F7" s="7" t="n">
        <v>1475273</v>
      </c>
    </row>
    <row r="8" spans="1:6">
      <c r="A8" s="4" t="s">
        <v>270</v>
      </c>
    </row>
    <row r="9" spans="1:6">
      <c r="A9" s="3" t="s">
        <v>265</v>
      </c>
    </row>
    <row r="10" spans="1:6">
      <c r="A10" s="4" t="s">
        <v>266</v>
      </c>
      <c r="B10" s="5" t="n">
        <v>404930</v>
      </c>
      <c r="C10" s="5" t="n">
        <v>390123</v>
      </c>
      <c r="D10" s="5" t="n">
        <v>771424</v>
      </c>
      <c r="E10" s="5" t="n">
        <v>754719</v>
      </c>
    </row>
    <row r="11" spans="1:6">
      <c r="A11" s="4" t="s">
        <v>267</v>
      </c>
      <c r="B11" s="5" t="n">
        <v>0</v>
      </c>
      <c r="C11" s="5" t="n">
        <v>0</v>
      </c>
      <c r="D11" s="5" t="n">
        <v>0</v>
      </c>
      <c r="E11" s="5" t="n">
        <v>0</v>
      </c>
    </row>
    <row r="12" spans="1:6">
      <c r="A12" s="4" t="s">
        <v>268</v>
      </c>
      <c r="B12" s="5" t="n">
        <v>25112</v>
      </c>
      <c r="C12" s="5" t="n">
        <v>22604</v>
      </c>
      <c r="D12" s="5" t="n">
        <v>45391</v>
      </c>
      <c r="E12" s="5" t="n">
        <v>48358</v>
      </c>
    </row>
    <row r="13" spans="1:6">
      <c r="A13" s="4" t="s">
        <v>269</v>
      </c>
      <c r="B13" s="5" t="n">
        <v>636399</v>
      </c>
      <c r="C13" s="5" t="n">
        <v>644446</v>
      </c>
      <c r="D13" s="5" t="n">
        <v>636399</v>
      </c>
      <c r="E13" s="5" t="n">
        <v>644446</v>
      </c>
    </row>
    <row r="14" spans="1:6">
      <c r="A14" s="4" t="s">
        <v>262</v>
      </c>
    </row>
    <row r="15" spans="1:6">
      <c r="A15" s="3" t="s">
        <v>265</v>
      </c>
    </row>
    <row r="16" spans="1:6">
      <c r="A16" s="4" t="s">
        <v>266</v>
      </c>
      <c r="B16" s="5" t="n">
        <v>272024</v>
      </c>
      <c r="C16" s="5" t="n">
        <v>232814</v>
      </c>
      <c r="D16" s="5" t="n">
        <v>537039</v>
      </c>
      <c r="E16" s="5" t="n">
        <v>452951</v>
      </c>
    </row>
    <row r="17" spans="1:6">
      <c r="A17" s="4" t="s">
        <v>267</v>
      </c>
      <c r="B17" s="5" t="n">
        <v>29850</v>
      </c>
      <c r="C17" s="5" t="n">
        <v>30589</v>
      </c>
      <c r="D17" s="5" t="n">
        <v>44550</v>
      </c>
      <c r="E17" s="5" t="n">
        <v>46152</v>
      </c>
    </row>
    <row r="18" spans="1:6">
      <c r="A18" s="4" t="s">
        <v>268</v>
      </c>
      <c r="B18" s="5" t="n">
        <v>15916</v>
      </c>
      <c r="C18" s="5" t="n">
        <v>17463</v>
      </c>
      <c r="D18" s="5" t="n">
        <v>29230</v>
      </c>
      <c r="E18" s="5" t="n">
        <v>27085</v>
      </c>
    </row>
    <row r="19" spans="1:6">
      <c r="A19" s="4" t="s">
        <v>269</v>
      </c>
      <c r="B19" s="5" t="n">
        <v>839674</v>
      </c>
      <c r="C19" s="5" t="n">
        <v>518636</v>
      </c>
      <c r="D19" s="5" t="n">
        <v>839674</v>
      </c>
      <c r="E19" s="5" t="n">
        <v>518636</v>
      </c>
    </row>
    <row r="20" spans="1:6">
      <c r="A20" s="4" t="s">
        <v>271</v>
      </c>
    </row>
    <row r="21" spans="1:6">
      <c r="A21" s="3" t="s">
        <v>265</v>
      </c>
    </row>
    <row r="22" spans="1:6">
      <c r="A22" s="4" t="s">
        <v>266</v>
      </c>
      <c r="B22" s="5" t="n">
        <v>0</v>
      </c>
      <c r="C22" s="5" t="n">
        <v>0</v>
      </c>
      <c r="D22" s="5" t="n">
        <v>0</v>
      </c>
      <c r="E22" s="5" t="n">
        <v>0</v>
      </c>
    </row>
    <row r="23" spans="1:6">
      <c r="A23" s="4" t="s">
        <v>267</v>
      </c>
      <c r="B23" s="5" t="n">
        <v>0</v>
      </c>
      <c r="C23" s="5" t="n">
        <v>0</v>
      </c>
      <c r="D23" s="5" t="n">
        <v>0</v>
      </c>
      <c r="E23" s="5" t="n">
        <v>0</v>
      </c>
    </row>
    <row r="24" spans="1:6">
      <c r="A24" s="4" t="s">
        <v>268</v>
      </c>
      <c r="B24" s="5" t="n">
        <v>-9932</v>
      </c>
      <c r="C24" s="5" t="n">
        <v>-7809</v>
      </c>
      <c r="D24" s="5" t="n">
        <v>-17800</v>
      </c>
      <c r="E24" s="5" t="n">
        <v>-14442</v>
      </c>
    </row>
    <row r="25" spans="1:6">
      <c r="A25" s="4" t="s">
        <v>269</v>
      </c>
      <c r="B25" s="7" t="n">
        <v>108084</v>
      </c>
      <c r="C25" s="7" t="n">
        <v>257311</v>
      </c>
      <c r="D25" s="7" t="n">
        <v>108084</v>
      </c>
      <c r="E25" s="7" t="n">
        <v>257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58</v>
      </c>
      <c r="D1" s="2" t="s">
        <v>1</v>
      </c>
    </row>
    <row r="2" spans="1:5">
      <c r="B2" s="2" t="s">
        <v>2</v>
      </c>
      <c r="C2" s="2" t="s">
        <v>24</v>
      </c>
      <c r="D2" s="2" t="s">
        <v>2</v>
      </c>
      <c r="E2" s="2" t="s">
        <v>24</v>
      </c>
    </row>
    <row r="3" spans="1:5">
      <c r="A3" s="3" t="s">
        <v>138</v>
      </c>
    </row>
    <row r="4" spans="1:5">
      <c r="A4" s="4" t="s">
        <v>65</v>
      </c>
      <c r="B4" s="7" t="n">
        <v>31096</v>
      </c>
      <c r="C4" s="7" t="n">
        <v>32258</v>
      </c>
      <c r="D4" s="7" t="n">
        <v>56821</v>
      </c>
      <c r="E4" s="7" t="n">
        <v>61001</v>
      </c>
    </row>
    <row r="5" spans="1:5">
      <c r="A5" s="4" t="s">
        <v>66</v>
      </c>
      <c r="B5" s="5" t="n">
        <v>-4637</v>
      </c>
      <c r="C5" s="5" t="n">
        <v>-3479</v>
      </c>
      <c r="D5" s="5" t="n">
        <v>-9681</v>
      </c>
      <c r="E5" s="5" t="n">
        <v>-7089</v>
      </c>
    </row>
    <row r="6" spans="1:5">
      <c r="A6" s="4" t="s">
        <v>67</v>
      </c>
      <c r="B6" s="5" t="n">
        <v>262</v>
      </c>
      <c r="C6" s="5" t="n">
        <v>310</v>
      </c>
      <c r="D6" s="5" t="n">
        <v>497</v>
      </c>
      <c r="E6" s="5" t="n">
        <v>557</v>
      </c>
    </row>
    <row r="7" spans="1:5">
      <c r="A7" s="4" t="s">
        <v>68</v>
      </c>
      <c r="B7" s="7" t="n">
        <v>26721</v>
      </c>
      <c r="C7" s="7" t="n">
        <v>29089</v>
      </c>
      <c r="D7" s="7" t="n">
        <v>47637</v>
      </c>
      <c r="E7" s="7" t="n">
        <v>544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24</v>
      </c>
      <c r="D2" s="2" t="s">
        <v>2</v>
      </c>
      <c r="E2" s="2" t="s">
        <v>24</v>
      </c>
    </row>
    <row r="3" spans="1:5">
      <c r="A3" s="3" t="s">
        <v>79</v>
      </c>
    </row>
    <row r="4" spans="1:5">
      <c r="A4" s="4" t="s">
        <v>70</v>
      </c>
      <c r="B4" s="7" t="n">
        <v>17674</v>
      </c>
      <c r="C4" s="7" t="n">
        <v>19679</v>
      </c>
      <c r="D4" s="7" t="n">
        <v>32558</v>
      </c>
      <c r="E4" s="7" t="n">
        <v>37557</v>
      </c>
    </row>
    <row r="5" spans="1:5">
      <c r="A5" s="3" t="s">
        <v>80</v>
      </c>
    </row>
    <row r="6" spans="1:5">
      <c r="A6" s="4" t="s">
        <v>81</v>
      </c>
      <c r="B6" s="5" t="n">
        <v>1820</v>
      </c>
      <c r="C6" s="5" t="n">
        <v>-804</v>
      </c>
      <c r="D6" s="5" t="n">
        <v>1280</v>
      </c>
      <c r="E6" s="5" t="n">
        <v>1506</v>
      </c>
    </row>
    <row r="7" spans="1:5">
      <c r="A7" s="4" t="s">
        <v>82</v>
      </c>
      <c r="B7" s="5" t="n">
        <v>309</v>
      </c>
      <c r="C7" s="5" t="n">
        <v>-288</v>
      </c>
      <c r="D7" s="5" t="n">
        <v>727</v>
      </c>
      <c r="E7" s="5" t="n">
        <v>-576</v>
      </c>
    </row>
    <row r="8" spans="1:5">
      <c r="A8" s="4" t="s">
        <v>83</v>
      </c>
      <c r="B8" s="5" t="n">
        <v>-402</v>
      </c>
      <c r="C8" s="5" t="n">
        <v>-229</v>
      </c>
      <c r="D8" s="5" t="n">
        <v>376</v>
      </c>
      <c r="E8" s="5" t="n">
        <v>-441</v>
      </c>
    </row>
    <row r="9" spans="1:5">
      <c r="A9" s="4" t="s">
        <v>84</v>
      </c>
      <c r="B9" s="5" t="n">
        <v>1727</v>
      </c>
      <c r="C9" s="5" t="n">
        <v>-1321</v>
      </c>
      <c r="D9" s="5" t="n">
        <v>2383</v>
      </c>
      <c r="E9" s="5" t="n">
        <v>489</v>
      </c>
    </row>
    <row r="10" spans="1:5">
      <c r="A10" s="4" t="s">
        <v>85</v>
      </c>
      <c r="B10" s="5" t="n">
        <v>19401</v>
      </c>
      <c r="C10" s="5" t="n">
        <v>18358</v>
      </c>
      <c r="D10" s="5" t="n">
        <v>34941</v>
      </c>
      <c r="E10" s="5" t="n">
        <v>38046</v>
      </c>
    </row>
    <row r="11" spans="1:5">
      <c r="A11" s="4" t="s">
        <v>86</v>
      </c>
      <c r="B11" s="5" t="n">
        <v>99</v>
      </c>
      <c r="C11" s="5" t="n">
        <v>-120</v>
      </c>
      <c r="D11" s="5" t="n">
        <v>76</v>
      </c>
      <c r="E11" s="5" t="n">
        <v>-10</v>
      </c>
    </row>
    <row r="12" spans="1:5">
      <c r="A12" s="4" t="s">
        <v>87</v>
      </c>
      <c r="B12" s="7" t="n">
        <v>19302</v>
      </c>
      <c r="C12" s="7" t="n">
        <v>18478</v>
      </c>
      <c r="D12" s="7" t="n">
        <v>34865</v>
      </c>
      <c r="E12" s="7" t="n">
        <v>380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73</v>
      </c>
      <c r="B1" s="2" t="s">
        <v>2</v>
      </c>
      <c r="C1" s="2" t="s">
        <v>23</v>
      </c>
      <c r="D1" s="2" t="s">
        <v>24</v>
      </c>
    </row>
    <row r="2" spans="1:4">
      <c r="A2" s="3" t="s">
        <v>274</v>
      </c>
    </row>
    <row r="3" spans="1:4">
      <c r="A3" s="4" t="s">
        <v>275</v>
      </c>
      <c r="B3" s="7" t="n">
        <v>18951</v>
      </c>
      <c r="C3" s="7" t="n">
        <v>15378</v>
      </c>
      <c r="D3" s="7" t="n">
        <v>734</v>
      </c>
    </row>
    <row r="4" spans="1:4">
      <c r="A4" s="4" t="s">
        <v>276</v>
      </c>
      <c r="B4" s="5" t="n">
        <v>840</v>
      </c>
      <c r="C4" s="5" t="n">
        <v>1093</v>
      </c>
      <c r="D4" s="5" t="n">
        <v>0</v>
      </c>
    </row>
    <row r="5" spans="1:4">
      <c r="A5" s="4" t="s">
        <v>277</v>
      </c>
      <c r="B5" s="5" t="n">
        <v>702214</v>
      </c>
      <c r="C5" s="5" t="n">
        <v>569293</v>
      </c>
      <c r="D5" s="5" t="n">
        <v>648147</v>
      </c>
    </row>
    <row r="6" spans="1:4">
      <c r="A6" s="4" t="s">
        <v>28</v>
      </c>
      <c r="B6" s="7" t="n">
        <v>722005</v>
      </c>
      <c r="C6" s="7" t="n">
        <v>585764</v>
      </c>
      <c r="D6" s="7" t="n">
        <v>648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8</v>
      </c>
      <c r="B1" s="2" t="s">
        <v>58</v>
      </c>
      <c r="E1" s="2" t="s">
        <v>1</v>
      </c>
    </row>
    <row r="2" spans="1:7">
      <c r="B2" s="2" t="s">
        <v>2</v>
      </c>
      <c r="C2" s="2" t="s">
        <v>23</v>
      </c>
      <c r="D2" s="2" t="s">
        <v>24</v>
      </c>
      <c r="E2" s="2" t="s">
        <v>2</v>
      </c>
      <c r="F2" s="2" t="s">
        <v>24</v>
      </c>
      <c r="G2" s="2" t="s">
        <v>232</v>
      </c>
    </row>
    <row r="3" spans="1:7">
      <c r="A3" s="3" t="s">
        <v>143</v>
      </c>
    </row>
    <row r="4" spans="1:7">
      <c r="A4" s="4" t="s">
        <v>279</v>
      </c>
      <c r="C4" s="7" t="n">
        <v>113100</v>
      </c>
    </row>
    <row r="5" spans="1:7">
      <c r="A5" s="3" t="s">
        <v>280</v>
      </c>
    </row>
    <row r="6" spans="1:7">
      <c r="A6" s="4" t="s">
        <v>281</v>
      </c>
      <c r="G6" s="7" t="n">
        <v>102900</v>
      </c>
    </row>
    <row r="7" spans="1:7">
      <c r="A7" s="4" t="s">
        <v>282</v>
      </c>
      <c r="E7" s="7" t="n">
        <v>2046</v>
      </c>
      <c r="F7" s="7" t="n">
        <v>1839</v>
      </c>
    </row>
    <row r="8" spans="1:7">
      <c r="A8" s="4" t="s">
        <v>283</v>
      </c>
    </row>
    <row r="9" spans="1:7">
      <c r="A9" s="3" t="s">
        <v>280</v>
      </c>
    </row>
    <row r="10" spans="1:7">
      <c r="A10" s="4" t="s">
        <v>284</v>
      </c>
      <c r="C10" s="5" t="n">
        <v>97500</v>
      </c>
    </row>
    <row r="11" spans="1:7">
      <c r="A11" s="4" t="s">
        <v>282</v>
      </c>
      <c r="B11" s="7" t="n">
        <v>1000</v>
      </c>
      <c r="D11" s="7" t="n">
        <v>900</v>
      </c>
      <c r="E11" s="7" t="n">
        <v>2000</v>
      </c>
      <c r="F11" s="7" t="n">
        <v>1800</v>
      </c>
    </row>
    <row r="12" spans="1:7">
      <c r="A12" s="4" t="s">
        <v>285</v>
      </c>
    </row>
    <row r="13" spans="1:7">
      <c r="A13" s="3" t="s">
        <v>280</v>
      </c>
    </row>
    <row r="14" spans="1:7">
      <c r="A14" s="4" t="s">
        <v>286</v>
      </c>
      <c r="C14" s="7" t="n">
        <v>54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3</v>
      </c>
      <c r="D1" s="2" t="s">
        <v>24</v>
      </c>
    </row>
    <row r="2" spans="1:4">
      <c r="A2" s="3" t="s">
        <v>280</v>
      </c>
    </row>
    <row r="3" spans="1:4">
      <c r="A3" s="4" t="s">
        <v>288</v>
      </c>
      <c r="B3" s="7" t="n">
        <v>288788</v>
      </c>
      <c r="C3" s="7" t="n">
        <v>289288</v>
      </c>
      <c r="D3" s="7" t="n">
        <v>185868</v>
      </c>
    </row>
    <row r="4" spans="1:4">
      <c r="A4" s="4" t="s">
        <v>289</v>
      </c>
      <c r="B4" s="5" t="n">
        <v>-74674</v>
      </c>
      <c r="C4" s="5" t="n">
        <v>-72628</v>
      </c>
      <c r="D4" s="5" t="n">
        <v>-70762</v>
      </c>
    </row>
    <row r="5" spans="1:4">
      <c r="A5" s="4" t="s">
        <v>290</v>
      </c>
      <c r="B5" s="5" t="n">
        <v>214114</v>
      </c>
      <c r="C5" s="5" t="n">
        <v>216660</v>
      </c>
      <c r="D5" s="5" t="n">
        <v>115106</v>
      </c>
    </row>
    <row r="6" spans="1:4">
      <c r="A6" s="4" t="s">
        <v>32</v>
      </c>
      <c r="B6" s="5" t="n">
        <v>127081</v>
      </c>
      <c r="C6" s="5" t="n">
        <v>127098</v>
      </c>
      <c r="D6" s="5" t="n">
        <v>13954</v>
      </c>
    </row>
    <row r="7" spans="1:4">
      <c r="A7" s="4" t="s">
        <v>291</v>
      </c>
      <c r="B7" s="5" t="n">
        <v>341195</v>
      </c>
      <c r="C7" s="5" t="n">
        <v>343758</v>
      </c>
      <c r="D7" s="5" t="n">
        <v>129060</v>
      </c>
    </row>
    <row r="8" spans="1:4">
      <c r="A8" s="4" t="s">
        <v>270</v>
      </c>
    </row>
    <row r="9" spans="1:4">
      <c r="A9" s="3" t="s">
        <v>280</v>
      </c>
    </row>
    <row r="10" spans="1:4">
      <c r="A10" s="4" t="s">
        <v>288</v>
      </c>
      <c r="B10" s="5" t="n">
        <v>2800</v>
      </c>
      <c r="C10" s="5" t="n">
        <v>2800</v>
      </c>
      <c r="D10" s="5" t="n">
        <v>2800</v>
      </c>
    </row>
    <row r="11" spans="1:4">
      <c r="A11" s="4" t="s">
        <v>262</v>
      </c>
    </row>
    <row r="12" spans="1:4">
      <c r="A12" s="3" t="s">
        <v>280</v>
      </c>
    </row>
    <row r="13" spans="1:4">
      <c r="A13" s="4" t="s">
        <v>288</v>
      </c>
      <c r="B13" s="5" t="n">
        <v>285988</v>
      </c>
      <c r="C13" s="5" t="n">
        <v>286488</v>
      </c>
      <c r="D13" s="5" t="n">
        <v>183068</v>
      </c>
    </row>
    <row r="14" spans="1:4">
      <c r="A14" s="4" t="s">
        <v>32</v>
      </c>
      <c r="B14" s="7" t="n">
        <v>127081</v>
      </c>
      <c r="C14" s="7" t="n">
        <v>127098</v>
      </c>
      <c r="D14" s="7" t="n">
        <v>13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293</v>
      </c>
    </row>
    <row r="2" spans="1:4">
      <c r="B2" s="2" t="s">
        <v>2</v>
      </c>
      <c r="C2" s="2" t="s">
        <v>24</v>
      </c>
      <c r="D2" s="2" t="s">
        <v>23</v>
      </c>
    </row>
    <row r="3" spans="1:4">
      <c r="A3" s="3" t="s">
        <v>280</v>
      </c>
    </row>
    <row r="4" spans="1:4">
      <c r="A4" s="4" t="s">
        <v>294</v>
      </c>
      <c r="B4" s="7" t="n">
        <v>74674</v>
      </c>
      <c r="C4" s="7" t="n">
        <v>70762</v>
      </c>
      <c r="D4" s="7" t="n">
        <v>72628</v>
      </c>
    </row>
    <row r="5" spans="1:4">
      <c r="A5" s="4" t="s">
        <v>295</v>
      </c>
      <c r="B5" s="5" t="n">
        <v>118100</v>
      </c>
      <c r="C5" s="5" t="n">
        <v>20800</v>
      </c>
      <c r="D5" s="5" t="n">
        <v>117900</v>
      </c>
    </row>
    <row r="6" spans="1:4">
      <c r="A6" s="4" t="s">
        <v>296</v>
      </c>
      <c r="B6" s="5" t="n">
        <v>288788</v>
      </c>
      <c r="C6" s="5" t="n">
        <v>185868</v>
      </c>
      <c r="D6" s="5" t="n">
        <v>289288</v>
      </c>
    </row>
    <row r="7" spans="1:4">
      <c r="A7" s="4" t="s">
        <v>33</v>
      </c>
      <c r="B7" s="5" t="n">
        <v>214114</v>
      </c>
      <c r="C7" s="5" t="n">
        <v>115106</v>
      </c>
      <c r="D7" s="5" t="n">
        <v>216660</v>
      </c>
    </row>
    <row r="8" spans="1:4">
      <c r="A8" s="4" t="s">
        <v>283</v>
      </c>
    </row>
    <row r="9" spans="1:4">
      <c r="A9" s="3" t="s">
        <v>280</v>
      </c>
    </row>
    <row r="10" spans="1:4">
      <c r="A10" s="4" t="s">
        <v>297</v>
      </c>
      <c r="B10" s="5" t="n">
        <v>165288</v>
      </c>
      <c r="C10" s="5" t="n">
        <v>165068</v>
      </c>
      <c r="D10" s="5" t="n">
        <v>165288</v>
      </c>
    </row>
    <row r="11" spans="1:4">
      <c r="A11" s="4" t="s">
        <v>294</v>
      </c>
      <c r="B11" s="5" t="n">
        <v>74449</v>
      </c>
      <c r="C11" s="5" t="n">
        <v>70762</v>
      </c>
      <c r="D11" s="5" t="n">
        <v>72604</v>
      </c>
    </row>
    <row r="12" spans="1:4">
      <c r="A12" s="4" t="s">
        <v>298</v>
      </c>
      <c r="B12" s="7" t="n">
        <v>90839</v>
      </c>
      <c r="C12" s="7" t="n">
        <v>94306</v>
      </c>
      <c r="D12" s="7" t="n">
        <v>92684</v>
      </c>
    </row>
    <row r="13" spans="1:4">
      <c r="A13" s="4" t="s">
        <v>285</v>
      </c>
    </row>
    <row r="14" spans="1:4">
      <c r="A14" s="3" t="s">
        <v>280</v>
      </c>
    </row>
    <row r="15" spans="1:4">
      <c r="A15" s="4" t="s">
        <v>299</v>
      </c>
      <c r="B15" s="4" t="s">
        <v>300</v>
      </c>
      <c r="D15" s="4" t="s">
        <v>300</v>
      </c>
    </row>
    <row r="16" spans="1:4">
      <c r="A16" s="4" t="s">
        <v>297</v>
      </c>
      <c r="B16" s="7" t="n">
        <v>5400</v>
      </c>
      <c r="D16" s="7" t="n">
        <v>6100</v>
      </c>
    </row>
    <row r="17" spans="1:4">
      <c r="A17" s="4" t="s">
        <v>294</v>
      </c>
      <c r="B17" s="5" t="n">
        <v>225</v>
      </c>
      <c r="D17" s="5" t="n">
        <v>24</v>
      </c>
    </row>
    <row r="18" spans="1:4">
      <c r="A18" s="4" t="s">
        <v>298</v>
      </c>
      <c r="B18" s="7" t="n">
        <v>5175</v>
      </c>
      <c r="D18" s="7" t="n">
        <v>6076</v>
      </c>
    </row>
    <row r="19" spans="1:4">
      <c r="A19" s="4" t="s">
        <v>301</v>
      </c>
    </row>
    <row r="20" spans="1:4">
      <c r="A20" s="3" t="s">
        <v>280</v>
      </c>
    </row>
    <row r="21" spans="1:4">
      <c r="A21" s="4" t="s">
        <v>299</v>
      </c>
      <c r="B21" s="4" t="s">
        <v>300</v>
      </c>
      <c r="C21" s="4" t="s">
        <v>300</v>
      </c>
      <c r="D21" s="4" t="s">
        <v>300</v>
      </c>
    </row>
    <row r="22" spans="1:4">
      <c r="A22" s="4" t="s">
        <v>302</v>
      </c>
    </row>
    <row r="23" spans="1:4">
      <c r="A23" s="3" t="s">
        <v>280</v>
      </c>
    </row>
    <row r="24" spans="1:4">
      <c r="A24" s="4" t="s">
        <v>299</v>
      </c>
      <c r="B24" s="4" t="s">
        <v>303</v>
      </c>
      <c r="C24" s="4" t="s">
        <v>303</v>
      </c>
      <c r="D24" s="4" t="s">
        <v>3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8</v>
      </c>
      <c r="D1" s="2" t="s">
        <v>1</v>
      </c>
    </row>
    <row r="2" spans="1:5">
      <c r="B2" s="2" t="s">
        <v>2</v>
      </c>
      <c r="C2" s="2" t="s">
        <v>24</v>
      </c>
      <c r="D2" s="2" t="s">
        <v>2</v>
      </c>
      <c r="E2" s="2" t="s">
        <v>24</v>
      </c>
    </row>
    <row r="3" spans="1:5">
      <c r="A3" s="3" t="s">
        <v>305</v>
      </c>
    </row>
    <row r="4" spans="1:5">
      <c r="A4" s="4" t="s">
        <v>306</v>
      </c>
      <c r="D4" s="7" t="n">
        <v>614486</v>
      </c>
    </row>
    <row r="5" spans="1:5">
      <c r="A5" s="4" t="s">
        <v>70</v>
      </c>
      <c r="B5" s="7" t="n">
        <v>17674</v>
      </c>
      <c r="C5" s="7" t="n">
        <v>19679</v>
      </c>
      <c r="D5" s="5" t="n">
        <v>32558</v>
      </c>
      <c r="E5" s="7" t="n">
        <v>37557</v>
      </c>
    </row>
    <row r="6" spans="1:5">
      <c r="A6" s="4" t="s">
        <v>307</v>
      </c>
      <c r="B6" s="5" t="n">
        <v>1727</v>
      </c>
      <c r="C6" s="5" t="n">
        <v>-1321</v>
      </c>
      <c r="D6" s="5" t="n">
        <v>2383</v>
      </c>
      <c r="E6" s="5" t="n">
        <v>489</v>
      </c>
    </row>
    <row r="7" spans="1:5">
      <c r="A7" s="4" t="s">
        <v>308</v>
      </c>
      <c r="D7" s="5" t="n">
        <v>-400</v>
      </c>
    </row>
    <row r="8" spans="1:5">
      <c r="A8" s="4" t="s">
        <v>309</v>
      </c>
      <c r="B8" s="5" t="n">
        <v>641174</v>
      </c>
      <c r="C8" s="5" t="n">
        <v>614765</v>
      </c>
      <c r="D8" s="5" t="n">
        <v>641174</v>
      </c>
      <c r="E8" s="5" t="n">
        <v>614765</v>
      </c>
    </row>
    <row r="9" spans="1:5">
      <c r="A9" s="4" t="s">
        <v>310</v>
      </c>
    </row>
    <row r="10" spans="1:5">
      <c r="A10" s="3" t="s">
        <v>305</v>
      </c>
    </row>
    <row r="11" spans="1:5">
      <c r="A11" s="4" t="s">
        <v>306</v>
      </c>
      <c r="D11" s="5" t="n">
        <v>613117</v>
      </c>
      <c r="E11" s="5" t="n">
        <v>601484</v>
      </c>
    </row>
    <row r="12" spans="1:5">
      <c r="A12" s="4" t="s">
        <v>70</v>
      </c>
      <c r="D12" s="5" t="n">
        <v>32497</v>
      </c>
      <c r="E12" s="5" t="n">
        <v>37551</v>
      </c>
    </row>
    <row r="13" spans="1:5">
      <c r="A13" s="4" t="s">
        <v>307</v>
      </c>
      <c r="D13" s="5" t="n">
        <v>2383</v>
      </c>
      <c r="E13" s="5" t="n">
        <v>489</v>
      </c>
    </row>
    <row r="14" spans="1:5">
      <c r="A14" s="4" t="s">
        <v>112</v>
      </c>
      <c r="D14" s="5" t="n">
        <v>-6030</v>
      </c>
      <c r="E14" s="5" t="n">
        <v>-6089</v>
      </c>
    </row>
    <row r="15" spans="1:5">
      <c r="A15" s="4" t="s">
        <v>113</v>
      </c>
      <c r="D15" s="5" t="n">
        <v>-5993</v>
      </c>
      <c r="E15" s="5" t="n">
        <v>-23139</v>
      </c>
    </row>
    <row r="16" spans="1:5">
      <c r="A16" s="4" t="s">
        <v>114</v>
      </c>
      <c r="D16" s="5" t="n">
        <v>-2490</v>
      </c>
      <c r="E16" s="5" t="n">
        <v>-4086</v>
      </c>
    </row>
    <row r="17" spans="1:5">
      <c r="A17" s="4" t="s">
        <v>308</v>
      </c>
      <c r="D17" s="5" t="n">
        <v>441</v>
      </c>
    </row>
    <row r="18" spans="1:5">
      <c r="A18" s="4" t="s">
        <v>96</v>
      </c>
      <c r="E18" s="5" t="n">
        <v>3248</v>
      </c>
    </row>
    <row r="19" spans="1:5">
      <c r="A19" s="4" t="s">
        <v>95</v>
      </c>
      <c r="D19" s="5" t="n">
        <v>5804</v>
      </c>
      <c r="E19" s="5" t="n">
        <v>4329</v>
      </c>
    </row>
    <row r="20" spans="1:5">
      <c r="A20" s="4" t="s">
        <v>309</v>
      </c>
      <c r="B20" s="5" t="n">
        <v>639729</v>
      </c>
      <c r="C20" s="5" t="n">
        <v>613787</v>
      </c>
      <c r="D20" s="5" t="n">
        <v>639729</v>
      </c>
      <c r="E20" s="5" t="n">
        <v>613787</v>
      </c>
    </row>
    <row r="21" spans="1:5">
      <c r="A21" s="4" t="s">
        <v>311</v>
      </c>
    </row>
    <row r="22" spans="1:5">
      <c r="A22" s="3" t="s">
        <v>305</v>
      </c>
    </row>
    <row r="23" spans="1:5">
      <c r="A23" s="4" t="s">
        <v>306</v>
      </c>
      <c r="D23" s="5" t="n">
        <v>1369</v>
      </c>
      <c r="E23" s="5" t="n">
        <v>988</v>
      </c>
    </row>
    <row r="24" spans="1:5">
      <c r="A24" s="4" t="s">
        <v>70</v>
      </c>
      <c r="D24" s="5" t="n">
        <v>61</v>
      </c>
      <c r="E24" s="5" t="n">
        <v>6</v>
      </c>
    </row>
    <row r="25" spans="1:5">
      <c r="A25" s="4" t="s">
        <v>307</v>
      </c>
      <c r="D25" s="5" t="n">
        <v>15</v>
      </c>
      <c r="E25" s="5" t="n">
        <v>-16</v>
      </c>
    </row>
    <row r="26" spans="1:5">
      <c r="A26" s="4" t="s">
        <v>309</v>
      </c>
      <c r="B26" s="5" t="n">
        <v>1445</v>
      </c>
      <c r="C26" s="5" t="n">
        <v>978</v>
      </c>
      <c r="D26" s="5" t="n">
        <v>1445</v>
      </c>
      <c r="E26" s="5" t="n">
        <v>978</v>
      </c>
    </row>
    <row r="27" spans="1:5">
      <c r="A27" s="4" t="s">
        <v>312</v>
      </c>
    </row>
    <row r="28" spans="1:5">
      <c r="A28" s="3" t="s">
        <v>305</v>
      </c>
    </row>
    <row r="29" spans="1:5">
      <c r="A29" s="4" t="s">
        <v>306</v>
      </c>
      <c r="D29" s="5" t="n">
        <v>614486</v>
      </c>
      <c r="E29" s="5" t="n">
        <v>602472</v>
      </c>
    </row>
    <row r="30" spans="1:5">
      <c r="A30" s="4" t="s">
        <v>70</v>
      </c>
      <c r="D30" s="5" t="n">
        <v>32558</v>
      </c>
      <c r="E30" s="5" t="n">
        <v>37557</v>
      </c>
    </row>
    <row r="31" spans="1:5">
      <c r="A31" s="4" t="s">
        <v>307</v>
      </c>
      <c r="D31" s="5" t="n">
        <v>2398</v>
      </c>
      <c r="E31" s="5" t="n">
        <v>473</v>
      </c>
    </row>
    <row r="32" spans="1:5">
      <c r="A32" s="4" t="s">
        <v>112</v>
      </c>
      <c r="D32" s="5" t="n">
        <v>-6030</v>
      </c>
      <c r="E32" s="5" t="n">
        <v>-6089</v>
      </c>
    </row>
    <row r="33" spans="1:5">
      <c r="A33" s="4" t="s">
        <v>113</v>
      </c>
      <c r="D33" s="5" t="n">
        <v>-5993</v>
      </c>
      <c r="E33" s="5" t="n">
        <v>-23139</v>
      </c>
    </row>
    <row r="34" spans="1:5">
      <c r="A34" s="4" t="s">
        <v>114</v>
      </c>
      <c r="D34" s="5" t="n">
        <v>-2490</v>
      </c>
      <c r="E34" s="5" t="n">
        <v>-4086</v>
      </c>
    </row>
    <row r="35" spans="1:5">
      <c r="A35" s="4" t="s">
        <v>308</v>
      </c>
      <c r="D35" s="5" t="n">
        <v>441</v>
      </c>
    </row>
    <row r="36" spans="1:5">
      <c r="A36" s="4" t="s">
        <v>96</v>
      </c>
      <c r="E36" s="5" t="n">
        <v>3248</v>
      </c>
    </row>
    <row r="37" spans="1:5">
      <c r="A37" s="4" t="s">
        <v>95</v>
      </c>
      <c r="D37" s="5" t="n">
        <v>5804</v>
      </c>
      <c r="E37" s="5" t="n">
        <v>4329</v>
      </c>
    </row>
    <row r="38" spans="1:5">
      <c r="A38" s="4" t="s">
        <v>309</v>
      </c>
      <c r="B38" s="7" t="n">
        <v>641174</v>
      </c>
      <c r="C38" s="7" t="n">
        <v>614765</v>
      </c>
      <c r="D38" s="7" t="n">
        <v>641174</v>
      </c>
      <c r="E38" s="7" t="n">
        <v>6147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8</v>
      </c>
      <c r="D1" s="2" t="s">
        <v>1</v>
      </c>
    </row>
    <row r="2" spans="1:5">
      <c r="B2" s="2" t="s">
        <v>2</v>
      </c>
      <c r="C2" s="2" t="s">
        <v>24</v>
      </c>
      <c r="D2" s="2" t="s">
        <v>2</v>
      </c>
      <c r="E2" s="2" t="s">
        <v>24</v>
      </c>
    </row>
    <row r="3" spans="1:5">
      <c r="A3" s="3" t="s">
        <v>314</v>
      </c>
    </row>
    <row r="4" spans="1:5">
      <c r="A4" s="4" t="s">
        <v>315</v>
      </c>
      <c r="D4" s="7" t="n">
        <v>-30434</v>
      </c>
    </row>
    <row r="5" spans="1:5">
      <c r="A5" s="4" t="s">
        <v>316</v>
      </c>
      <c r="B5" s="7" t="n">
        <v>9047</v>
      </c>
      <c r="C5" s="7" t="n">
        <v>9410</v>
      </c>
      <c r="D5" s="5" t="n">
        <v>15079</v>
      </c>
      <c r="E5" s="7" t="n">
        <v>16912</v>
      </c>
    </row>
    <row r="6" spans="1:5">
      <c r="A6" s="4" t="s">
        <v>307</v>
      </c>
      <c r="B6" s="5" t="n">
        <v>1727</v>
      </c>
      <c r="C6" s="5" t="n">
        <v>-1321</v>
      </c>
      <c r="D6" s="5" t="n">
        <v>2383</v>
      </c>
      <c r="E6" s="5" t="n">
        <v>489</v>
      </c>
    </row>
    <row r="7" spans="1:5">
      <c r="A7" s="4" t="s">
        <v>317</v>
      </c>
      <c r="B7" s="5" t="n">
        <v>-28051</v>
      </c>
      <c r="C7" s="5" t="n">
        <v>-5375</v>
      </c>
      <c r="D7" s="5" t="n">
        <v>-28051</v>
      </c>
      <c r="E7" s="5" t="n">
        <v>-5375</v>
      </c>
    </row>
    <row r="8" spans="1:5">
      <c r="A8" s="4" t="s">
        <v>318</v>
      </c>
    </row>
    <row r="9" spans="1:5">
      <c r="A9" s="3" t="s">
        <v>314</v>
      </c>
    </row>
    <row r="10" spans="1:5">
      <c r="A10" s="4" t="s">
        <v>315</v>
      </c>
      <c r="B10" s="5" t="n">
        <v>-348</v>
      </c>
      <c r="C10" s="5" t="n">
        <v>1410</v>
      </c>
      <c r="D10" s="5" t="n">
        <v>192</v>
      </c>
      <c r="E10" s="5" t="n">
        <v>-900</v>
      </c>
    </row>
    <row r="11" spans="1:5">
      <c r="A11" s="4" t="s">
        <v>319</v>
      </c>
      <c r="B11" s="5" t="n">
        <v>1820</v>
      </c>
      <c r="C11" s="5" t="n">
        <v>-804</v>
      </c>
      <c r="D11" s="5" t="n">
        <v>1280</v>
      </c>
      <c r="E11" s="5" t="n">
        <v>1506</v>
      </c>
    </row>
    <row r="12" spans="1:5">
      <c r="A12" s="4" t="s">
        <v>307</v>
      </c>
      <c r="B12" s="5" t="n">
        <v>1820</v>
      </c>
      <c r="C12" s="5" t="n">
        <v>-804</v>
      </c>
      <c r="D12" s="5" t="n">
        <v>1280</v>
      </c>
      <c r="E12" s="5" t="n">
        <v>1506</v>
      </c>
    </row>
    <row r="13" spans="1:5">
      <c r="A13" s="4" t="s">
        <v>317</v>
      </c>
      <c r="B13" s="5" t="n">
        <v>1472</v>
      </c>
      <c r="C13" s="5" t="n">
        <v>606</v>
      </c>
      <c r="D13" s="5" t="n">
        <v>1472</v>
      </c>
      <c r="E13" s="5" t="n">
        <v>606</v>
      </c>
    </row>
    <row r="14" spans="1:5">
      <c r="A14" s="4" t="s">
        <v>320</v>
      </c>
    </row>
    <row r="15" spans="1:5">
      <c r="A15" s="3" t="s">
        <v>314</v>
      </c>
    </row>
    <row r="16" spans="1:5">
      <c r="A16" s="4" t="s">
        <v>315</v>
      </c>
      <c r="B16" s="5" t="n">
        <v>-29666</v>
      </c>
      <c r="C16" s="5" t="n">
        <v>-5644</v>
      </c>
      <c r="D16" s="5" t="n">
        <v>-30084</v>
      </c>
      <c r="E16" s="5" t="n">
        <v>-5356</v>
      </c>
    </row>
    <row r="17" spans="1:5">
      <c r="A17" s="4" t="s">
        <v>321</v>
      </c>
      <c r="B17" s="5" t="n">
        <v>500</v>
      </c>
      <c r="C17" s="5" t="n">
        <v>-477</v>
      </c>
      <c r="D17" s="5" t="n">
        <v>1179</v>
      </c>
      <c r="E17" s="5" t="n">
        <v>-954</v>
      </c>
    </row>
    <row r="18" spans="1:5">
      <c r="A18" s="4" t="s">
        <v>316</v>
      </c>
      <c r="B18" s="5" t="n">
        <v>-191</v>
      </c>
      <c r="C18" s="5" t="n">
        <v>189</v>
      </c>
      <c r="D18" s="5" t="n">
        <v>-452</v>
      </c>
      <c r="E18" s="5" t="n">
        <v>378</v>
      </c>
    </row>
    <row r="19" spans="1:5">
      <c r="A19" s="4" t="s">
        <v>321</v>
      </c>
      <c r="B19" s="5" t="n">
        <v>309</v>
      </c>
      <c r="C19" s="5" t="n">
        <v>-288</v>
      </c>
      <c r="D19" s="5" t="n">
        <v>727</v>
      </c>
      <c r="E19" s="5" t="n">
        <v>-576</v>
      </c>
    </row>
    <row r="20" spans="1:5">
      <c r="A20" s="4" t="s">
        <v>307</v>
      </c>
      <c r="B20" s="5" t="n">
        <v>309</v>
      </c>
      <c r="C20" s="5" t="n">
        <v>-288</v>
      </c>
      <c r="D20" s="5" t="n">
        <v>727</v>
      </c>
      <c r="E20" s="5" t="n">
        <v>-576</v>
      </c>
    </row>
    <row r="21" spans="1:5">
      <c r="A21" s="4" t="s">
        <v>317</v>
      </c>
      <c r="B21" s="5" t="n">
        <v>-29357</v>
      </c>
      <c r="C21" s="5" t="n">
        <v>-5932</v>
      </c>
      <c r="D21" s="5" t="n">
        <v>-29357</v>
      </c>
      <c r="E21" s="5" t="n">
        <v>-5932</v>
      </c>
    </row>
    <row r="22" spans="1:5">
      <c r="A22" s="4" t="s">
        <v>322</v>
      </c>
    </row>
    <row r="23" spans="1:5">
      <c r="A23" s="3" t="s">
        <v>314</v>
      </c>
    </row>
    <row r="24" spans="1:5">
      <c r="A24" s="4" t="s">
        <v>315</v>
      </c>
      <c r="B24" s="5" t="n">
        <v>236</v>
      </c>
      <c r="C24" s="5" t="n">
        <v>180</v>
      </c>
      <c r="D24" s="5" t="n">
        <v>-542</v>
      </c>
      <c r="E24" s="5" t="n">
        <v>392</v>
      </c>
    </row>
    <row r="25" spans="1:5">
      <c r="A25" s="4" t="s">
        <v>319</v>
      </c>
      <c r="B25" s="5" t="n">
        <v>-295</v>
      </c>
      <c r="C25" s="5" t="n">
        <v>-351</v>
      </c>
      <c r="D25" s="5" t="n">
        <v>458</v>
      </c>
      <c r="E25" s="5" t="n">
        <v>-639</v>
      </c>
    </row>
    <row r="26" spans="1:5">
      <c r="A26" s="4" t="s">
        <v>321</v>
      </c>
      <c r="B26" s="5" t="n">
        <v>-164</v>
      </c>
      <c r="C26" s="5" t="n">
        <v>190</v>
      </c>
      <c r="D26" s="5" t="n">
        <v>-117</v>
      </c>
      <c r="E26" s="5" t="n">
        <v>313</v>
      </c>
    </row>
    <row r="27" spans="1:5">
      <c r="A27" s="4" t="s">
        <v>316</v>
      </c>
      <c r="B27" s="5" t="n">
        <v>57</v>
      </c>
      <c r="C27" s="5" t="n">
        <v>-68</v>
      </c>
      <c r="D27" s="5" t="n">
        <v>35</v>
      </c>
      <c r="E27" s="5" t="n">
        <v>-115</v>
      </c>
    </row>
    <row r="28" spans="1:5">
      <c r="A28" s="4" t="s">
        <v>321</v>
      </c>
      <c r="B28" s="5" t="n">
        <v>-107</v>
      </c>
      <c r="C28" s="5" t="n">
        <v>122</v>
      </c>
      <c r="D28" s="5" t="n">
        <v>-82</v>
      </c>
      <c r="E28" s="5" t="n">
        <v>198</v>
      </c>
    </row>
    <row r="29" spans="1:5">
      <c r="A29" s="4" t="s">
        <v>307</v>
      </c>
      <c r="B29" s="5" t="n">
        <v>-402</v>
      </c>
      <c r="C29" s="5" t="n">
        <v>-229</v>
      </c>
      <c r="D29" s="5" t="n">
        <v>376</v>
      </c>
      <c r="E29" s="5" t="n">
        <v>-441</v>
      </c>
    </row>
    <row r="30" spans="1:5">
      <c r="A30" s="4" t="s">
        <v>317</v>
      </c>
      <c r="B30" s="5" t="n">
        <v>-166</v>
      </c>
      <c r="C30" s="5" t="n">
        <v>-49</v>
      </c>
      <c r="D30" s="5" t="n">
        <v>-166</v>
      </c>
      <c r="E30" s="5" t="n">
        <v>-49</v>
      </c>
    </row>
    <row r="31" spans="1:5">
      <c r="A31" s="4" t="s">
        <v>323</v>
      </c>
    </row>
    <row r="32" spans="1:5">
      <c r="A32" s="3" t="s">
        <v>314</v>
      </c>
    </row>
    <row r="33" spans="1:5">
      <c r="A33" s="4" t="s">
        <v>315</v>
      </c>
      <c r="B33" s="5" t="n">
        <v>-29778</v>
      </c>
      <c r="C33" s="5" t="n">
        <v>-4054</v>
      </c>
      <c r="D33" s="5" t="n">
        <v>-30434</v>
      </c>
      <c r="E33" s="5" t="n">
        <v>-5864</v>
      </c>
    </row>
    <row r="34" spans="1:5">
      <c r="A34" s="4" t="s">
        <v>319</v>
      </c>
      <c r="B34" s="5" t="n">
        <v>1525</v>
      </c>
      <c r="C34" s="5" t="n">
        <v>-1155</v>
      </c>
      <c r="D34" s="5" t="n">
        <v>1738</v>
      </c>
      <c r="E34" s="5" t="n">
        <v>867</v>
      </c>
    </row>
    <row r="35" spans="1:5">
      <c r="A35" s="4" t="s">
        <v>321</v>
      </c>
      <c r="B35" s="5" t="n">
        <v>336</v>
      </c>
      <c r="C35" s="5" t="n">
        <v>-287</v>
      </c>
      <c r="D35" s="5" t="n">
        <v>1062</v>
      </c>
      <c r="E35" s="5" t="n">
        <v>-641</v>
      </c>
    </row>
    <row r="36" spans="1:5">
      <c r="A36" s="4" t="s">
        <v>316</v>
      </c>
      <c r="B36" s="5" t="n">
        <v>-134</v>
      </c>
      <c r="C36" s="5" t="n">
        <v>121</v>
      </c>
      <c r="D36" s="5" t="n">
        <v>-417</v>
      </c>
      <c r="E36" s="5" t="n">
        <v>263</v>
      </c>
    </row>
    <row r="37" spans="1:5">
      <c r="A37" s="4" t="s">
        <v>321</v>
      </c>
      <c r="B37" s="5" t="n">
        <v>202</v>
      </c>
      <c r="C37" s="5" t="n">
        <v>-166</v>
      </c>
      <c r="D37" s="5" t="n">
        <v>645</v>
      </c>
      <c r="E37" s="5" t="n">
        <v>-378</v>
      </c>
    </row>
    <row r="38" spans="1:5">
      <c r="A38" s="4" t="s">
        <v>307</v>
      </c>
      <c r="B38" s="5" t="n">
        <v>1727</v>
      </c>
      <c r="C38" s="5" t="n">
        <v>-1321</v>
      </c>
      <c r="D38" s="5" t="n">
        <v>2383</v>
      </c>
      <c r="E38" s="5" t="n">
        <v>489</v>
      </c>
    </row>
    <row r="39" spans="1:5">
      <c r="A39" s="4" t="s">
        <v>317</v>
      </c>
      <c r="B39" s="7" t="n">
        <v>-28051</v>
      </c>
      <c r="C39" s="7" t="n">
        <v>-5375</v>
      </c>
      <c r="D39" s="7" t="n">
        <v>-28051</v>
      </c>
      <c r="E39" s="7" t="n">
        <v>-53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8</v>
      </c>
      <c r="D1" s="2" t="s">
        <v>1</v>
      </c>
    </row>
    <row r="2" spans="1:5">
      <c r="B2" s="2" t="s">
        <v>2</v>
      </c>
      <c r="C2" s="2" t="s">
        <v>24</v>
      </c>
      <c r="D2" s="2" t="s">
        <v>2</v>
      </c>
      <c r="E2" s="2" t="s">
        <v>24</v>
      </c>
    </row>
    <row r="3" spans="1:5">
      <c r="A3" s="3" t="s">
        <v>325</v>
      </c>
    </row>
    <row r="4" spans="1:5">
      <c r="A4" s="4" t="s">
        <v>326</v>
      </c>
      <c r="B4" s="10" t="n">
        <v>3.1</v>
      </c>
      <c r="C4" s="10" t="n">
        <v>2.3</v>
      </c>
      <c r="D4" s="10" t="n">
        <v>5.8</v>
      </c>
      <c r="E4" s="10" t="n">
        <v>4.3</v>
      </c>
    </row>
    <row r="5" spans="1:5">
      <c r="A5" s="4" t="s">
        <v>327</v>
      </c>
      <c r="B5" s="5" t="n">
        <v>-12472</v>
      </c>
      <c r="C5" s="5" t="n">
        <v>-5947</v>
      </c>
      <c r="D5" s="5" t="n">
        <v>241886</v>
      </c>
      <c r="E5" s="5" t="n">
        <v>180825</v>
      </c>
    </row>
    <row r="6" spans="1:5">
      <c r="A6" s="4" t="s">
        <v>328</v>
      </c>
    </row>
    <row r="7" spans="1:5">
      <c r="A7" s="3" t="s">
        <v>325</v>
      </c>
    </row>
    <row r="8" spans="1:5">
      <c r="A8" s="4" t="s">
        <v>326</v>
      </c>
      <c r="B8" s="7" t="n">
        <v>0</v>
      </c>
      <c r="C8" s="10" t="n">
        <v>0.9</v>
      </c>
      <c r="D8" s="10" t="n">
        <v>0.1</v>
      </c>
      <c r="E8" s="10" t="n">
        <v>1.5</v>
      </c>
    </row>
    <row r="9" spans="1:5">
      <c r="A9" s="4" t="s">
        <v>329</v>
      </c>
    </row>
    <row r="10" spans="1:5">
      <c r="A10" s="3" t="s">
        <v>325</v>
      </c>
    </row>
    <row r="11" spans="1:5">
      <c r="A11" s="4" t="s">
        <v>330</v>
      </c>
      <c r="D11" s="5" t="n">
        <v>356312</v>
      </c>
    </row>
    <row r="12" spans="1:5">
      <c r="A12" s="4" t="s">
        <v>331</v>
      </c>
      <c r="B12" s="8" t="n">
        <v>27.83</v>
      </c>
      <c r="C12" s="8" t="n">
        <v>24.85</v>
      </c>
      <c r="D12" s="8" t="n">
        <v>26.91</v>
      </c>
      <c r="E12" s="8" t="n">
        <v>26.57</v>
      </c>
    </row>
    <row r="13" spans="1:5">
      <c r="A13" s="4" t="s">
        <v>332</v>
      </c>
    </row>
    <row r="14" spans="1:5">
      <c r="A14" s="3" t="s">
        <v>325</v>
      </c>
    </row>
    <row r="15" spans="1:5">
      <c r="A15" s="4" t="s">
        <v>330</v>
      </c>
      <c r="D15" s="5" t="n">
        <v>169500</v>
      </c>
      <c r="E15" s="5" t="n">
        <v>159000</v>
      </c>
    </row>
    <row r="16" spans="1:5">
      <c r="A16" s="4" t="s">
        <v>331</v>
      </c>
      <c r="D16" s="8" t="n">
        <v>26.9</v>
      </c>
      <c r="E16" s="8" t="n">
        <v>26.64</v>
      </c>
    </row>
    <row r="17" spans="1:5">
      <c r="A17" s="4" t="s">
        <v>333</v>
      </c>
    </row>
    <row r="18" spans="1:5">
      <c r="A18" s="3" t="s">
        <v>325</v>
      </c>
    </row>
    <row r="19" spans="1:5">
      <c r="A19" s="4" t="s">
        <v>334</v>
      </c>
      <c r="B19" s="5" t="n">
        <v>0</v>
      </c>
      <c r="C19" s="5" t="n">
        <v>0</v>
      </c>
      <c r="D19" s="5" t="n">
        <v>0</v>
      </c>
      <c r="E19" s="5" t="n">
        <v>0</v>
      </c>
    </row>
    <row r="20" spans="1:5">
      <c r="A20" s="4" t="s">
        <v>335</v>
      </c>
    </row>
    <row r="21" spans="1:5">
      <c r="A21" s="3" t="s">
        <v>325</v>
      </c>
    </row>
    <row r="22" spans="1:5">
      <c r="A22" s="4" t="s">
        <v>330</v>
      </c>
      <c r="B22" s="5" t="n">
        <v>45830</v>
      </c>
      <c r="C22" s="5" t="n">
        <v>53310</v>
      </c>
      <c r="D22" s="5" t="n">
        <v>46712</v>
      </c>
      <c r="E22" s="5" t="n">
        <v>54163</v>
      </c>
    </row>
    <row r="23" spans="1:5">
      <c r="A23" s="4" t="s">
        <v>336</v>
      </c>
      <c r="B23" s="5" t="n">
        <v>910</v>
      </c>
      <c r="C23" s="5" t="n">
        <v>1110</v>
      </c>
      <c r="D23" s="5" t="n">
        <v>1792</v>
      </c>
      <c r="E23" s="5" t="n">
        <v>1963</v>
      </c>
    </row>
    <row r="24" spans="1:5">
      <c r="A24" s="4" t="s">
        <v>331</v>
      </c>
      <c r="B24" s="8" t="n">
        <v>27.84</v>
      </c>
      <c r="C24" s="8" t="n">
        <v>21.62</v>
      </c>
      <c r="D24" s="8" t="n">
        <v>27.81</v>
      </c>
      <c r="E24" s="8" t="n">
        <v>21.72</v>
      </c>
    </row>
    <row r="25" spans="1:5">
      <c r="A25" s="4" t="s">
        <v>337</v>
      </c>
    </row>
    <row r="26" spans="1:5">
      <c r="A26" s="3" t="s">
        <v>325</v>
      </c>
    </row>
    <row r="27" spans="1:5">
      <c r="A27" s="4" t="s">
        <v>330</v>
      </c>
      <c r="B27" s="5" t="n">
        <v>4492</v>
      </c>
      <c r="D27" s="5" t="n">
        <v>4492</v>
      </c>
    </row>
    <row r="28" spans="1:5">
      <c r="A28" s="4" t="s">
        <v>338</v>
      </c>
    </row>
    <row r="29" spans="1:5">
      <c r="A29" s="3" t="s">
        <v>325</v>
      </c>
    </row>
    <row r="30" spans="1:5">
      <c r="A30" s="4" t="s">
        <v>330</v>
      </c>
      <c r="D30" s="5" t="n">
        <v>12000</v>
      </c>
    </row>
    <row r="31" spans="1:5">
      <c r="A31" s="4" t="s">
        <v>339</v>
      </c>
    </row>
    <row r="32" spans="1:5">
      <c r="A32" s="3" t="s">
        <v>325</v>
      </c>
    </row>
    <row r="33" spans="1:5">
      <c r="A33" s="4" t="s">
        <v>330</v>
      </c>
      <c r="C33" s="5" t="n">
        <v>13800</v>
      </c>
      <c r="D33" s="5" t="n">
        <v>339820</v>
      </c>
      <c r="E33" s="5" t="n">
        <v>350600</v>
      </c>
    </row>
    <row r="34" spans="1:5">
      <c r="A34" s="4" t="s">
        <v>340</v>
      </c>
    </row>
    <row r="35" spans="1:5">
      <c r="A35" s="3" t="s">
        <v>325</v>
      </c>
    </row>
    <row r="36" spans="1:5">
      <c r="A36" s="4" t="s">
        <v>341</v>
      </c>
      <c r="D36" s="4" t="s">
        <v>342</v>
      </c>
    </row>
    <row r="37" spans="1:5">
      <c r="A37" s="4" t="s">
        <v>343</v>
      </c>
    </row>
    <row r="38" spans="1:5">
      <c r="A38" s="3" t="s">
        <v>325</v>
      </c>
    </row>
    <row r="39" spans="1:5">
      <c r="A39" s="4" t="s">
        <v>341</v>
      </c>
      <c r="D39" s="4" t="s">
        <v>3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5</v>
      </c>
      <c r="B1" s="2" t="s">
        <v>58</v>
      </c>
      <c r="D1" s="2" t="s">
        <v>1</v>
      </c>
    </row>
    <row r="2" spans="1:9">
      <c r="B2" s="2" t="s">
        <v>2</v>
      </c>
      <c r="C2" s="2" t="s">
        <v>24</v>
      </c>
      <c r="D2" s="2" t="s">
        <v>2</v>
      </c>
      <c r="E2" s="2" t="s">
        <v>24</v>
      </c>
      <c r="F2" s="2" t="s">
        <v>227</v>
      </c>
      <c r="G2" s="2" t="s">
        <v>23</v>
      </c>
      <c r="H2" s="2" t="s">
        <v>346</v>
      </c>
      <c r="I2" s="2" t="s">
        <v>347</v>
      </c>
    </row>
    <row r="3" spans="1:9">
      <c r="A3" s="3" t="s">
        <v>325</v>
      </c>
    </row>
    <row r="4" spans="1:9">
      <c r="A4" s="4" t="s">
        <v>348</v>
      </c>
      <c r="B4" s="5" t="n">
        <v>1194326</v>
      </c>
      <c r="C4" s="5" t="n">
        <v>1139299</v>
      </c>
      <c r="D4" s="5" t="n">
        <v>1194326</v>
      </c>
      <c r="E4" s="5" t="n">
        <v>1139299</v>
      </c>
      <c r="F4" s="5" t="n">
        <v>1217334</v>
      </c>
      <c r="G4" s="5" t="n">
        <v>1128049</v>
      </c>
      <c r="H4" s="5" t="n">
        <v>1150749</v>
      </c>
      <c r="I4" s="5" t="n">
        <v>1262449</v>
      </c>
    </row>
    <row r="5" spans="1:9">
      <c r="A5" s="4" t="s">
        <v>349</v>
      </c>
      <c r="B5" s="8" t="n">
        <v>28.03</v>
      </c>
      <c r="C5" s="8" t="n">
        <v>25.42</v>
      </c>
      <c r="D5" s="8" t="n">
        <v>28.03</v>
      </c>
      <c r="E5" s="8" t="n">
        <v>25.42</v>
      </c>
      <c r="F5" s="8" t="n">
        <v>27.96</v>
      </c>
      <c r="G5" s="8" t="n">
        <v>25.85</v>
      </c>
      <c r="H5" s="8" t="n">
        <v>25.38</v>
      </c>
      <c r="I5" s="8" t="n">
        <v>19.55</v>
      </c>
    </row>
    <row r="6" spans="1:9">
      <c r="A6" s="4" t="s">
        <v>350</v>
      </c>
      <c r="D6" s="5" t="n">
        <v>356312</v>
      </c>
    </row>
    <row r="7" spans="1:9">
      <c r="A7" s="4" t="s">
        <v>331</v>
      </c>
      <c r="B7" s="8" t="n">
        <v>27.83</v>
      </c>
      <c r="C7" s="8" t="n">
        <v>24.85</v>
      </c>
      <c r="D7" s="8" t="n">
        <v>26.91</v>
      </c>
      <c r="E7" s="8" t="n">
        <v>26.57</v>
      </c>
    </row>
    <row r="8" spans="1:9">
      <c r="A8" s="4" t="s">
        <v>351</v>
      </c>
      <c r="B8" s="5" t="n">
        <v>-17500</v>
      </c>
      <c r="C8" s="5" t="n">
        <v>-19250</v>
      </c>
      <c r="D8" s="5" t="n">
        <v>-30000</v>
      </c>
      <c r="E8" s="5" t="n">
        <v>-48500</v>
      </c>
    </row>
    <row r="9" spans="1:9">
      <c r="A9" s="4" t="s">
        <v>352</v>
      </c>
      <c r="B9" s="8" t="n">
        <v>28.56</v>
      </c>
      <c r="C9" s="8" t="n">
        <v>26.59</v>
      </c>
      <c r="D9" s="8" t="n">
        <v>27.75</v>
      </c>
      <c r="E9" s="8" t="n">
        <v>22.94</v>
      </c>
    </row>
    <row r="10" spans="1:9">
      <c r="A10" s="4" t="s">
        <v>353</v>
      </c>
      <c r="B10" s="5" t="n">
        <v>-10000</v>
      </c>
      <c r="C10" s="5" t="n">
        <v>-6000</v>
      </c>
      <c r="D10" s="5" t="n">
        <v>-260035</v>
      </c>
      <c r="E10" s="5" t="n">
        <v>-425250</v>
      </c>
    </row>
    <row r="11" spans="1:9">
      <c r="A11" s="4" t="s">
        <v>354</v>
      </c>
      <c r="B11" s="8" t="n">
        <v>18.8</v>
      </c>
      <c r="C11" s="8" t="n">
        <v>11.72</v>
      </c>
      <c r="D11" s="8" t="n">
        <v>17.07</v>
      </c>
      <c r="E11" s="8" t="n">
        <v>9.220000000000001</v>
      </c>
    </row>
    <row r="12" spans="1:9">
      <c r="A12" s="4" t="s">
        <v>355</v>
      </c>
    </row>
    <row r="13" spans="1:9">
      <c r="A13" s="3" t="s">
        <v>325</v>
      </c>
    </row>
    <row r="14" spans="1:9">
      <c r="A14" s="4" t="s">
        <v>350</v>
      </c>
      <c r="B14" s="5" t="n">
        <v>4492</v>
      </c>
      <c r="D14" s="5" t="n">
        <v>4492</v>
      </c>
    </row>
    <row r="15" spans="1:9">
      <c r="A15" s="4" t="s">
        <v>356</v>
      </c>
    </row>
    <row r="16" spans="1:9">
      <c r="A16" s="3" t="s">
        <v>325</v>
      </c>
    </row>
    <row r="17" spans="1:9">
      <c r="A17" s="4" t="s">
        <v>350</v>
      </c>
      <c r="C17" s="5" t="n">
        <v>13800</v>
      </c>
      <c r="D17" s="5" t="n">
        <v>339820</v>
      </c>
      <c r="E17" s="5" t="n">
        <v>350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7</v>
      </c>
      <c r="B1" s="2" t="s">
        <v>58</v>
      </c>
      <c r="D1" s="2" t="s">
        <v>1</v>
      </c>
    </row>
    <row r="2" spans="1:9">
      <c r="B2" s="2" t="s">
        <v>2</v>
      </c>
      <c r="C2" s="2" t="s">
        <v>24</v>
      </c>
      <c r="D2" s="2" t="s">
        <v>2</v>
      </c>
      <c r="E2" s="2" t="s">
        <v>24</v>
      </c>
      <c r="F2" s="2" t="s">
        <v>227</v>
      </c>
      <c r="G2" s="2" t="s">
        <v>23</v>
      </c>
      <c r="H2" s="2" t="s">
        <v>346</v>
      </c>
      <c r="I2" s="2" t="s">
        <v>347</v>
      </c>
    </row>
    <row r="3" spans="1:9">
      <c r="A3" s="3" t="s">
        <v>325</v>
      </c>
    </row>
    <row r="4" spans="1:9">
      <c r="A4" s="4" t="s">
        <v>358</v>
      </c>
      <c r="B4" s="5" t="n">
        <v>92042</v>
      </c>
      <c r="C4" s="5" t="n">
        <v>222790</v>
      </c>
      <c r="D4" s="5" t="n">
        <v>92042</v>
      </c>
      <c r="E4" s="5" t="n">
        <v>222790</v>
      </c>
      <c r="F4" s="5" t="n">
        <v>97292</v>
      </c>
      <c r="G4" s="5" t="n">
        <v>150540</v>
      </c>
      <c r="H4" s="5" t="n">
        <v>229105</v>
      </c>
      <c r="I4" s="5" t="n">
        <v>301295</v>
      </c>
    </row>
    <row r="5" spans="1:9">
      <c r="A5" s="4" t="s">
        <v>359</v>
      </c>
      <c r="B5" s="8" t="n">
        <v>6.42</v>
      </c>
      <c r="C5" s="8" t="n">
        <v>8.98</v>
      </c>
      <c r="D5" s="8" t="n">
        <v>6.42</v>
      </c>
      <c r="E5" s="8" t="n">
        <v>8.98</v>
      </c>
      <c r="F5" s="8" t="n">
        <v>6.39</v>
      </c>
      <c r="G5" s="8" t="n">
        <v>9.359999999999999</v>
      </c>
      <c r="H5" s="8" t="n">
        <v>8.99</v>
      </c>
      <c r="I5" s="8" t="n">
        <v>8.949999999999999</v>
      </c>
    </row>
    <row r="6" spans="1:9">
      <c r="A6" s="4" t="s">
        <v>334</v>
      </c>
      <c r="B6" s="5" t="n">
        <v>0</v>
      </c>
      <c r="C6" s="5" t="n">
        <v>0</v>
      </c>
      <c r="D6" s="5" t="n">
        <v>0</v>
      </c>
      <c r="E6" s="5" t="n">
        <v>0</v>
      </c>
    </row>
    <row r="7" spans="1:9">
      <c r="A7" s="4" t="s">
        <v>360</v>
      </c>
      <c r="B7" s="7" t="n">
        <v>0</v>
      </c>
      <c r="C7" s="7" t="n">
        <v>0</v>
      </c>
      <c r="D7" s="7" t="n">
        <v>0</v>
      </c>
      <c r="E7" s="7" t="n">
        <v>0</v>
      </c>
    </row>
    <row r="8" spans="1:9">
      <c r="A8" s="4" t="s">
        <v>361</v>
      </c>
      <c r="B8" s="5" t="n">
        <v>-5250</v>
      </c>
      <c r="C8" s="5" t="n">
        <v>-6315</v>
      </c>
      <c r="D8" s="5" t="n">
        <v>-11250</v>
      </c>
      <c r="E8" s="5" t="n">
        <v>-56381</v>
      </c>
    </row>
    <row r="9" spans="1:9">
      <c r="A9" s="4" t="s">
        <v>362</v>
      </c>
      <c r="B9" s="8" t="n">
        <v>5.93</v>
      </c>
      <c r="C9" s="8" t="n">
        <v>9.279999999999999</v>
      </c>
      <c r="D9" s="8" t="n">
        <v>5.74</v>
      </c>
      <c r="E9" s="8" t="n">
        <v>7.41</v>
      </c>
    </row>
    <row r="10" spans="1:9">
      <c r="A10" s="4" t="s">
        <v>363</v>
      </c>
      <c r="B10" s="5" t="n">
        <v>0</v>
      </c>
      <c r="C10" s="5" t="n">
        <v>0</v>
      </c>
      <c r="D10" s="5" t="n">
        <v>0</v>
      </c>
      <c r="E10" s="5" t="n">
        <v>-7499</v>
      </c>
    </row>
    <row r="11" spans="1:9">
      <c r="A11" s="4" t="s">
        <v>364</v>
      </c>
      <c r="B11" s="7" t="n">
        <v>0</v>
      </c>
      <c r="C11" s="7" t="n">
        <v>0</v>
      </c>
      <c r="D11" s="7" t="n">
        <v>0</v>
      </c>
      <c r="E11" s="8" t="n">
        <v>15.94</v>
      </c>
    </row>
    <row r="12" spans="1:9">
      <c r="A12" s="4" t="s">
        <v>365</v>
      </c>
      <c r="B12" s="5" t="n">
        <v>0</v>
      </c>
      <c r="C12" s="5" t="n">
        <v>0</v>
      </c>
      <c r="D12" s="5" t="n">
        <v>-47248</v>
      </c>
      <c r="E12" s="5" t="n">
        <v>-14625</v>
      </c>
    </row>
    <row r="13" spans="1:9">
      <c r="A13" s="4" t="s">
        <v>366</v>
      </c>
      <c r="B13" s="7" t="n">
        <v>0</v>
      </c>
      <c r="C13" s="7" t="n">
        <v>0</v>
      </c>
      <c r="D13" s="8" t="n">
        <v>15.94</v>
      </c>
      <c r="E13" s="8" t="n">
        <v>10.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8</v>
      </c>
      <c r="D1" s="2" t="s">
        <v>1</v>
      </c>
    </row>
    <row r="2" spans="1:5">
      <c r="B2" s="2" t="s">
        <v>2</v>
      </c>
      <c r="C2" s="2" t="s">
        <v>24</v>
      </c>
      <c r="D2" s="2" t="s">
        <v>2</v>
      </c>
      <c r="E2" s="2" t="s">
        <v>24</v>
      </c>
    </row>
    <row r="3" spans="1:5">
      <c r="A3" s="4" t="s">
        <v>368</v>
      </c>
    </row>
    <row r="4" spans="1:5">
      <c r="A4" s="3" t="s">
        <v>369</v>
      </c>
    </row>
    <row r="5" spans="1:5">
      <c r="A5" s="4" t="s">
        <v>370</v>
      </c>
      <c r="B5" s="7" t="n">
        <v>2383</v>
      </c>
      <c r="C5" s="7" t="n">
        <v>1904</v>
      </c>
      <c r="D5" s="7" t="n">
        <v>4850</v>
      </c>
      <c r="E5" s="7" t="n">
        <v>4167</v>
      </c>
    </row>
    <row r="6" spans="1:5">
      <c r="A6" s="4" t="s">
        <v>371</v>
      </c>
      <c r="B6" s="5" t="n">
        <v>3727</v>
      </c>
      <c r="C6" s="5" t="n">
        <v>3810</v>
      </c>
      <c r="D6" s="5" t="n">
        <v>7474</v>
      </c>
      <c r="E6" s="5" t="n">
        <v>7671</v>
      </c>
    </row>
    <row r="7" spans="1:5">
      <c r="A7" s="4" t="s">
        <v>372</v>
      </c>
      <c r="B7" s="5" t="n">
        <v>-6913</v>
      </c>
      <c r="C7" s="5" t="n">
        <v>-7252</v>
      </c>
      <c r="D7" s="5" t="n">
        <v>-13793</v>
      </c>
      <c r="E7" s="5" t="n">
        <v>-14475</v>
      </c>
    </row>
    <row r="8" spans="1:5">
      <c r="A8" s="3" t="s">
        <v>373</v>
      </c>
    </row>
    <row r="9" spans="1:5">
      <c r="A9" s="4" t="s">
        <v>374</v>
      </c>
      <c r="B9" s="5" t="n">
        <v>996</v>
      </c>
      <c r="C9" s="5" t="n">
        <v>39</v>
      </c>
      <c r="D9" s="5" t="n">
        <v>2148</v>
      </c>
      <c r="E9" s="5" t="n">
        <v>77</v>
      </c>
    </row>
    <row r="10" spans="1:5">
      <c r="A10" s="4" t="s">
        <v>375</v>
      </c>
      <c r="B10" s="5" t="n">
        <v>-461</v>
      </c>
      <c r="C10" s="5" t="n">
        <v>-461</v>
      </c>
      <c r="D10" s="5" t="n">
        <v>-896</v>
      </c>
      <c r="E10" s="5" t="n">
        <v>-921</v>
      </c>
    </row>
    <row r="11" spans="1:5">
      <c r="A11" s="4" t="s">
        <v>376</v>
      </c>
      <c r="B11" s="5" t="n">
        <v>0</v>
      </c>
      <c r="C11" s="5" t="n">
        <v>250</v>
      </c>
      <c r="D11" s="5" t="n">
        <v>0</v>
      </c>
      <c r="E11" s="5" t="n">
        <v>250</v>
      </c>
    </row>
    <row r="12" spans="1:5">
      <c r="A12" s="4" t="s">
        <v>377</v>
      </c>
      <c r="B12" s="5" t="n">
        <v>-268</v>
      </c>
      <c r="C12" s="5" t="n">
        <v>-1710</v>
      </c>
      <c r="D12" s="5" t="n">
        <v>-217</v>
      </c>
      <c r="E12" s="5" t="n">
        <v>-3231</v>
      </c>
    </row>
    <row r="13" spans="1:5">
      <c r="A13" s="4" t="s">
        <v>378</v>
      </c>
    </row>
    <row r="14" spans="1:5">
      <c r="A14" s="3" t="s">
        <v>369</v>
      </c>
    </row>
    <row r="15" spans="1:5">
      <c r="A15" s="4" t="s">
        <v>370</v>
      </c>
      <c r="B15" s="5" t="n">
        <v>0</v>
      </c>
      <c r="C15" s="5" t="n">
        <v>0</v>
      </c>
      <c r="D15" s="5" t="n">
        <v>0</v>
      </c>
      <c r="E15" s="5" t="n">
        <v>0</v>
      </c>
    </row>
    <row r="16" spans="1:5">
      <c r="A16" s="4" t="s">
        <v>371</v>
      </c>
      <c r="B16" s="5" t="n">
        <v>16</v>
      </c>
      <c r="C16" s="5" t="n">
        <v>15</v>
      </c>
      <c r="D16" s="5" t="n">
        <v>34</v>
      </c>
      <c r="E16" s="5" t="n">
        <v>30</v>
      </c>
    </row>
    <row r="17" spans="1:5">
      <c r="A17" s="4" t="s">
        <v>372</v>
      </c>
      <c r="B17" s="5" t="n">
        <v>0</v>
      </c>
      <c r="C17" s="5" t="n">
        <v>0</v>
      </c>
      <c r="D17" s="5" t="n">
        <v>0</v>
      </c>
      <c r="E17" s="5" t="n">
        <v>0</v>
      </c>
    </row>
    <row r="18" spans="1:5">
      <c r="A18" s="3" t="s">
        <v>373</v>
      </c>
    </row>
    <row r="19" spans="1:5">
      <c r="A19" s="4" t="s">
        <v>374</v>
      </c>
      <c r="B19" s="5" t="n">
        <v>-35</v>
      </c>
      <c r="C19" s="5" t="n">
        <v>-55</v>
      </c>
      <c r="D19" s="5" t="n">
        <v>-73</v>
      </c>
      <c r="E19" s="5" t="n">
        <v>-110</v>
      </c>
    </row>
    <row r="20" spans="1:5">
      <c r="A20" s="4" t="s">
        <v>375</v>
      </c>
      <c r="B20" s="5" t="n">
        <v>0</v>
      </c>
      <c r="C20" s="5" t="n">
        <v>0</v>
      </c>
      <c r="D20" s="5" t="n">
        <v>0</v>
      </c>
      <c r="E20" s="5" t="n">
        <v>0</v>
      </c>
    </row>
    <row r="21" spans="1:5">
      <c r="A21" s="4" t="s">
        <v>376</v>
      </c>
      <c r="B21" s="5" t="n">
        <v>0</v>
      </c>
      <c r="C21" s="5" t="n">
        <v>0</v>
      </c>
    </row>
    <row r="22" spans="1:5">
      <c r="A22" s="4" t="s">
        <v>377</v>
      </c>
      <c r="B22" s="7" t="n">
        <v>-19</v>
      </c>
      <c r="C22" s="7" t="n">
        <v>-40</v>
      </c>
      <c r="D22" s="7" t="n">
        <v>-39</v>
      </c>
      <c r="E22" s="7" t="n">
        <v>-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4</v>
      </c>
    </row>
    <row r="3" spans="1:3">
      <c r="A3" s="3" t="s">
        <v>89</v>
      </c>
    </row>
    <row r="4" spans="1:3">
      <c r="A4" s="4" t="s">
        <v>70</v>
      </c>
      <c r="B4" s="7" t="n">
        <v>32558</v>
      </c>
      <c r="C4" s="7" t="n">
        <v>37557</v>
      </c>
    </row>
    <row r="5" spans="1:3">
      <c r="A5" s="3" t="s">
        <v>90</v>
      </c>
    </row>
    <row r="6" spans="1:3">
      <c r="A6" s="4" t="s">
        <v>91</v>
      </c>
      <c r="B6" s="5" t="n">
        <v>22874</v>
      </c>
      <c r="C6" s="5" t="n">
        <v>18325</v>
      </c>
    </row>
    <row r="7" spans="1:3">
      <c r="A7" s="4" t="s">
        <v>92</v>
      </c>
      <c r="B7" s="5" t="n">
        <v>7243</v>
      </c>
      <c r="C7" s="5" t="n">
        <v>6366</v>
      </c>
    </row>
    <row r="8" spans="1:3">
      <c r="A8" s="4" t="s">
        <v>93</v>
      </c>
      <c r="B8" s="5" t="n">
        <v>2046</v>
      </c>
      <c r="C8" s="5" t="n">
        <v>1839</v>
      </c>
    </row>
    <row r="9" spans="1:3">
      <c r="A9" s="4" t="s">
        <v>94</v>
      </c>
      <c r="B9" s="5" t="n">
        <v>864</v>
      </c>
      <c r="C9" s="5" t="n">
        <v>864</v>
      </c>
    </row>
    <row r="10" spans="1:3">
      <c r="A10" s="4" t="s">
        <v>95</v>
      </c>
      <c r="B10" s="5" t="n">
        <v>5804</v>
      </c>
      <c r="C10" s="5" t="n">
        <v>4329</v>
      </c>
    </row>
    <row r="11" spans="1:3">
      <c r="A11" s="4" t="s">
        <v>96</v>
      </c>
      <c r="B11" s="5" t="n">
        <v>0</v>
      </c>
      <c r="C11" s="5" t="n">
        <v>-3248</v>
      </c>
    </row>
    <row r="12" spans="1:3">
      <c r="A12" s="4" t="s">
        <v>97</v>
      </c>
      <c r="B12" s="5" t="n">
        <v>471</v>
      </c>
      <c r="C12" s="5" t="n">
        <v>519</v>
      </c>
    </row>
    <row r="13" spans="1:3">
      <c r="A13" s="4" t="s">
        <v>98</v>
      </c>
      <c r="B13" s="5" t="n">
        <v>2119</v>
      </c>
      <c r="C13" s="5" t="n">
        <v>536</v>
      </c>
    </row>
    <row r="14" spans="1:3">
      <c r="A14" s="4" t="s">
        <v>45</v>
      </c>
      <c r="B14" s="5" t="n">
        <v>1103</v>
      </c>
      <c r="C14" s="5" t="n">
        <v>946</v>
      </c>
    </row>
    <row r="15" spans="1:3">
      <c r="A15" s="4" t="s">
        <v>99</v>
      </c>
      <c r="B15" s="5" t="n">
        <v>294</v>
      </c>
      <c r="C15" s="5" t="n">
        <v>105</v>
      </c>
    </row>
    <row r="16" spans="1:3">
      <c r="A16" s="3" t="s">
        <v>100</v>
      </c>
    </row>
    <row r="17" spans="1:3">
      <c r="A17" s="4" t="s">
        <v>101</v>
      </c>
      <c r="B17" s="5" t="n">
        <v>9211</v>
      </c>
      <c r="C17" s="5" t="n">
        <v>9301</v>
      </c>
    </row>
    <row r="18" spans="1:3">
      <c r="A18" s="4" t="s">
        <v>102</v>
      </c>
      <c r="B18" s="5" t="n">
        <v>-134465</v>
      </c>
      <c r="C18" s="5" t="n">
        <v>-101032</v>
      </c>
    </row>
    <row r="19" spans="1:3">
      <c r="A19" s="4" t="s">
        <v>103</v>
      </c>
      <c r="B19" s="5" t="n">
        <v>8158</v>
      </c>
      <c r="C19" s="5" t="n">
        <v>24799</v>
      </c>
    </row>
    <row r="20" spans="1:3">
      <c r="A20" s="4" t="s">
        <v>40</v>
      </c>
      <c r="B20" s="5" t="n">
        <v>136108</v>
      </c>
      <c r="C20" s="5" t="n">
        <v>120949</v>
      </c>
    </row>
    <row r="21" spans="1:3">
      <c r="A21" s="4" t="s">
        <v>104</v>
      </c>
      <c r="B21" s="5" t="n">
        <v>19399</v>
      </c>
      <c r="C21" s="5" t="n">
        <v>-14353</v>
      </c>
    </row>
    <row r="22" spans="1:3">
      <c r="A22" s="4" t="s">
        <v>105</v>
      </c>
      <c r="B22" s="5" t="n">
        <v>493</v>
      </c>
      <c r="C22" s="5" t="n">
        <v>762</v>
      </c>
    </row>
    <row r="23" spans="1:3">
      <c r="A23" s="4" t="s">
        <v>89</v>
      </c>
      <c r="B23" s="5" t="n">
        <v>114280</v>
      </c>
      <c r="C23" s="5" t="n">
        <v>108564</v>
      </c>
    </row>
    <row r="24" spans="1:3">
      <c r="A24" s="3" t="s">
        <v>106</v>
      </c>
    </row>
    <row r="25" spans="1:3">
      <c r="A25" s="4" t="s">
        <v>107</v>
      </c>
      <c r="B25" s="5" t="n">
        <v>-24251</v>
      </c>
      <c r="C25" s="5" t="n">
        <v>-27443</v>
      </c>
    </row>
    <row r="26" spans="1:3">
      <c r="A26" s="4" t="s">
        <v>108</v>
      </c>
      <c r="B26" s="5" t="n">
        <v>-3152</v>
      </c>
      <c r="C26" s="5" t="n">
        <v>-3778</v>
      </c>
    </row>
    <row r="27" spans="1:3">
      <c r="A27" s="4" t="s">
        <v>109</v>
      </c>
      <c r="B27" s="5" t="n">
        <v>-27403</v>
      </c>
      <c r="C27" s="5" t="n">
        <v>-31221</v>
      </c>
    </row>
    <row r="28" spans="1:3">
      <c r="A28" s="3" t="s">
        <v>110</v>
      </c>
    </row>
    <row r="29" spans="1:3">
      <c r="A29" s="4" t="s">
        <v>39</v>
      </c>
      <c r="B29" s="5" t="n">
        <v>400000</v>
      </c>
      <c r="C29" s="5" t="n">
        <v>103000</v>
      </c>
    </row>
    <row r="30" spans="1:3">
      <c r="A30" s="4" t="s">
        <v>111</v>
      </c>
      <c r="B30" s="5" t="n">
        <v>-475000</v>
      </c>
      <c r="C30" s="5" t="n">
        <v>-103000</v>
      </c>
    </row>
    <row r="31" spans="1:3">
      <c r="A31" s="4" t="s">
        <v>112</v>
      </c>
      <c r="B31" s="5" t="n">
        <v>-6030</v>
      </c>
      <c r="C31" s="5" t="n">
        <v>-6089</v>
      </c>
    </row>
    <row r="32" spans="1:3">
      <c r="A32" s="4" t="s">
        <v>113</v>
      </c>
      <c r="B32" s="5" t="n">
        <v>-5993</v>
      </c>
      <c r="C32" s="5" t="n">
        <v>-23139</v>
      </c>
    </row>
    <row r="33" spans="1:3">
      <c r="A33" s="4" t="s">
        <v>114</v>
      </c>
      <c r="B33" s="5" t="n">
        <v>-2490</v>
      </c>
      <c r="C33" s="5" t="n">
        <v>-4086</v>
      </c>
    </row>
    <row r="34" spans="1:3">
      <c r="A34" s="4" t="s">
        <v>96</v>
      </c>
      <c r="B34" s="5" t="n">
        <v>0</v>
      </c>
      <c r="C34" s="5" t="n">
        <v>3248</v>
      </c>
    </row>
    <row r="35" spans="1:3">
      <c r="A35" s="4" t="s">
        <v>115</v>
      </c>
      <c r="B35" s="5" t="n">
        <v>-89513</v>
      </c>
      <c r="C35" s="5" t="n">
        <v>-30066</v>
      </c>
    </row>
    <row r="36" spans="1:3">
      <c r="A36" s="4" t="s">
        <v>116</v>
      </c>
      <c r="B36" s="5" t="n">
        <v>246</v>
      </c>
      <c r="C36" s="5" t="n">
        <v>301</v>
      </c>
    </row>
    <row r="37" spans="1:3">
      <c r="A37" s="4" t="s">
        <v>117</v>
      </c>
      <c r="B37" s="5" t="n">
        <v>-2390</v>
      </c>
      <c r="C37" s="5" t="n">
        <v>47578</v>
      </c>
    </row>
    <row r="38" spans="1:3">
      <c r="A38" s="4" t="s">
        <v>118</v>
      </c>
      <c r="B38" s="5" t="n">
        <v>55332</v>
      </c>
      <c r="C38" s="5" t="n">
        <v>118151</v>
      </c>
    </row>
    <row r="39" spans="1:3">
      <c r="A39" s="4" t="s">
        <v>119</v>
      </c>
      <c r="B39" s="7" t="n">
        <v>52942</v>
      </c>
      <c r="C39" s="7" t="n">
        <v>1657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s>
  <sheetData>
    <row r="1" spans="1:4">
      <c r="A1" s="1" t="s">
        <v>379</v>
      </c>
      <c r="B1" s="2" t="s">
        <v>1</v>
      </c>
      <c r="D1" s="2" t="s">
        <v>293</v>
      </c>
    </row>
    <row r="2" spans="1:4">
      <c r="B2" s="2" t="s">
        <v>2</v>
      </c>
      <c r="C2" s="2" t="s">
        <v>24</v>
      </c>
      <c r="D2" s="2" t="s">
        <v>347</v>
      </c>
    </row>
    <row r="3" spans="1:4">
      <c r="A3" s="3" t="s">
        <v>380</v>
      </c>
    </row>
    <row r="4" spans="1:4">
      <c r="A4" s="4" t="s">
        <v>381</v>
      </c>
      <c r="B4" s="4" t="s">
        <v>382</v>
      </c>
    </row>
    <row r="5" spans="1:4">
      <c r="A5" s="4" t="s">
        <v>383</v>
      </c>
    </row>
    <row r="6" spans="1:4">
      <c r="A6" s="3" t="s">
        <v>380</v>
      </c>
    </row>
    <row r="7" spans="1:4">
      <c r="A7" s="4" t="s">
        <v>381</v>
      </c>
      <c r="B7" s="4" t="s">
        <v>382</v>
      </c>
      <c r="C7" s="4" t="s">
        <v>384</v>
      </c>
      <c r="D7" s="4" t="s">
        <v>3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3</v>
      </c>
      <c r="D1" s="2" t="s">
        <v>24</v>
      </c>
    </row>
    <row r="2" spans="1:4">
      <c r="A2" s="3" t="s">
        <v>380</v>
      </c>
    </row>
    <row r="3" spans="1:4">
      <c r="A3" s="4" t="s">
        <v>387</v>
      </c>
      <c r="B3" s="7" t="n">
        <v>45733</v>
      </c>
      <c r="C3" s="7" t="n">
        <v>42088</v>
      </c>
      <c r="D3" s="7" t="n">
        <v>46086</v>
      </c>
    </row>
    <row r="4" spans="1:4">
      <c r="A4" s="4" t="s">
        <v>388</v>
      </c>
    </row>
    <row r="5" spans="1:4">
      <c r="A5" s="3" t="s">
        <v>380</v>
      </c>
    </row>
    <row r="6" spans="1:4">
      <c r="A6" s="4" t="s">
        <v>387</v>
      </c>
      <c r="B6" s="5" t="n">
        <v>18110</v>
      </c>
      <c r="C6" s="5" t="n">
        <v>18826</v>
      </c>
      <c r="D6" s="5" t="n">
        <v>17404</v>
      </c>
    </row>
    <row r="7" spans="1:4">
      <c r="A7" s="4" t="s">
        <v>389</v>
      </c>
    </row>
    <row r="8" spans="1:4">
      <c r="A8" s="3" t="s">
        <v>380</v>
      </c>
    </row>
    <row r="9" spans="1:4">
      <c r="A9" s="4" t="s">
        <v>387</v>
      </c>
      <c r="B9" s="5" t="n">
        <v>14725</v>
      </c>
      <c r="C9" s="5" t="n">
        <v>13297</v>
      </c>
      <c r="D9" s="5" t="n">
        <v>13544</v>
      </c>
    </row>
    <row r="10" spans="1:4">
      <c r="A10" s="4" t="s">
        <v>390</v>
      </c>
    </row>
    <row r="11" spans="1:4">
      <c r="A11" s="3" t="s">
        <v>380</v>
      </c>
    </row>
    <row r="12" spans="1:4">
      <c r="A12" s="4" t="s">
        <v>387</v>
      </c>
      <c r="B12" s="5" t="n">
        <v>11887</v>
      </c>
      <c r="C12" s="5" t="n">
        <v>7723</v>
      </c>
      <c r="D12" s="5" t="n">
        <v>12477</v>
      </c>
    </row>
    <row r="13" spans="1:4">
      <c r="A13" s="4" t="s">
        <v>391</v>
      </c>
    </row>
    <row r="14" spans="1:4">
      <c r="A14" s="3" t="s">
        <v>380</v>
      </c>
    </row>
    <row r="15" spans="1:4">
      <c r="A15" s="4" t="s">
        <v>387</v>
      </c>
      <c r="B15" s="5" t="n">
        <v>567</v>
      </c>
      <c r="C15" s="5" t="n">
        <v>526</v>
      </c>
      <c r="D15" s="5" t="n">
        <v>522</v>
      </c>
    </row>
    <row r="16" spans="1:4">
      <c r="A16" s="4" t="s">
        <v>392</v>
      </c>
    </row>
    <row r="17" spans="1:4">
      <c r="A17" s="3" t="s">
        <v>380</v>
      </c>
    </row>
    <row r="18" spans="1:4">
      <c r="A18" s="4" t="s">
        <v>387</v>
      </c>
      <c r="B18" s="5" t="n">
        <v>254</v>
      </c>
      <c r="C18" s="5" t="n">
        <v>823</v>
      </c>
      <c r="D18" s="5" t="n">
        <v>939</v>
      </c>
    </row>
    <row r="19" spans="1:4">
      <c r="A19" s="4" t="s">
        <v>393</v>
      </c>
    </row>
    <row r="20" spans="1:4">
      <c r="A20" s="3" t="s">
        <v>380</v>
      </c>
    </row>
    <row r="21" spans="1:4">
      <c r="A21" s="4" t="s">
        <v>387</v>
      </c>
      <c r="B21" s="5" t="n">
        <v>176</v>
      </c>
      <c r="C21" s="5" t="n">
        <v>769</v>
      </c>
      <c r="D21" s="5" t="n">
        <v>1026</v>
      </c>
    </row>
    <row r="22" spans="1:4">
      <c r="A22" s="4" t="s">
        <v>394</v>
      </c>
    </row>
    <row r="23" spans="1:4">
      <c r="A23" s="3" t="s">
        <v>380</v>
      </c>
    </row>
    <row r="24" spans="1:4">
      <c r="A24" s="4" t="s">
        <v>387</v>
      </c>
      <c r="B24" s="7" t="n">
        <v>14</v>
      </c>
      <c r="C24" s="7" t="n">
        <v>124</v>
      </c>
      <c r="D24" s="7" t="n">
        <v>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23</v>
      </c>
      <c r="D1" s="2" t="s">
        <v>24</v>
      </c>
    </row>
    <row r="2" spans="1:4">
      <c r="A2" s="4" t="s">
        <v>29</v>
      </c>
    </row>
    <row r="3" spans="1:4">
      <c r="A3" s="3" t="s">
        <v>380</v>
      </c>
    </row>
    <row r="4" spans="1:4">
      <c r="A4" s="4" t="s">
        <v>396</v>
      </c>
      <c r="B4" s="7" t="n">
        <v>918</v>
      </c>
      <c r="C4" s="7" t="n">
        <v>234</v>
      </c>
      <c r="D4" s="7" t="n">
        <v>365</v>
      </c>
    </row>
    <row r="5" spans="1:4">
      <c r="A5" s="4" t="s">
        <v>397</v>
      </c>
    </row>
    <row r="6" spans="1:4">
      <c r="A6" s="3" t="s">
        <v>380</v>
      </c>
    </row>
    <row r="7" spans="1:4">
      <c r="A7" s="4" t="s">
        <v>398</v>
      </c>
      <c r="B7" s="7" t="n">
        <v>1083</v>
      </c>
      <c r="C7" s="7" t="n">
        <v>874</v>
      </c>
      <c r="D7" s="7" t="n">
        <v>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8</v>
      </c>
      <c r="D1" s="2" t="s">
        <v>1</v>
      </c>
    </row>
    <row r="2" spans="1:5">
      <c r="B2" s="2" t="s">
        <v>2</v>
      </c>
      <c r="C2" s="2" t="s">
        <v>24</v>
      </c>
      <c r="D2" s="2" t="s">
        <v>2</v>
      </c>
      <c r="E2" s="2" t="s">
        <v>24</v>
      </c>
    </row>
    <row r="3" spans="1:5">
      <c r="A3" s="4" t="s">
        <v>400</v>
      </c>
    </row>
    <row r="4" spans="1:5">
      <c r="A4" s="3" t="s">
        <v>401</v>
      </c>
    </row>
    <row r="5" spans="1:5">
      <c r="A5" s="4" t="s">
        <v>402</v>
      </c>
      <c r="B5" s="7" t="n">
        <v>-8</v>
      </c>
      <c r="C5" s="7" t="n">
        <v>-25</v>
      </c>
      <c r="D5" s="7" t="n">
        <v>-40</v>
      </c>
      <c r="E5" s="7" t="n">
        <v>-189</v>
      </c>
    </row>
    <row r="6" spans="1:5">
      <c r="A6" s="4" t="s">
        <v>403</v>
      </c>
      <c r="B6" s="5" t="n">
        <v>6</v>
      </c>
      <c r="C6" s="5" t="n">
        <v>-36</v>
      </c>
      <c r="D6" s="5" t="n">
        <v>24</v>
      </c>
      <c r="E6" s="5" t="n">
        <v>-72</v>
      </c>
    </row>
    <row r="7" spans="1:5">
      <c r="A7" s="4" t="s">
        <v>61</v>
      </c>
    </row>
    <row r="8" spans="1:5">
      <c r="A8" s="3" t="s">
        <v>401</v>
      </c>
    </row>
    <row r="9" spans="1:5">
      <c r="A9" s="4" t="s">
        <v>402</v>
      </c>
      <c r="B9" s="5" t="n">
        <v>-55</v>
      </c>
      <c r="C9" s="5" t="n">
        <v>-472</v>
      </c>
      <c r="D9" s="5" t="n">
        <v>737</v>
      </c>
      <c r="E9" s="5" t="n">
        <v>-585</v>
      </c>
    </row>
    <row r="10" spans="1:5">
      <c r="A10" s="4" t="s">
        <v>403</v>
      </c>
      <c r="B10" s="5" t="n">
        <v>158</v>
      </c>
      <c r="C10" s="5" t="n">
        <v>33</v>
      </c>
      <c r="D10" s="5" t="n">
        <v>161</v>
      </c>
      <c r="E10" s="5" t="n">
        <v>116</v>
      </c>
    </row>
    <row r="11" spans="1:5">
      <c r="A11" s="4" t="s">
        <v>63</v>
      </c>
    </row>
    <row r="12" spans="1:5">
      <c r="A12" s="3" t="s">
        <v>401</v>
      </c>
    </row>
    <row r="13" spans="1:5">
      <c r="A13" s="4" t="s">
        <v>402</v>
      </c>
      <c r="B13" s="5" t="n">
        <v>-194</v>
      </c>
      <c r="C13" s="5" t="n">
        <v>-75</v>
      </c>
      <c r="D13" s="5" t="n">
        <v>117</v>
      </c>
      <c r="E13" s="5" t="n">
        <v>-24</v>
      </c>
    </row>
    <row r="14" spans="1:5">
      <c r="A14" s="4" t="s">
        <v>403</v>
      </c>
      <c r="B14" s="5" t="n">
        <v>0</v>
      </c>
      <c r="C14" s="5" t="n">
        <v>-187</v>
      </c>
      <c r="D14" s="5" t="n">
        <v>-67</v>
      </c>
      <c r="E14" s="5" t="n">
        <v>-357</v>
      </c>
    </row>
    <row r="15" spans="1:5">
      <c r="A15" s="4" t="s">
        <v>66</v>
      </c>
    </row>
    <row r="16" spans="1:5">
      <c r="A16" s="3" t="s">
        <v>401</v>
      </c>
    </row>
    <row r="17" spans="1:5">
      <c r="A17" s="4" t="s">
        <v>402</v>
      </c>
      <c r="B17" s="5" t="n">
        <v>-14</v>
      </c>
      <c r="C17" s="5" t="n">
        <v>14</v>
      </c>
      <c r="D17" s="5" t="n">
        <v>-10</v>
      </c>
      <c r="E17" s="5" t="n">
        <v>-24</v>
      </c>
    </row>
    <row r="18" spans="1:5">
      <c r="A18" s="4" t="s">
        <v>403</v>
      </c>
      <c r="B18" s="7" t="n">
        <v>0</v>
      </c>
      <c r="C18" s="7" t="n">
        <v>0</v>
      </c>
      <c r="D18" s="7" t="n">
        <v>-1</v>
      </c>
      <c r="E1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4</v>
      </c>
      <c r="B1" s="2" t="s">
        <v>58</v>
      </c>
      <c r="D1" s="2" t="s">
        <v>1</v>
      </c>
    </row>
    <row r="2" spans="1:4">
      <c r="B2" s="2" t="s">
        <v>2</v>
      </c>
      <c r="C2" s="2" t="s">
        <v>24</v>
      </c>
      <c r="D2" s="2" t="s">
        <v>2</v>
      </c>
    </row>
    <row r="3" spans="1:4">
      <c r="A3" s="3" t="s">
        <v>405</v>
      </c>
    </row>
    <row r="4" spans="1:4">
      <c r="A4" s="4" t="s">
        <v>406</v>
      </c>
      <c r="D4" s="4" t="s">
        <v>407</v>
      </c>
    </row>
    <row r="5" spans="1:4">
      <c r="A5" s="4" t="s">
        <v>408</v>
      </c>
      <c r="D5" s="4" t="s">
        <v>409</v>
      </c>
    </row>
    <row r="6" spans="1:4">
      <c r="A6" s="4" t="s">
        <v>410</v>
      </c>
      <c r="B6" s="10" t="n">
        <v>114.6</v>
      </c>
      <c r="C6" s="10" t="n">
        <v>96.59999999999999</v>
      </c>
    </row>
    <row r="7" spans="1:4">
      <c r="A7" s="4" t="s">
        <v>332</v>
      </c>
    </row>
    <row r="8" spans="1:4">
      <c r="A8" s="3" t="s">
        <v>405</v>
      </c>
    </row>
    <row r="9" spans="1:4">
      <c r="A9" s="4" t="s">
        <v>411</v>
      </c>
      <c r="D9" s="4" t="s">
        <v>412</v>
      </c>
    </row>
    <row r="10" spans="1:4">
      <c r="A10" s="4" t="s">
        <v>340</v>
      </c>
    </row>
    <row r="11" spans="1:4">
      <c r="A11" s="3" t="s">
        <v>405</v>
      </c>
    </row>
    <row r="12" spans="1:4">
      <c r="A12" s="4" t="s">
        <v>341</v>
      </c>
      <c r="D12" s="4" t="s">
        <v>342</v>
      </c>
    </row>
    <row r="13" spans="1:4">
      <c r="A13" s="4" t="s">
        <v>343</v>
      </c>
    </row>
    <row r="14" spans="1:4">
      <c r="A14" s="3" t="s">
        <v>405</v>
      </c>
    </row>
    <row r="15" spans="1:4">
      <c r="A15" s="4" t="s">
        <v>341</v>
      </c>
      <c r="D15" s="4" t="s">
        <v>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3</v>
      </c>
      <c r="D1" s="2" t="s">
        <v>24</v>
      </c>
    </row>
    <row r="2" spans="1:4">
      <c r="A2" s="4" t="s">
        <v>414</v>
      </c>
    </row>
    <row r="3" spans="1:4">
      <c r="A3" s="3" t="s">
        <v>405</v>
      </c>
    </row>
    <row r="4" spans="1:4">
      <c r="A4" s="4" t="s">
        <v>415</v>
      </c>
      <c r="B4" s="7" t="n">
        <v>-5637</v>
      </c>
      <c r="C4" s="7" t="n">
        <v>-5051</v>
      </c>
      <c r="D4" s="7" t="n">
        <v>-4637</v>
      </c>
    </row>
    <row r="5" spans="1:4">
      <c r="A5" s="4" t="s">
        <v>416</v>
      </c>
    </row>
    <row r="6" spans="1:4">
      <c r="A6" s="3" t="s">
        <v>405</v>
      </c>
    </row>
    <row r="7" spans="1:4">
      <c r="A7" s="4" t="s">
        <v>415</v>
      </c>
      <c r="B7" s="5" t="n">
        <v>-5637</v>
      </c>
      <c r="C7" s="5" t="n">
        <v>-5051</v>
      </c>
      <c r="D7" s="5" t="n">
        <v>-4637</v>
      </c>
    </row>
    <row r="8" spans="1:4">
      <c r="A8" s="4" t="s">
        <v>417</v>
      </c>
    </row>
    <row r="9" spans="1:4">
      <c r="A9" s="3" t="s">
        <v>405</v>
      </c>
    </row>
    <row r="10" spans="1:4">
      <c r="A10" s="4" t="s">
        <v>415</v>
      </c>
      <c r="B10" s="5" t="n">
        <v>-2154</v>
      </c>
      <c r="C10" s="5" t="n">
        <v>-1909</v>
      </c>
      <c r="D10" s="5" t="n">
        <v>-1705</v>
      </c>
    </row>
    <row r="11" spans="1:4">
      <c r="A11" s="4" t="s">
        <v>418</v>
      </c>
    </row>
    <row r="12" spans="1:4">
      <c r="A12" s="3" t="s">
        <v>405</v>
      </c>
    </row>
    <row r="13" spans="1:4">
      <c r="A13" s="4" t="s">
        <v>415</v>
      </c>
      <c r="B13" s="5" t="n">
        <v>-2154</v>
      </c>
      <c r="C13" s="5" t="n">
        <v>-1909</v>
      </c>
      <c r="D13" s="5" t="n">
        <v>-1705</v>
      </c>
    </row>
    <row r="14" spans="1:4">
      <c r="A14" s="4" t="s">
        <v>419</v>
      </c>
    </row>
    <row r="15" spans="1:4">
      <c r="A15" s="3" t="s">
        <v>405</v>
      </c>
    </row>
    <row r="16" spans="1:4">
      <c r="A16" s="4" t="s">
        <v>415</v>
      </c>
      <c r="B16" s="5" t="n">
        <v>-9088</v>
      </c>
      <c r="C16" s="5" t="n">
        <v>-9390</v>
      </c>
      <c r="D16" s="5" t="n">
        <v>-9060</v>
      </c>
    </row>
    <row r="17" spans="1:4">
      <c r="A17" s="4" t="s">
        <v>420</v>
      </c>
    </row>
    <row r="18" spans="1:4">
      <c r="A18" s="3" t="s">
        <v>405</v>
      </c>
    </row>
    <row r="19" spans="1:4">
      <c r="A19" s="4" t="s">
        <v>415</v>
      </c>
      <c r="B19" s="5" t="n">
        <v>-9088</v>
      </c>
      <c r="C19" s="5" t="n">
        <v>-9390</v>
      </c>
      <c r="D19" s="5" t="n">
        <v>-9060</v>
      </c>
    </row>
    <row r="20" spans="1:4">
      <c r="A20" s="4" t="s">
        <v>332</v>
      </c>
    </row>
    <row r="21" spans="1:4">
      <c r="A21" s="3" t="s">
        <v>405</v>
      </c>
    </row>
    <row r="22" spans="1:4">
      <c r="A22" s="4" t="s">
        <v>415</v>
      </c>
      <c r="C22" s="5" t="n">
        <v>-3352</v>
      </c>
      <c r="D22" s="5" t="n">
        <v>-2347</v>
      </c>
    </row>
    <row r="23" spans="1:4">
      <c r="A23" s="4" t="s">
        <v>421</v>
      </c>
    </row>
    <row r="24" spans="1:4">
      <c r="A24" s="3" t="s">
        <v>405</v>
      </c>
    </row>
    <row r="25" spans="1:4">
      <c r="A25" s="4" t="s">
        <v>415</v>
      </c>
      <c r="C25" s="5" t="n">
        <v>-3352</v>
      </c>
      <c r="D25" s="5" t="n">
        <v>-2347</v>
      </c>
    </row>
    <row r="26" spans="1:4">
      <c r="A26" s="4" t="s">
        <v>422</v>
      </c>
    </row>
    <row r="27" spans="1:4">
      <c r="A27" s="3" t="s">
        <v>405</v>
      </c>
    </row>
    <row r="28" spans="1:4">
      <c r="A28" s="4" t="s">
        <v>423</v>
      </c>
      <c r="B28" s="5" t="n">
        <v>16163</v>
      </c>
      <c r="C28" s="5" t="n">
        <v>27530</v>
      </c>
      <c r="D28" s="5" t="n">
        <v>132320</v>
      </c>
    </row>
    <row r="29" spans="1:4">
      <c r="A29" s="4" t="s">
        <v>424</v>
      </c>
    </row>
    <row r="30" spans="1:4">
      <c r="A30" s="3" t="s">
        <v>405</v>
      </c>
    </row>
    <row r="31" spans="1:4">
      <c r="A31" s="4" t="s">
        <v>423</v>
      </c>
      <c r="B31" s="5" t="n">
        <v>16163</v>
      </c>
      <c r="C31" s="5" t="n">
        <v>27530</v>
      </c>
      <c r="D31" s="5" t="n">
        <v>132320</v>
      </c>
    </row>
    <row r="32" spans="1:4">
      <c r="A32" s="4" t="s">
        <v>425</v>
      </c>
    </row>
    <row r="33" spans="1:4">
      <c r="A33" s="3" t="s">
        <v>405</v>
      </c>
    </row>
    <row r="34" spans="1:4">
      <c r="A34" s="4" t="s">
        <v>423</v>
      </c>
      <c r="B34" s="5" t="n">
        <v>5637</v>
      </c>
      <c r="C34" s="5" t="n">
        <v>5051</v>
      </c>
      <c r="D34" s="5" t="n">
        <v>4637</v>
      </c>
    </row>
    <row r="35" spans="1:4">
      <c r="A35" s="4" t="s">
        <v>426</v>
      </c>
    </row>
    <row r="36" spans="1:4">
      <c r="A36" s="3" t="s">
        <v>405</v>
      </c>
    </row>
    <row r="37" spans="1:4">
      <c r="A37" s="4" t="s">
        <v>423</v>
      </c>
      <c r="B37" s="5" t="n">
        <v>5637</v>
      </c>
      <c r="C37" s="5" t="n">
        <v>5051</v>
      </c>
      <c r="D37" s="5" t="n">
        <v>4637</v>
      </c>
    </row>
    <row r="38" spans="1:4">
      <c r="A38" s="4" t="s">
        <v>427</v>
      </c>
    </row>
    <row r="39" spans="1:4">
      <c r="A39" s="3" t="s">
        <v>405</v>
      </c>
    </row>
    <row r="40" spans="1:4">
      <c r="A40" s="4" t="s">
        <v>415</v>
      </c>
      <c r="B40" s="5" t="n">
        <v>-165</v>
      </c>
      <c r="C40" s="5" t="n">
        <v>-640</v>
      </c>
      <c r="D40" s="5" t="n">
        <v>-200</v>
      </c>
    </row>
    <row r="41" spans="1:4">
      <c r="A41" s="4" t="s">
        <v>428</v>
      </c>
    </row>
    <row r="42" spans="1:4">
      <c r="A42" s="3" t="s">
        <v>405</v>
      </c>
    </row>
    <row r="43" spans="1:4">
      <c r="A43" s="4" t="s">
        <v>415</v>
      </c>
      <c r="B43" s="7" t="n">
        <v>-165</v>
      </c>
      <c r="C43" s="7" t="n">
        <v>-640</v>
      </c>
      <c r="D43" s="5" t="n">
        <v>-200</v>
      </c>
    </row>
    <row r="44" spans="1:4">
      <c r="A44" s="4" t="s">
        <v>429</v>
      </c>
    </row>
    <row r="45" spans="1:4">
      <c r="A45" s="3" t="s">
        <v>405</v>
      </c>
    </row>
    <row r="46" spans="1:4">
      <c r="A46" s="4" t="s">
        <v>423</v>
      </c>
      <c r="D46" s="5" t="n">
        <v>7190</v>
      </c>
    </row>
    <row r="47" spans="1:4">
      <c r="A47" s="4" t="s">
        <v>430</v>
      </c>
    </row>
    <row r="48" spans="1:4">
      <c r="A48" s="3" t="s">
        <v>405</v>
      </c>
    </row>
    <row r="49" spans="1:4">
      <c r="A49" s="4" t="s">
        <v>423</v>
      </c>
      <c r="D49" s="7" t="n">
        <v>7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58</v>
      </c>
      <c r="D1" s="2" t="s">
        <v>1</v>
      </c>
    </row>
    <row r="2" spans="1:5">
      <c r="B2" s="2" t="s">
        <v>2</v>
      </c>
      <c r="C2" s="2" t="s">
        <v>24</v>
      </c>
      <c r="D2" s="2" t="s">
        <v>2</v>
      </c>
      <c r="E2" s="2" t="s">
        <v>24</v>
      </c>
    </row>
    <row r="3" spans="1:5">
      <c r="A3" s="3" t="s">
        <v>432</v>
      </c>
    </row>
    <row r="4" spans="1:5">
      <c r="A4" s="4" t="s">
        <v>433</v>
      </c>
      <c r="B4" s="7" t="n">
        <v>1170</v>
      </c>
      <c r="C4" s="7" t="n">
        <v>225</v>
      </c>
      <c r="D4" s="7" t="n">
        <v>2119</v>
      </c>
      <c r="E4" s="7" t="n">
        <v>536</v>
      </c>
    </row>
    <row r="5" spans="1:5">
      <c r="A5" s="4" t="s">
        <v>270</v>
      </c>
    </row>
    <row r="6" spans="1:5">
      <c r="A6" s="3" t="s">
        <v>432</v>
      </c>
    </row>
    <row r="7" spans="1:5">
      <c r="A7" s="4" t="s">
        <v>433</v>
      </c>
      <c r="B7" s="5" t="n">
        <v>150</v>
      </c>
      <c r="C7" s="5" t="n">
        <v>0</v>
      </c>
      <c r="D7" s="5" t="n">
        <v>300</v>
      </c>
      <c r="E7" s="5" t="n">
        <v>134</v>
      </c>
    </row>
    <row r="8" spans="1:5">
      <c r="A8" s="4" t="s">
        <v>262</v>
      </c>
    </row>
    <row r="9" spans="1:5">
      <c r="A9" s="3" t="s">
        <v>432</v>
      </c>
    </row>
    <row r="10" spans="1:5">
      <c r="A10" s="4" t="s">
        <v>433</v>
      </c>
      <c r="B10" s="7" t="n">
        <v>1020</v>
      </c>
      <c r="C10" s="7" t="n">
        <v>225</v>
      </c>
      <c r="D10" s="7" t="n">
        <v>1819</v>
      </c>
      <c r="E10" s="7" t="n">
        <v>4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3</v>
      </c>
      <c r="D1" s="2" t="s">
        <v>24</v>
      </c>
    </row>
    <row r="2" spans="1:4">
      <c r="A2" s="3" t="s">
        <v>159</v>
      </c>
    </row>
    <row r="3" spans="1:4">
      <c r="A3" s="4" t="s">
        <v>39</v>
      </c>
      <c r="B3" s="7" t="n">
        <v>35000</v>
      </c>
      <c r="C3" s="7" t="n">
        <v>110000</v>
      </c>
      <c r="D3" s="7" t="n">
        <v>0</v>
      </c>
    </row>
    <row r="4" spans="1:4">
      <c r="A4" s="4" t="s">
        <v>435</v>
      </c>
      <c r="B4" s="5" t="n">
        <v>35000</v>
      </c>
      <c r="C4" s="5" t="n">
        <v>110000</v>
      </c>
    </row>
    <row r="5" spans="1:4">
      <c r="A5" s="4" t="s">
        <v>436</v>
      </c>
      <c r="B5" s="5" t="n">
        <v>197233</v>
      </c>
      <c r="C5" s="5" t="n">
        <v>197003</v>
      </c>
      <c r="D5" s="5" t="n">
        <v>196774</v>
      </c>
    </row>
    <row r="6" spans="1:4">
      <c r="A6" s="4" t="s">
        <v>437</v>
      </c>
      <c r="B6" s="5" t="n">
        <v>209500</v>
      </c>
      <c r="C6" s="5" t="n">
        <v>209000</v>
      </c>
      <c r="D6" s="5" t="n">
        <v>205500</v>
      </c>
    </row>
    <row r="7" spans="1:4">
      <c r="A7" s="4" t="s">
        <v>438</v>
      </c>
      <c r="B7" s="5" t="n">
        <v>232233</v>
      </c>
      <c r="C7" s="5" t="n">
        <v>307003</v>
      </c>
      <c r="D7" s="5" t="n">
        <v>196774</v>
      </c>
    </row>
    <row r="8" spans="1:4">
      <c r="A8" s="4" t="s">
        <v>439</v>
      </c>
      <c r="B8" s="7" t="n">
        <v>244500</v>
      </c>
      <c r="C8" s="7" t="n">
        <v>319000</v>
      </c>
      <c r="D8" s="7" t="n">
        <v>20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440</v>
      </c>
      <c r="B1" s="2" t="s">
        <v>58</v>
      </c>
      <c r="E1" s="2" t="s">
        <v>1</v>
      </c>
    </row>
    <row r="2" spans="1:6">
      <c r="B2" s="2" t="s">
        <v>2</v>
      </c>
      <c r="C2" s="2" t="s">
        <v>227</v>
      </c>
      <c r="D2" s="2" t="s">
        <v>24</v>
      </c>
      <c r="E2" s="2" t="s">
        <v>2</v>
      </c>
      <c r="F2" s="2" t="s">
        <v>24</v>
      </c>
    </row>
    <row r="3" spans="1:6">
      <c r="A3" s="3" t="s">
        <v>162</v>
      </c>
    </row>
    <row r="4" spans="1:6">
      <c r="A4" s="4" t="s">
        <v>441</v>
      </c>
      <c r="B4" s="4" t="s">
        <v>442</v>
      </c>
      <c r="D4" s="4" t="s">
        <v>443</v>
      </c>
      <c r="E4" s="4" t="s">
        <v>444</v>
      </c>
      <c r="F4" s="4" t="s">
        <v>445</v>
      </c>
    </row>
    <row r="5" spans="1:6">
      <c r="A5" s="4" t="s">
        <v>228</v>
      </c>
      <c r="C5" s="10" t="n">
        <v>1.1</v>
      </c>
      <c r="D5" s="10" t="n">
        <v>0.2</v>
      </c>
      <c r="E5" s="10" t="n">
        <v>1.1</v>
      </c>
      <c r="F5" s="10" t="n">
        <v>0.9</v>
      </c>
    </row>
    <row r="6" spans="1:6">
      <c r="A6" s="4" t="s">
        <v>446</v>
      </c>
      <c r="D6" s="4" t="s">
        <v>447</v>
      </c>
      <c r="E6" s="4" t="s">
        <v>442</v>
      </c>
      <c r="F6" s="4" t="s">
        <v>448</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49</v>
      </c>
      <c r="B1" s="2" t="s">
        <v>58</v>
      </c>
      <c r="C1" s="2" t="s">
        <v>1</v>
      </c>
    </row>
    <row r="2" spans="1:4">
      <c r="B2" s="2" t="s">
        <v>24</v>
      </c>
      <c r="C2" s="2" t="s">
        <v>2</v>
      </c>
      <c r="D2" s="2" t="s">
        <v>24</v>
      </c>
    </row>
    <row r="3" spans="1:4">
      <c r="A3" s="4" t="s">
        <v>450</v>
      </c>
    </row>
    <row r="4" spans="1:4">
      <c r="A4" s="3" t="s">
        <v>451</v>
      </c>
    </row>
    <row r="5" spans="1:4">
      <c r="A5" s="4" t="s">
        <v>452</v>
      </c>
      <c r="C5" s="4" t="s">
        <v>453</v>
      </c>
    </row>
    <row r="6" spans="1:4">
      <c r="A6" s="4" t="s">
        <v>454</v>
      </c>
    </row>
    <row r="7" spans="1:4">
      <c r="A7" s="3" t="s">
        <v>451</v>
      </c>
    </row>
    <row r="8" spans="1:4">
      <c r="A8" s="4" t="s">
        <v>452</v>
      </c>
      <c r="C8" s="4" t="s">
        <v>455</v>
      </c>
    </row>
    <row r="9" spans="1:4">
      <c r="A9" s="4" t="s">
        <v>456</v>
      </c>
    </row>
    <row r="10" spans="1:4">
      <c r="A10" s="3" t="s">
        <v>451</v>
      </c>
    </row>
    <row r="11" spans="1:4">
      <c r="A11" s="4" t="s">
        <v>457</v>
      </c>
      <c r="B11" s="10" t="n">
        <v>1.6</v>
      </c>
      <c r="C11" s="7" t="n">
        <v>0</v>
      </c>
      <c r="D11" s="10" t="n">
        <v>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460</v>
      </c>
    </row>
    <row r="4" spans="1:2">
      <c r="A4" s="4" t="s">
        <v>461</v>
      </c>
      <c r="B4" s="10" t="n">
        <v>29.5</v>
      </c>
    </row>
    <row r="5" spans="1:2">
      <c r="A5" s="4" t="s">
        <v>462</v>
      </c>
      <c r="B5" s="11" t="n">
        <v>9.5</v>
      </c>
    </row>
    <row r="6" spans="1:2">
      <c r="A6" s="4" t="s">
        <v>463</v>
      </c>
      <c r="B6" s="11" t="n">
        <v>4.5</v>
      </c>
    </row>
    <row r="7" spans="1:2">
      <c r="A7" s="4" t="s">
        <v>464</v>
      </c>
      <c r="B7" s="7" t="n">
        <v>5</v>
      </c>
    </row>
    <row r="8" spans="1:2">
      <c r="A8" s="4" t="s">
        <v>465</v>
      </c>
      <c r="B8" s="4" t="s">
        <v>466</v>
      </c>
    </row>
    <row r="9" spans="1:2">
      <c r="A9" s="4" t="s">
        <v>467</v>
      </c>
      <c r="B9" s="10" t="n">
        <v>14.5</v>
      </c>
    </row>
    <row r="10" spans="1:2">
      <c r="A10" s="4" t="s">
        <v>468</v>
      </c>
      <c r="B10" s="11" t="n">
        <v>0.5</v>
      </c>
    </row>
    <row r="11" spans="1:2">
      <c r="A11" s="4" t="s">
        <v>469</v>
      </c>
      <c r="B11" s="11" t="n">
        <v>0.1</v>
      </c>
    </row>
    <row r="12" spans="1:2">
      <c r="A12" s="4" t="s">
        <v>470</v>
      </c>
      <c r="B12" s="11" t="n">
        <v>0.1</v>
      </c>
    </row>
    <row r="13" spans="1:2">
      <c r="A13" s="4" t="s">
        <v>471</v>
      </c>
      <c r="B13" s="11" t="n">
        <v>0.1</v>
      </c>
    </row>
    <row r="14" spans="1:2">
      <c r="A14" s="4" t="s">
        <v>472</v>
      </c>
      <c r="B14" s="11" t="n">
        <v>0.1</v>
      </c>
    </row>
    <row r="15" spans="1:2">
      <c r="A15" s="4" t="s">
        <v>473</v>
      </c>
      <c r="B15" s="11" t="n">
        <v>13.6</v>
      </c>
    </row>
    <row r="16" spans="1:2">
      <c r="A16" s="4" t="s">
        <v>474</v>
      </c>
    </row>
    <row r="17" spans="1:2">
      <c r="A17" s="3" t="s">
        <v>460</v>
      </c>
    </row>
    <row r="18" spans="1:2">
      <c r="A18" s="4" t="s">
        <v>462</v>
      </c>
      <c r="B18" s="11" t="n">
        <v>8.6</v>
      </c>
    </row>
    <row r="19" spans="1:2">
      <c r="A19" s="4" t="s">
        <v>475</v>
      </c>
    </row>
    <row r="20" spans="1:2">
      <c r="A20" s="3" t="s">
        <v>460</v>
      </c>
    </row>
    <row r="21" spans="1:2">
      <c r="A21" s="4" t="s">
        <v>462</v>
      </c>
      <c r="B21" s="10" t="n">
        <v>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232</v>
      </c>
      <c r="C1" s="2" t="s">
        <v>2</v>
      </c>
    </row>
    <row r="2" spans="1:3">
      <c r="A2" s="3" t="s">
        <v>233</v>
      </c>
    </row>
    <row r="3" spans="1:3">
      <c r="A3" s="4" t="s">
        <v>477</v>
      </c>
      <c r="C3" s="4" t="s">
        <v>409</v>
      </c>
    </row>
    <row r="4" spans="1:3">
      <c r="A4" s="4" t="s">
        <v>478</v>
      </c>
    </row>
    <row r="5" spans="1:3">
      <c r="A5" s="3" t="s">
        <v>233</v>
      </c>
    </row>
    <row r="6" spans="1:3">
      <c r="A6" s="4" t="s">
        <v>234</v>
      </c>
      <c r="B6" s="4" t="s">
        <v>235</v>
      </c>
    </row>
    <row r="7" spans="1:3">
      <c r="A7" s="4" t="s">
        <v>236</v>
      </c>
      <c r="B7" s="4" t="s">
        <v>2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3</v>
      </c>
      <c r="D1" s="2" t="s">
        <v>24</v>
      </c>
      <c r="E1" s="2" t="s">
        <v>347</v>
      </c>
    </row>
    <row r="2" spans="1:5">
      <c r="A2" s="3" t="s">
        <v>480</v>
      </c>
    </row>
    <row r="3" spans="1:5">
      <c r="A3" s="4" t="s">
        <v>26</v>
      </c>
      <c r="B3" s="7" t="n">
        <v>52942</v>
      </c>
      <c r="C3" s="7" t="n">
        <v>55332</v>
      </c>
      <c r="D3" s="7" t="n">
        <v>165729</v>
      </c>
      <c r="E3" s="7" t="n">
        <v>118151</v>
      </c>
    </row>
    <row r="4" spans="1:5">
      <c r="A4" s="4" t="s">
        <v>27</v>
      </c>
      <c r="B4" s="5" t="n">
        <v>143616</v>
      </c>
      <c r="C4" s="5" t="n">
        <v>153121</v>
      </c>
      <c r="D4" s="5" t="n">
        <v>144309</v>
      </c>
    </row>
    <row r="5" spans="1:5">
      <c r="A5" s="4" t="s">
        <v>28</v>
      </c>
      <c r="B5" s="5" t="n">
        <v>722005</v>
      </c>
      <c r="C5" s="5" t="n">
        <v>585764</v>
      </c>
      <c r="D5" s="5" t="n">
        <v>648881</v>
      </c>
    </row>
    <row r="6" spans="1:5">
      <c r="A6" s="4" t="s">
        <v>29</v>
      </c>
      <c r="B6" s="5" t="n">
        <v>36972</v>
      </c>
      <c r="C6" s="5" t="n">
        <v>49528</v>
      </c>
      <c r="D6" s="5" t="n">
        <v>30190</v>
      </c>
    </row>
    <row r="7" spans="1:5">
      <c r="A7" s="4" t="s">
        <v>30</v>
      </c>
      <c r="B7" s="5" t="n">
        <v>955535</v>
      </c>
      <c r="C7" s="5" t="n">
        <v>843745</v>
      </c>
      <c r="D7" s="5" t="n">
        <v>989109</v>
      </c>
    </row>
    <row r="8" spans="1:5">
      <c r="A8" s="4" t="s">
        <v>31</v>
      </c>
      <c r="B8" s="5" t="n">
        <v>69589</v>
      </c>
      <c r="C8" s="5" t="n">
        <v>68574</v>
      </c>
      <c r="D8" s="5" t="n">
        <v>115448</v>
      </c>
    </row>
    <row r="9" spans="1:5">
      <c r="A9" s="4" t="s">
        <v>291</v>
      </c>
      <c r="B9" s="5" t="n">
        <v>341195</v>
      </c>
      <c r="C9" s="5" t="n">
        <v>343758</v>
      </c>
      <c r="D9" s="5" t="n">
        <v>129060</v>
      </c>
    </row>
    <row r="10" spans="1:5">
      <c r="A10" s="4" t="s">
        <v>36</v>
      </c>
      <c r="B10" s="5" t="n">
        <v>217838</v>
      </c>
      <c r="C10" s="5" t="n">
        <v>219196</v>
      </c>
      <c r="D10" s="5" t="n">
        <v>186776</v>
      </c>
    </row>
    <row r="11" spans="1:5">
      <c r="A11" s="4" t="s">
        <v>37</v>
      </c>
      <c r="B11" s="5" t="n">
        <v>1584157</v>
      </c>
      <c r="C11" s="5" t="n">
        <v>1475273</v>
      </c>
      <c r="D11" s="5" t="n">
        <v>1420393</v>
      </c>
    </row>
    <row r="12" spans="1:5">
      <c r="A12" s="3" t="s">
        <v>481</v>
      </c>
    </row>
    <row r="13" spans="1:5">
      <c r="A13" s="4" t="s">
        <v>39</v>
      </c>
      <c r="B13" s="5" t="n">
        <v>35000</v>
      </c>
      <c r="C13" s="5" t="n">
        <v>110000</v>
      </c>
      <c r="D13" s="5" t="n">
        <v>0</v>
      </c>
    </row>
    <row r="14" spans="1:5">
      <c r="A14" s="4" t="s">
        <v>40</v>
      </c>
      <c r="B14" s="5" t="n">
        <v>402812</v>
      </c>
      <c r="C14" s="5" t="n">
        <v>266370</v>
      </c>
      <c r="D14" s="5" t="n">
        <v>358751</v>
      </c>
    </row>
    <row r="15" spans="1:5">
      <c r="A15" s="4" t="s">
        <v>41</v>
      </c>
      <c r="B15" s="5" t="n">
        <v>170499</v>
      </c>
      <c r="C15" s="5" t="n">
        <v>151225</v>
      </c>
      <c r="D15" s="5" t="n">
        <v>142085</v>
      </c>
    </row>
    <row r="16" spans="1:5">
      <c r="A16" s="4" t="s">
        <v>42</v>
      </c>
      <c r="B16" s="5" t="n">
        <v>608311</v>
      </c>
      <c r="C16" s="5" t="n">
        <v>527595</v>
      </c>
      <c r="D16" s="5" t="n">
        <v>500836</v>
      </c>
    </row>
    <row r="17" spans="1:5">
      <c r="A17" s="3" t="s">
        <v>46</v>
      </c>
    </row>
    <row r="18" spans="1:5">
      <c r="A18" s="4" t="s">
        <v>44</v>
      </c>
      <c r="B18" s="5" t="n">
        <v>197233</v>
      </c>
      <c r="C18" s="5" t="n">
        <v>197003</v>
      </c>
      <c r="D18" s="5" t="n">
        <v>196774</v>
      </c>
    </row>
    <row r="19" spans="1:5">
      <c r="A19" s="4" t="s">
        <v>46</v>
      </c>
      <c r="B19" s="5" t="n">
        <v>137439</v>
      </c>
      <c r="C19" s="5" t="n">
        <v>136189</v>
      </c>
      <c r="D19" s="5" t="n">
        <v>108018</v>
      </c>
    </row>
    <row r="20" spans="1:5">
      <c r="A20" s="4" t="s">
        <v>47</v>
      </c>
      <c r="B20" s="5" t="n">
        <v>334672</v>
      </c>
      <c r="C20" s="5" t="n">
        <v>333192</v>
      </c>
      <c r="D20" s="5" t="n">
        <v>304792</v>
      </c>
    </row>
    <row r="21" spans="1:5">
      <c r="A21" s="3" t="s">
        <v>482</v>
      </c>
    </row>
    <row r="22" spans="1:5">
      <c r="A22" s="4" t="s">
        <v>483</v>
      </c>
      <c r="B22" s="5" t="n">
        <v>639729</v>
      </c>
      <c r="C22" s="5" t="n">
        <v>613117</v>
      </c>
      <c r="D22" s="5" t="n">
        <v>613787</v>
      </c>
    </row>
    <row r="23" spans="1:5">
      <c r="A23" s="4" t="s">
        <v>54</v>
      </c>
      <c r="B23" s="5" t="n">
        <v>1445</v>
      </c>
      <c r="C23" s="5" t="n">
        <v>1369</v>
      </c>
      <c r="D23" s="5" t="n">
        <v>978</v>
      </c>
    </row>
    <row r="24" spans="1:5">
      <c r="A24" s="4" t="s">
        <v>55</v>
      </c>
      <c r="B24" s="5" t="n">
        <v>641174</v>
      </c>
      <c r="C24" s="5" t="n">
        <v>614486</v>
      </c>
      <c r="D24" s="5" t="n">
        <v>614765</v>
      </c>
    </row>
    <row r="25" spans="1:5">
      <c r="A25" s="4" t="s">
        <v>56</v>
      </c>
      <c r="B25" s="5" t="n">
        <v>1584157</v>
      </c>
      <c r="C25" s="5" t="n">
        <v>1475273</v>
      </c>
      <c r="D25" s="5" t="n">
        <v>1420393</v>
      </c>
    </row>
    <row r="26" spans="1:5">
      <c r="A26" s="4" t="s">
        <v>484</v>
      </c>
    </row>
    <row r="27" spans="1:5">
      <c r="A27" s="3" t="s">
        <v>480</v>
      </c>
    </row>
    <row r="28" spans="1:5">
      <c r="A28" s="4" t="s">
        <v>26</v>
      </c>
      <c r="B28" s="5" t="n">
        <v>12712</v>
      </c>
      <c r="C28" s="5" t="n">
        <v>23999</v>
      </c>
      <c r="D28" s="5" t="n">
        <v>44348</v>
      </c>
      <c r="E28" s="5" t="n">
        <v>31000</v>
      </c>
    </row>
    <row r="29" spans="1:5">
      <c r="A29" s="4" t="s">
        <v>27</v>
      </c>
      <c r="B29" s="5" t="n">
        <v>117672</v>
      </c>
      <c r="C29" s="5" t="n">
        <v>118746</v>
      </c>
      <c r="D29" s="5" t="n">
        <v>112384</v>
      </c>
    </row>
    <row r="30" spans="1:5">
      <c r="A30" s="4" t="s">
        <v>28</v>
      </c>
      <c r="B30" s="5" t="n">
        <v>174839</v>
      </c>
      <c r="C30" s="5" t="n">
        <v>150098</v>
      </c>
      <c r="D30" s="5" t="n">
        <v>159285</v>
      </c>
    </row>
    <row r="31" spans="1:5">
      <c r="A31" s="4" t="s">
        <v>29</v>
      </c>
      <c r="B31" s="5" t="n">
        <v>23944</v>
      </c>
      <c r="C31" s="5" t="n">
        <v>24293</v>
      </c>
      <c r="D31" s="5" t="n">
        <v>13641</v>
      </c>
    </row>
    <row r="32" spans="1:5">
      <c r="A32" s="4" t="s">
        <v>485</v>
      </c>
      <c r="B32" s="5" t="n">
        <v>845</v>
      </c>
      <c r="C32" s="5" t="n">
        <v>695</v>
      </c>
      <c r="D32" s="5" t="n">
        <v>743</v>
      </c>
    </row>
    <row r="33" spans="1:5">
      <c r="A33" s="4" t="s">
        <v>30</v>
      </c>
      <c r="B33" s="5" t="n">
        <v>330012</v>
      </c>
      <c r="C33" s="5" t="n">
        <v>317831</v>
      </c>
      <c r="D33" s="5" t="n">
        <v>330401</v>
      </c>
    </row>
    <row r="34" spans="1:5">
      <c r="A34" s="4" t="s">
        <v>31</v>
      </c>
      <c r="B34" s="5" t="n">
        <v>51273</v>
      </c>
      <c r="C34" s="5" t="n">
        <v>51181</v>
      </c>
      <c r="D34" s="5" t="n">
        <v>93839</v>
      </c>
    </row>
    <row r="35" spans="1:5">
      <c r="A35" s="4" t="s">
        <v>291</v>
      </c>
      <c r="B35" s="5" t="n">
        <v>112221</v>
      </c>
      <c r="C35" s="5" t="n">
        <v>113333</v>
      </c>
      <c r="D35" s="5" t="n">
        <v>114446</v>
      </c>
    </row>
    <row r="36" spans="1:5">
      <c r="A36" s="4" t="s">
        <v>36</v>
      </c>
      <c r="B36" s="5" t="n">
        <v>32428</v>
      </c>
      <c r="C36" s="5" t="n">
        <v>31424</v>
      </c>
      <c r="D36" s="5" t="n">
        <v>31087</v>
      </c>
    </row>
    <row r="37" spans="1:5">
      <c r="A37" s="4" t="s">
        <v>486</v>
      </c>
      <c r="B37" s="5" t="n">
        <v>1263829</v>
      </c>
      <c r="C37" s="5" t="n">
        <v>1343954</v>
      </c>
      <c r="D37" s="5" t="n">
        <v>1055300</v>
      </c>
    </row>
    <row r="38" spans="1:5">
      <c r="A38" s="4" t="s">
        <v>487</v>
      </c>
      <c r="B38" s="5" t="n">
        <v>745812</v>
      </c>
      <c r="C38" s="5" t="n">
        <v>568541</v>
      </c>
      <c r="D38" s="5" t="n">
        <v>479611</v>
      </c>
    </row>
    <row r="39" spans="1:5">
      <c r="A39" s="4" t="s">
        <v>37</v>
      </c>
      <c r="B39" s="5" t="n">
        <v>2535575</v>
      </c>
      <c r="C39" s="5" t="n">
        <v>2426264</v>
      </c>
      <c r="D39" s="5" t="n">
        <v>2104684</v>
      </c>
    </row>
    <row r="40" spans="1:5">
      <c r="A40" s="3" t="s">
        <v>481</v>
      </c>
    </row>
    <row r="41" spans="1:5">
      <c r="A41" s="4" t="s">
        <v>39</v>
      </c>
      <c r="B41" s="5" t="n">
        <v>35000</v>
      </c>
      <c r="C41" s="5" t="n">
        <v>110000</v>
      </c>
    </row>
    <row r="42" spans="1:5">
      <c r="A42" s="4" t="s">
        <v>40</v>
      </c>
      <c r="B42" s="5" t="n">
        <v>124675</v>
      </c>
      <c r="C42" s="5" t="n">
        <v>116783</v>
      </c>
      <c r="D42" s="5" t="n">
        <v>111166</v>
      </c>
    </row>
    <row r="43" spans="1:5">
      <c r="A43" s="4" t="s">
        <v>41</v>
      </c>
      <c r="B43" s="5" t="n">
        <v>72364</v>
      </c>
      <c r="C43" s="5" t="n">
        <v>74941</v>
      </c>
      <c r="D43" s="5" t="n">
        <v>52474</v>
      </c>
    </row>
    <row r="44" spans="1:5">
      <c r="A44" s="4" t="s">
        <v>488</v>
      </c>
      <c r="B44" s="5" t="n">
        <v>14523</v>
      </c>
      <c r="C44" s="5" t="n">
        <v>12794</v>
      </c>
      <c r="D44" s="5" t="n">
        <v>11924</v>
      </c>
    </row>
    <row r="45" spans="1:5">
      <c r="A45" s="4" t="s">
        <v>42</v>
      </c>
      <c r="B45" s="5" t="n">
        <v>246562</v>
      </c>
      <c r="C45" s="5" t="n">
        <v>314518</v>
      </c>
      <c r="D45" s="5" t="n">
        <v>175564</v>
      </c>
    </row>
    <row r="46" spans="1:5">
      <c r="A46" s="3" t="s">
        <v>46</v>
      </c>
    </row>
    <row r="47" spans="1:5">
      <c r="A47" s="4" t="s">
        <v>44</v>
      </c>
      <c r="B47" s="5" t="n">
        <v>197233</v>
      </c>
      <c r="C47" s="5" t="n">
        <v>197003</v>
      </c>
      <c r="D47" s="5" t="n">
        <v>196774</v>
      </c>
    </row>
    <row r="48" spans="1:5">
      <c r="A48" s="4" t="s">
        <v>46</v>
      </c>
      <c r="B48" s="5" t="n">
        <v>91645</v>
      </c>
      <c r="C48" s="5" t="n">
        <v>91683</v>
      </c>
      <c r="D48" s="5" t="n">
        <v>37253</v>
      </c>
    </row>
    <row r="49" spans="1:5">
      <c r="A49" s="4" t="s">
        <v>489</v>
      </c>
      <c r="B49" s="5" t="n">
        <v>1360406</v>
      </c>
      <c r="C49" s="5" t="n">
        <v>1209943</v>
      </c>
      <c r="D49" s="5" t="n">
        <v>1081306</v>
      </c>
    </row>
    <row r="50" spans="1:5">
      <c r="A50" s="4" t="s">
        <v>47</v>
      </c>
      <c r="B50" s="5" t="n">
        <v>1649284</v>
      </c>
      <c r="C50" s="5" t="n">
        <v>1498629</v>
      </c>
      <c r="D50" s="5" t="n">
        <v>1315333</v>
      </c>
    </row>
    <row r="51" spans="1:5">
      <c r="A51" s="3" t="s">
        <v>482</v>
      </c>
    </row>
    <row r="52" spans="1:5">
      <c r="A52" s="4" t="s">
        <v>483</v>
      </c>
      <c r="B52" s="5" t="n">
        <v>639729</v>
      </c>
      <c r="C52" s="5" t="n">
        <v>613117</v>
      </c>
      <c r="D52" s="5" t="n">
        <v>613787</v>
      </c>
    </row>
    <row r="53" spans="1:5">
      <c r="A53" s="4" t="s">
        <v>55</v>
      </c>
      <c r="B53" s="5" t="n">
        <v>639729</v>
      </c>
      <c r="C53" s="5" t="n">
        <v>613117</v>
      </c>
      <c r="D53" s="5" t="n">
        <v>613787</v>
      </c>
    </row>
    <row r="54" spans="1:5">
      <c r="A54" s="4" t="s">
        <v>56</v>
      </c>
      <c r="B54" s="5" t="n">
        <v>2535575</v>
      </c>
      <c r="C54" s="5" t="n">
        <v>2426264</v>
      </c>
      <c r="D54" s="5" t="n">
        <v>2104684</v>
      </c>
    </row>
    <row r="55" spans="1:5">
      <c r="A55" s="4" t="s">
        <v>490</v>
      </c>
    </row>
    <row r="56" spans="1:5">
      <c r="A56" s="3" t="s">
        <v>480</v>
      </c>
    </row>
    <row r="57" spans="1:5">
      <c r="A57" s="4" t="s">
        <v>26</v>
      </c>
      <c r="B57" s="5" t="n">
        <v>20638</v>
      </c>
      <c r="C57" s="5" t="n">
        <v>9029</v>
      </c>
      <c r="D57" s="5" t="n">
        <v>15673</v>
      </c>
    </row>
    <row r="58" spans="1:5">
      <c r="A58" s="4" t="s">
        <v>27</v>
      </c>
      <c r="B58" s="5" t="n">
        <v>5670</v>
      </c>
      <c r="C58" s="5" t="n">
        <v>5414</v>
      </c>
      <c r="D58" s="5" t="n">
        <v>1787</v>
      </c>
    </row>
    <row r="59" spans="1:5">
      <c r="A59" s="4" t="s">
        <v>28</v>
      </c>
      <c r="B59" s="5" t="n">
        <v>516704</v>
      </c>
      <c r="C59" s="5" t="n">
        <v>410867</v>
      </c>
      <c r="D59" s="5" t="n">
        <v>467691</v>
      </c>
    </row>
    <row r="60" spans="1:5">
      <c r="A60" s="4" t="s">
        <v>29</v>
      </c>
      <c r="B60" s="5" t="n">
        <v>14463</v>
      </c>
      <c r="C60" s="5" t="n">
        <v>23040</v>
      </c>
      <c r="D60" s="5" t="n">
        <v>11479</v>
      </c>
    </row>
    <row r="61" spans="1:5">
      <c r="A61" s="4" t="s">
        <v>485</v>
      </c>
      <c r="B61" s="5" t="n">
        <v>134</v>
      </c>
      <c r="C61" s="5" t="n">
        <v>263</v>
      </c>
      <c r="D61" s="5" t="n">
        <v>213</v>
      </c>
    </row>
    <row r="62" spans="1:5">
      <c r="A62" s="4" t="s">
        <v>30</v>
      </c>
      <c r="B62" s="5" t="n">
        <v>557609</v>
      </c>
      <c r="C62" s="5" t="n">
        <v>448613</v>
      </c>
      <c r="D62" s="5" t="n">
        <v>496843</v>
      </c>
    </row>
    <row r="63" spans="1:5">
      <c r="A63" s="4" t="s">
        <v>31</v>
      </c>
      <c r="B63" s="5" t="n">
        <v>17432</v>
      </c>
      <c r="C63" s="5" t="n">
        <v>16567</v>
      </c>
      <c r="D63" s="5" t="n">
        <v>13728</v>
      </c>
    </row>
    <row r="64" spans="1:5">
      <c r="A64" s="4" t="s">
        <v>291</v>
      </c>
      <c r="B64" s="5" t="n">
        <v>40937</v>
      </c>
      <c r="C64" s="5" t="n">
        <v>219337</v>
      </c>
      <c r="D64" s="5" t="n">
        <v>2800</v>
      </c>
    </row>
    <row r="65" spans="1:5">
      <c r="A65" s="4" t="s">
        <v>36</v>
      </c>
      <c r="B65" s="5" t="n">
        <v>172802</v>
      </c>
      <c r="C65" s="5" t="n">
        <v>176358</v>
      </c>
      <c r="D65" s="5" t="n">
        <v>146373</v>
      </c>
    </row>
    <row r="66" spans="1:5">
      <c r="A66" s="4" t="s">
        <v>487</v>
      </c>
      <c r="B66" s="5" t="n">
        <v>519304</v>
      </c>
      <c r="C66" s="5" t="n">
        <v>366902</v>
      </c>
      <c r="D66" s="5" t="n">
        <v>374047</v>
      </c>
    </row>
    <row r="67" spans="1:5">
      <c r="A67" s="4" t="s">
        <v>37</v>
      </c>
      <c r="B67" s="5" t="n">
        <v>1308084</v>
      </c>
      <c r="C67" s="5" t="n">
        <v>1227777</v>
      </c>
      <c r="D67" s="5" t="n">
        <v>1033791</v>
      </c>
    </row>
    <row r="68" spans="1:5">
      <c r="A68" s="3" t="s">
        <v>481</v>
      </c>
    </row>
    <row r="69" spans="1:5">
      <c r="A69" s="4" t="s">
        <v>40</v>
      </c>
      <c r="B69" s="5" t="n">
        <v>247169</v>
      </c>
      <c r="C69" s="5" t="n">
        <v>112434</v>
      </c>
      <c r="D69" s="5" t="n">
        <v>216850</v>
      </c>
    </row>
    <row r="70" spans="1:5">
      <c r="A70" s="4" t="s">
        <v>41</v>
      </c>
      <c r="B70" s="5" t="n">
        <v>87425</v>
      </c>
      <c r="C70" s="5" t="n">
        <v>65228</v>
      </c>
      <c r="D70" s="5" t="n">
        <v>72987</v>
      </c>
    </row>
    <row r="71" spans="1:5">
      <c r="A71" s="4" t="s">
        <v>42</v>
      </c>
      <c r="B71" s="5" t="n">
        <v>334594</v>
      </c>
      <c r="C71" s="5" t="n">
        <v>177662</v>
      </c>
      <c r="D71" s="5" t="n">
        <v>289837</v>
      </c>
    </row>
    <row r="72" spans="1:5">
      <c r="A72" s="3" t="s">
        <v>46</v>
      </c>
    </row>
    <row r="73" spans="1:5">
      <c r="A73" s="4" t="s">
        <v>46</v>
      </c>
      <c r="B73" s="5" t="n">
        <v>40810</v>
      </c>
      <c r="C73" s="5" t="n">
        <v>40507</v>
      </c>
      <c r="D73" s="5" t="n">
        <v>67119</v>
      </c>
    </row>
    <row r="74" spans="1:5">
      <c r="A74" s="4" t="s">
        <v>489</v>
      </c>
      <c r="B74" s="5" t="n">
        <v>119152</v>
      </c>
      <c r="C74" s="5" t="n">
        <v>98982</v>
      </c>
      <c r="D74" s="5" t="n">
        <v>41537</v>
      </c>
    </row>
    <row r="75" spans="1:5">
      <c r="A75" s="4" t="s">
        <v>47</v>
      </c>
      <c r="B75" s="5" t="n">
        <v>159962</v>
      </c>
      <c r="C75" s="5" t="n">
        <v>139489</v>
      </c>
      <c r="D75" s="5" t="n">
        <v>108656</v>
      </c>
    </row>
    <row r="76" spans="1:5">
      <c r="A76" s="3" t="s">
        <v>482</v>
      </c>
    </row>
    <row r="77" spans="1:5">
      <c r="A77" s="4" t="s">
        <v>483</v>
      </c>
      <c r="B77" s="5" t="n">
        <v>813528</v>
      </c>
      <c r="C77" s="5" t="n">
        <v>910626</v>
      </c>
      <c r="D77" s="5" t="n">
        <v>635298</v>
      </c>
    </row>
    <row r="78" spans="1:5">
      <c r="A78" s="4" t="s">
        <v>55</v>
      </c>
      <c r="B78" s="5" t="n">
        <v>813528</v>
      </c>
      <c r="C78" s="5" t="n">
        <v>910626</v>
      </c>
      <c r="D78" s="5" t="n">
        <v>635298</v>
      </c>
    </row>
    <row r="79" spans="1:5">
      <c r="A79" s="4" t="s">
        <v>56</v>
      </c>
      <c r="B79" s="5" t="n">
        <v>1308084</v>
      </c>
      <c r="C79" s="5" t="n">
        <v>1227777</v>
      </c>
      <c r="D79" s="5" t="n">
        <v>1033791</v>
      </c>
    </row>
    <row r="80" spans="1:5">
      <c r="A80" s="4" t="s">
        <v>491</v>
      </c>
    </row>
    <row r="81" spans="1:5">
      <c r="A81" s="3" t="s">
        <v>480</v>
      </c>
    </row>
    <row r="82" spans="1:5">
      <c r="A82" s="4" t="s">
        <v>26</v>
      </c>
      <c r="B82" s="5" t="n">
        <v>19592</v>
      </c>
      <c r="C82" s="5" t="n">
        <v>22304</v>
      </c>
      <c r="D82" s="5" t="n">
        <v>105708</v>
      </c>
      <c r="E82" s="7" t="n">
        <v>87151</v>
      </c>
    </row>
    <row r="83" spans="1:5">
      <c r="A83" s="4" t="s">
        <v>27</v>
      </c>
      <c r="B83" s="5" t="n">
        <v>20274</v>
      </c>
      <c r="C83" s="5" t="n">
        <v>28961</v>
      </c>
      <c r="D83" s="5" t="n">
        <v>30138</v>
      </c>
    </row>
    <row r="84" spans="1:5">
      <c r="A84" s="4" t="s">
        <v>28</v>
      </c>
      <c r="B84" s="5" t="n">
        <v>30462</v>
      </c>
      <c r="C84" s="5" t="n">
        <v>24799</v>
      </c>
      <c r="D84" s="5" t="n">
        <v>21905</v>
      </c>
    </row>
    <row r="85" spans="1:5">
      <c r="A85" s="4" t="s">
        <v>29</v>
      </c>
      <c r="B85" s="5" t="n">
        <v>7466</v>
      </c>
      <c r="C85" s="5" t="n">
        <v>8058</v>
      </c>
      <c r="D85" s="5" t="n">
        <v>5070</v>
      </c>
    </row>
    <row r="86" spans="1:5">
      <c r="A86" s="4" t="s">
        <v>485</v>
      </c>
      <c r="B86" s="5" t="n">
        <v>25056</v>
      </c>
      <c r="C86" s="5" t="n">
        <v>22091</v>
      </c>
      <c r="D86" s="5" t="n">
        <v>21263</v>
      </c>
    </row>
    <row r="87" spans="1:5">
      <c r="A87" s="4" t="s">
        <v>30</v>
      </c>
      <c r="B87" s="5" t="n">
        <v>102850</v>
      </c>
      <c r="C87" s="5" t="n">
        <v>106213</v>
      </c>
      <c r="D87" s="5" t="n">
        <v>184084</v>
      </c>
    </row>
    <row r="88" spans="1:5">
      <c r="A88" s="4" t="s">
        <v>31</v>
      </c>
      <c r="B88" s="5" t="n">
        <v>884</v>
      </c>
      <c r="C88" s="5" t="n">
        <v>826</v>
      </c>
      <c r="D88" s="5" t="n">
        <v>7881</v>
      </c>
    </row>
    <row r="89" spans="1:5">
      <c r="A89" s="4" t="s">
        <v>291</v>
      </c>
      <c r="B89" s="5" t="n">
        <v>188037</v>
      </c>
      <c r="C89" s="5" t="n">
        <v>11088</v>
      </c>
      <c r="D89" s="5" t="n">
        <v>11814</v>
      </c>
    </row>
    <row r="90" spans="1:5">
      <c r="A90" s="4" t="s">
        <v>36</v>
      </c>
      <c r="B90" s="5" t="n">
        <v>12608</v>
      </c>
      <c r="C90" s="5" t="n">
        <v>11414</v>
      </c>
      <c r="D90" s="5" t="n">
        <v>9316</v>
      </c>
    </row>
    <row r="91" spans="1:5">
      <c r="A91" s="4" t="s">
        <v>486</v>
      </c>
      <c r="B91" s="5" t="n">
        <v>-22724</v>
      </c>
      <c r="C91" s="5" t="n">
        <v>-21946</v>
      </c>
      <c r="D91" s="5" t="n">
        <v>-20569</v>
      </c>
    </row>
    <row r="92" spans="1:5">
      <c r="A92" s="4" t="s">
        <v>487</v>
      </c>
      <c r="B92" s="5" t="n">
        <v>669176</v>
      </c>
      <c r="C92" s="5" t="n">
        <v>581624</v>
      </c>
      <c r="D92" s="5" t="n">
        <v>559593</v>
      </c>
    </row>
    <row r="93" spans="1:5">
      <c r="A93" s="4" t="s">
        <v>37</v>
      </c>
      <c r="B93" s="5" t="n">
        <v>950831</v>
      </c>
      <c r="C93" s="5" t="n">
        <v>689219</v>
      </c>
      <c r="D93" s="5" t="n">
        <v>752119</v>
      </c>
    </row>
    <row r="94" spans="1:5">
      <c r="A94" s="3" t="s">
        <v>481</v>
      </c>
    </row>
    <row r="95" spans="1:5">
      <c r="A95" s="4" t="s">
        <v>40</v>
      </c>
      <c r="B95" s="5" t="n">
        <v>30968</v>
      </c>
      <c r="C95" s="5" t="n">
        <v>37153</v>
      </c>
      <c r="D95" s="5" t="n">
        <v>30735</v>
      </c>
    </row>
    <row r="96" spans="1:5">
      <c r="A96" s="4" t="s">
        <v>41</v>
      </c>
      <c r="B96" s="5" t="n">
        <v>19611</v>
      </c>
      <c r="C96" s="5" t="n">
        <v>16919</v>
      </c>
      <c r="D96" s="5" t="n">
        <v>16624</v>
      </c>
    </row>
    <row r="97" spans="1:5">
      <c r="A97" s="4" t="s">
        <v>488</v>
      </c>
      <c r="B97" s="5" t="n">
        <v>11512</v>
      </c>
      <c r="C97" s="5" t="n">
        <v>10255</v>
      </c>
      <c r="D97" s="5" t="n">
        <v>10295</v>
      </c>
    </row>
    <row r="98" spans="1:5">
      <c r="A98" s="4" t="s">
        <v>42</v>
      </c>
      <c r="B98" s="5" t="n">
        <v>62091</v>
      </c>
      <c r="C98" s="5" t="n">
        <v>64327</v>
      </c>
      <c r="D98" s="5" t="n">
        <v>57654</v>
      </c>
    </row>
    <row r="99" spans="1:5">
      <c r="A99" s="3" t="s">
        <v>46</v>
      </c>
    </row>
    <row r="100" spans="1:5">
      <c r="A100" s="4" t="s">
        <v>46</v>
      </c>
      <c r="B100" s="5" t="n">
        <v>4984</v>
      </c>
      <c r="C100" s="5" t="n">
        <v>3999</v>
      </c>
      <c r="D100" s="5" t="n">
        <v>3646</v>
      </c>
    </row>
    <row r="101" spans="1:5">
      <c r="A101" s="4" t="s">
        <v>489</v>
      </c>
      <c r="B101" s="5" t="n">
        <v>454734</v>
      </c>
      <c r="C101" s="5" t="n">
        <v>208142</v>
      </c>
      <c r="D101" s="5" t="n">
        <v>290408</v>
      </c>
    </row>
    <row r="102" spans="1:5">
      <c r="A102" s="4" t="s">
        <v>47</v>
      </c>
      <c r="B102" s="5" t="n">
        <v>459718</v>
      </c>
      <c r="C102" s="5" t="n">
        <v>212141</v>
      </c>
      <c r="D102" s="5" t="n">
        <v>294054</v>
      </c>
    </row>
    <row r="103" spans="1:5">
      <c r="A103" s="3" t="s">
        <v>482</v>
      </c>
    </row>
    <row r="104" spans="1:5">
      <c r="A104" s="4" t="s">
        <v>483</v>
      </c>
      <c r="B104" s="5" t="n">
        <v>427577</v>
      </c>
      <c r="C104" s="5" t="n">
        <v>411382</v>
      </c>
      <c r="D104" s="5" t="n">
        <v>399433</v>
      </c>
    </row>
    <row r="105" spans="1:5">
      <c r="A105" s="4" t="s">
        <v>54</v>
      </c>
      <c r="B105" s="5" t="n">
        <v>1445</v>
      </c>
      <c r="C105" s="5" t="n">
        <v>1369</v>
      </c>
      <c r="D105" s="5" t="n">
        <v>978</v>
      </c>
    </row>
    <row r="106" spans="1:5">
      <c r="A106" s="4" t="s">
        <v>55</v>
      </c>
      <c r="B106" s="5" t="n">
        <v>429022</v>
      </c>
      <c r="C106" s="5" t="n">
        <v>412751</v>
      </c>
      <c r="D106" s="5" t="n">
        <v>400411</v>
      </c>
    </row>
    <row r="107" spans="1:5">
      <c r="A107" s="4" t="s">
        <v>56</v>
      </c>
      <c r="B107" s="5" t="n">
        <v>950831</v>
      </c>
      <c r="C107" s="5" t="n">
        <v>689219</v>
      </c>
      <c r="D107" s="5" t="n">
        <v>752119</v>
      </c>
    </row>
    <row r="108" spans="1:5">
      <c r="A108" s="4" t="s">
        <v>492</v>
      </c>
    </row>
    <row r="109" spans="1:5">
      <c r="A109" s="3" t="s">
        <v>480</v>
      </c>
    </row>
    <row r="110" spans="1:5">
      <c r="A110" s="4" t="s">
        <v>29</v>
      </c>
      <c r="B110" s="5" t="n">
        <v>-8901</v>
      </c>
      <c r="C110" s="5" t="n">
        <v>-5863</v>
      </c>
    </row>
    <row r="111" spans="1:5">
      <c r="A111" s="4" t="s">
        <v>485</v>
      </c>
      <c r="B111" s="5" t="n">
        <v>-26035</v>
      </c>
      <c r="C111" s="5" t="n">
        <v>-23049</v>
      </c>
      <c r="D111" s="5" t="n">
        <v>-22219</v>
      </c>
    </row>
    <row r="112" spans="1:5">
      <c r="A112" s="4" t="s">
        <v>30</v>
      </c>
      <c r="B112" s="5" t="n">
        <v>-34936</v>
      </c>
      <c r="C112" s="5" t="n">
        <v>-28912</v>
      </c>
      <c r="D112" s="5" t="n">
        <v>-22219</v>
      </c>
    </row>
    <row r="113" spans="1:5">
      <c r="A113" s="4" t="s">
        <v>486</v>
      </c>
      <c r="B113" s="5" t="n">
        <v>-1241105</v>
      </c>
      <c r="C113" s="5" t="n">
        <v>-1322008</v>
      </c>
      <c r="D113" s="5" t="n">
        <v>-1034731</v>
      </c>
    </row>
    <row r="114" spans="1:5">
      <c r="A114" s="4" t="s">
        <v>487</v>
      </c>
      <c r="B114" s="5" t="n">
        <v>-1934292</v>
      </c>
      <c r="C114" s="5" t="n">
        <v>-1517067</v>
      </c>
      <c r="D114" s="5" t="n">
        <v>-1413251</v>
      </c>
    </row>
    <row r="115" spans="1:5">
      <c r="A115" s="4" t="s">
        <v>37</v>
      </c>
      <c r="B115" s="5" t="n">
        <v>-3210333</v>
      </c>
      <c r="C115" s="5" t="n">
        <v>-2867987</v>
      </c>
      <c r="D115" s="5" t="n">
        <v>-2470201</v>
      </c>
    </row>
    <row r="116" spans="1:5">
      <c r="A116" s="3" t="s">
        <v>481</v>
      </c>
    </row>
    <row r="117" spans="1:5">
      <c r="A117" s="4" t="s">
        <v>41</v>
      </c>
      <c r="B117" s="5" t="n">
        <v>-8901</v>
      </c>
      <c r="C117" s="5" t="n">
        <v>-5863</v>
      </c>
    </row>
    <row r="118" spans="1:5">
      <c r="A118" s="4" t="s">
        <v>488</v>
      </c>
      <c r="B118" s="5" t="n">
        <v>-26035</v>
      </c>
      <c r="C118" s="5" t="n">
        <v>-23049</v>
      </c>
      <c r="D118" s="5" t="n">
        <v>-22219</v>
      </c>
    </row>
    <row r="119" spans="1:5">
      <c r="A119" s="4" t="s">
        <v>42</v>
      </c>
      <c r="B119" s="5" t="n">
        <v>-34936</v>
      </c>
      <c r="C119" s="5" t="n">
        <v>-28912</v>
      </c>
      <c r="D119" s="5" t="n">
        <v>-22219</v>
      </c>
    </row>
    <row r="120" spans="1:5">
      <c r="A120" s="3" t="s">
        <v>46</v>
      </c>
    </row>
    <row r="121" spans="1:5">
      <c r="A121" s="4" t="s">
        <v>489</v>
      </c>
      <c r="B121" s="5" t="n">
        <v>-1934292</v>
      </c>
      <c r="C121" s="5" t="n">
        <v>-1517067</v>
      </c>
      <c r="D121" s="5" t="n">
        <v>-1413251</v>
      </c>
    </row>
    <row r="122" spans="1:5">
      <c r="A122" s="4" t="s">
        <v>47</v>
      </c>
      <c r="B122" s="5" t="n">
        <v>-1934292</v>
      </c>
      <c r="C122" s="5" t="n">
        <v>-1517067</v>
      </c>
      <c r="D122" s="5" t="n">
        <v>-1413251</v>
      </c>
    </row>
    <row r="123" spans="1:5">
      <c r="A123" s="3" t="s">
        <v>482</v>
      </c>
    </row>
    <row r="124" spans="1:5">
      <c r="A124" s="4" t="s">
        <v>483</v>
      </c>
      <c r="B124" s="5" t="n">
        <v>-1241105</v>
      </c>
      <c r="C124" s="5" t="n">
        <v>-1322008</v>
      </c>
      <c r="D124" s="5" t="n">
        <v>-1034731</v>
      </c>
    </row>
    <row r="125" spans="1:5">
      <c r="A125" s="4" t="s">
        <v>55</v>
      </c>
      <c r="B125" s="5" t="n">
        <v>-1241105</v>
      </c>
      <c r="C125" s="5" t="n">
        <v>-1322008</v>
      </c>
      <c r="D125" s="5" t="n">
        <v>-1034731</v>
      </c>
    </row>
    <row r="126" spans="1:5">
      <c r="A126" s="4" t="s">
        <v>56</v>
      </c>
      <c r="B126" s="7" t="n">
        <v>-3210333</v>
      </c>
      <c r="C126" s="7" t="n">
        <v>-2867987</v>
      </c>
      <c r="D126" s="7" t="n">
        <v>-24702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58</v>
      </c>
      <c r="D1" s="2" t="s">
        <v>1</v>
      </c>
    </row>
    <row r="2" spans="1:5">
      <c r="B2" s="2" t="s">
        <v>2</v>
      </c>
      <c r="C2" s="2" t="s">
        <v>24</v>
      </c>
      <c r="D2" s="2" t="s">
        <v>2</v>
      </c>
      <c r="E2" s="2" t="s">
        <v>24</v>
      </c>
    </row>
    <row r="3" spans="1:5">
      <c r="A3" s="3" t="s">
        <v>494</v>
      </c>
    </row>
    <row r="4" spans="1:5">
      <c r="A4" s="4" t="s">
        <v>60</v>
      </c>
      <c r="B4" s="7" t="n">
        <v>676954</v>
      </c>
      <c r="C4" s="7" t="n">
        <v>622937</v>
      </c>
      <c r="D4" s="7" t="n">
        <v>1308463</v>
      </c>
      <c r="E4" s="7" t="n">
        <v>1207670</v>
      </c>
    </row>
    <row r="5" spans="1:5">
      <c r="A5" s="4" t="s">
        <v>61</v>
      </c>
      <c r="B5" s="5" t="n">
        <v>389493</v>
      </c>
      <c r="C5" s="5" t="n">
        <v>363382</v>
      </c>
      <c r="D5" s="5" t="n">
        <v>750094</v>
      </c>
      <c r="E5" s="5" t="n">
        <v>700322</v>
      </c>
    </row>
    <row r="6" spans="1:5">
      <c r="A6" s="4" t="s">
        <v>62</v>
      </c>
      <c r="B6" s="5" t="n">
        <v>287461</v>
      </c>
      <c r="C6" s="5" t="n">
        <v>259555</v>
      </c>
      <c r="D6" s="5" t="n">
        <v>558369</v>
      </c>
      <c r="E6" s="5" t="n">
        <v>507348</v>
      </c>
    </row>
    <row r="7" spans="1:5">
      <c r="A7" s="4" t="s">
        <v>63</v>
      </c>
      <c r="B7" s="5" t="n">
        <v>253500</v>
      </c>
      <c r="C7" s="5" t="n">
        <v>227297</v>
      </c>
      <c r="D7" s="5" t="n">
        <v>497575</v>
      </c>
      <c r="E7" s="5" t="n">
        <v>446347</v>
      </c>
    </row>
    <row r="8" spans="1:5">
      <c r="A8" s="4" t="s">
        <v>64</v>
      </c>
      <c r="B8" s="5" t="n">
        <v>2865</v>
      </c>
      <c r="C8" s="5" t="n">
        <v>0</v>
      </c>
      <c r="D8" s="5" t="n">
        <v>3973</v>
      </c>
      <c r="E8" s="5" t="n">
        <v>0</v>
      </c>
    </row>
    <row r="9" spans="1:5">
      <c r="A9" s="4" t="s">
        <v>268</v>
      </c>
      <c r="B9" s="5" t="n">
        <v>31096</v>
      </c>
      <c r="C9" s="5" t="n">
        <v>32258</v>
      </c>
      <c r="D9" s="5" t="n">
        <v>56821</v>
      </c>
      <c r="E9" s="5" t="n">
        <v>61001</v>
      </c>
    </row>
    <row r="10" spans="1:5">
      <c r="A10" s="4" t="s">
        <v>66</v>
      </c>
      <c r="B10" s="5" t="n">
        <v>-4637</v>
      </c>
      <c r="C10" s="5" t="n">
        <v>-3479</v>
      </c>
      <c r="D10" s="5" t="n">
        <v>-9681</v>
      </c>
      <c r="E10" s="5" t="n">
        <v>-7089</v>
      </c>
    </row>
    <row r="11" spans="1:5">
      <c r="A11" s="4" t="s">
        <v>67</v>
      </c>
      <c r="B11" s="5" t="n">
        <v>262</v>
      </c>
      <c r="C11" s="5" t="n">
        <v>310</v>
      </c>
      <c r="D11" s="5" t="n">
        <v>497</v>
      </c>
      <c r="E11" s="5" t="n">
        <v>557</v>
      </c>
    </row>
    <row r="12" spans="1:5">
      <c r="A12" s="4" t="s">
        <v>495</v>
      </c>
      <c r="B12" s="5" t="n">
        <v>26721</v>
      </c>
      <c r="C12" s="5" t="n">
        <v>29089</v>
      </c>
      <c r="D12" s="5" t="n">
        <v>47637</v>
      </c>
      <c r="E12" s="5" t="n">
        <v>54469</v>
      </c>
    </row>
    <row r="13" spans="1:5">
      <c r="A13" s="4" t="s">
        <v>496</v>
      </c>
      <c r="B13" s="5" t="n">
        <v>-9047</v>
      </c>
      <c r="C13" s="5" t="n">
        <v>-9410</v>
      </c>
      <c r="D13" s="5" t="n">
        <v>-15079</v>
      </c>
      <c r="E13" s="5" t="n">
        <v>-16912</v>
      </c>
    </row>
    <row r="14" spans="1:5">
      <c r="A14" s="4" t="s">
        <v>70</v>
      </c>
      <c r="B14" s="5" t="n">
        <v>17674</v>
      </c>
      <c r="C14" s="5" t="n">
        <v>19679</v>
      </c>
      <c r="D14" s="5" t="n">
        <v>32558</v>
      </c>
      <c r="E14" s="5" t="n">
        <v>37557</v>
      </c>
    </row>
    <row r="15" spans="1:5">
      <c r="A15" s="4" t="s">
        <v>497</v>
      </c>
      <c r="B15" s="5" t="n">
        <v>79</v>
      </c>
      <c r="C15" s="5" t="n">
        <v>-89</v>
      </c>
      <c r="D15" s="5" t="n">
        <v>61</v>
      </c>
      <c r="E15" s="5" t="n">
        <v>6</v>
      </c>
    </row>
    <row r="16" spans="1:5">
      <c r="A16" s="4" t="s">
        <v>72</v>
      </c>
      <c r="B16" s="5" t="n">
        <v>17595</v>
      </c>
      <c r="C16" s="5" t="n">
        <v>19768</v>
      </c>
      <c r="D16" s="5" t="n">
        <v>32497</v>
      </c>
      <c r="E16" s="5" t="n">
        <v>37551</v>
      </c>
    </row>
    <row r="17" spans="1:5">
      <c r="A17" s="4" t="s">
        <v>85</v>
      </c>
      <c r="B17" s="5" t="n">
        <v>19401</v>
      </c>
      <c r="C17" s="5" t="n">
        <v>18358</v>
      </c>
      <c r="D17" s="5" t="n">
        <v>34941</v>
      </c>
      <c r="E17" s="5" t="n">
        <v>38046</v>
      </c>
    </row>
    <row r="18" spans="1:5">
      <c r="A18" s="4" t="s">
        <v>498</v>
      </c>
      <c r="B18" s="5" t="n">
        <v>99</v>
      </c>
      <c r="C18" s="5" t="n">
        <v>-120</v>
      </c>
      <c r="D18" s="5" t="n">
        <v>76</v>
      </c>
      <c r="E18" s="5" t="n">
        <v>-10</v>
      </c>
    </row>
    <row r="19" spans="1:5">
      <c r="A19" s="4" t="s">
        <v>87</v>
      </c>
      <c r="B19" s="5" t="n">
        <v>19302</v>
      </c>
      <c r="C19" s="5" t="n">
        <v>18478</v>
      </c>
      <c r="D19" s="5" t="n">
        <v>34865</v>
      </c>
      <c r="E19" s="5" t="n">
        <v>38056</v>
      </c>
    </row>
    <row r="20" spans="1:5">
      <c r="A20" s="4" t="s">
        <v>484</v>
      </c>
    </row>
    <row r="21" spans="1:5">
      <c r="A21" s="3" t="s">
        <v>494</v>
      </c>
    </row>
    <row r="22" spans="1:5">
      <c r="A22" s="4" t="s">
        <v>60</v>
      </c>
      <c r="B22" s="5" t="n">
        <v>194305</v>
      </c>
      <c r="C22" s="5" t="n">
        <v>194896</v>
      </c>
      <c r="D22" s="5" t="n">
        <v>388745</v>
      </c>
      <c r="E22" s="5" t="n">
        <v>382083</v>
      </c>
    </row>
    <row r="23" spans="1:5">
      <c r="A23" s="4" t="s">
        <v>61</v>
      </c>
      <c r="B23" s="5" t="n">
        <v>137659</v>
      </c>
      <c r="C23" s="5" t="n">
        <v>142295</v>
      </c>
      <c r="D23" s="5" t="n">
        <v>270510</v>
      </c>
      <c r="E23" s="5" t="n">
        <v>272204</v>
      </c>
    </row>
    <row r="24" spans="1:5">
      <c r="A24" s="4" t="s">
        <v>62</v>
      </c>
      <c r="B24" s="5" t="n">
        <v>56646</v>
      </c>
      <c r="C24" s="5" t="n">
        <v>52601</v>
      </c>
      <c r="D24" s="5" t="n">
        <v>118235</v>
      </c>
      <c r="E24" s="5" t="n">
        <v>109879</v>
      </c>
    </row>
    <row r="25" spans="1:5">
      <c r="A25" s="4" t="s">
        <v>63</v>
      </c>
      <c r="B25" s="5" t="n">
        <v>60363</v>
      </c>
      <c r="C25" s="5" t="n">
        <v>52841</v>
      </c>
      <c r="D25" s="5" t="n">
        <v>112787</v>
      </c>
      <c r="E25" s="5" t="n">
        <v>102383</v>
      </c>
    </row>
    <row r="26" spans="1:5">
      <c r="A26" s="4" t="s">
        <v>64</v>
      </c>
      <c r="B26" s="5" t="n">
        <v>2661</v>
      </c>
      <c r="D26" s="5" t="n">
        <v>3769</v>
      </c>
    </row>
    <row r="27" spans="1:5">
      <c r="A27" s="4" t="s">
        <v>268</v>
      </c>
      <c r="B27" s="5" t="n">
        <v>-6378</v>
      </c>
      <c r="C27" s="5" t="n">
        <v>-240</v>
      </c>
      <c r="D27" s="5" t="n">
        <v>1679</v>
      </c>
      <c r="E27" s="5" t="n">
        <v>7496</v>
      </c>
    </row>
    <row r="28" spans="1:5">
      <c r="A28" s="4" t="s">
        <v>66</v>
      </c>
      <c r="B28" s="5" t="n">
        <v>-4634</v>
      </c>
      <c r="C28" s="5" t="n">
        <v>-3481</v>
      </c>
      <c r="D28" s="5" t="n">
        <v>-9669</v>
      </c>
      <c r="E28" s="5" t="n">
        <v>-7089</v>
      </c>
    </row>
    <row r="29" spans="1:5">
      <c r="A29" s="4" t="s">
        <v>67</v>
      </c>
      <c r="B29" s="5" t="n">
        <v>85</v>
      </c>
      <c r="C29" s="5" t="n">
        <v>174</v>
      </c>
      <c r="D29" s="5" t="n">
        <v>173</v>
      </c>
      <c r="E29" s="5" t="n">
        <v>331</v>
      </c>
    </row>
    <row r="30" spans="1:5">
      <c r="A30" s="4" t="s">
        <v>499</v>
      </c>
      <c r="B30" s="5" t="n">
        <v>2021</v>
      </c>
      <c r="C30" s="5" t="n">
        <v>2253</v>
      </c>
      <c r="D30" s="5" t="n">
        <v>4104</v>
      </c>
      <c r="E30" s="5" t="n">
        <v>4507</v>
      </c>
    </row>
    <row r="31" spans="1:5">
      <c r="A31" s="4" t="s">
        <v>495</v>
      </c>
      <c r="B31" s="5" t="n">
        <v>-8906</v>
      </c>
      <c r="C31" s="5" t="n">
        <v>-1294</v>
      </c>
      <c r="D31" s="5" t="n">
        <v>-3713</v>
      </c>
      <c r="E31" s="5" t="n">
        <v>5245</v>
      </c>
    </row>
    <row r="32" spans="1:5">
      <c r="A32" s="4" t="s">
        <v>496</v>
      </c>
      <c r="B32" s="5" t="n">
        <v>2926</v>
      </c>
      <c r="C32" s="5" t="n">
        <v>-309</v>
      </c>
      <c r="D32" s="5" t="n">
        <v>1839</v>
      </c>
      <c r="E32" s="5" t="n">
        <v>-1175</v>
      </c>
    </row>
    <row r="33" spans="1:5">
      <c r="A33" s="4" t="s">
        <v>500</v>
      </c>
      <c r="B33" s="5" t="n">
        <v>23575</v>
      </c>
      <c r="C33" s="5" t="n">
        <v>21371</v>
      </c>
      <c r="D33" s="5" t="n">
        <v>34371</v>
      </c>
      <c r="E33" s="5" t="n">
        <v>33481</v>
      </c>
    </row>
    <row r="34" spans="1:5">
      <c r="A34" s="4" t="s">
        <v>70</v>
      </c>
      <c r="B34" s="5" t="n">
        <v>17595</v>
      </c>
      <c r="C34" s="5" t="n">
        <v>19768</v>
      </c>
      <c r="D34" s="5" t="n">
        <v>32497</v>
      </c>
      <c r="E34" s="5" t="n">
        <v>37551</v>
      </c>
    </row>
    <row r="35" spans="1:5">
      <c r="A35" s="4" t="s">
        <v>72</v>
      </c>
      <c r="B35" s="5" t="n">
        <v>17595</v>
      </c>
      <c r="C35" s="5" t="n">
        <v>19768</v>
      </c>
      <c r="D35" s="5" t="n">
        <v>32497</v>
      </c>
      <c r="E35" s="5" t="n">
        <v>37551</v>
      </c>
    </row>
    <row r="36" spans="1:5">
      <c r="A36" s="4" t="s">
        <v>85</v>
      </c>
      <c r="B36" s="5" t="n">
        <v>19302</v>
      </c>
      <c r="C36" s="5" t="n">
        <v>18478</v>
      </c>
      <c r="D36" s="5" t="n">
        <v>34865</v>
      </c>
      <c r="E36" s="5" t="n">
        <v>38056</v>
      </c>
    </row>
    <row r="37" spans="1:5">
      <c r="A37" s="4" t="s">
        <v>87</v>
      </c>
      <c r="B37" s="5" t="n">
        <v>19302</v>
      </c>
      <c r="C37" s="5" t="n">
        <v>18478</v>
      </c>
      <c r="D37" s="5" t="n">
        <v>34865</v>
      </c>
      <c r="E37" s="5" t="n">
        <v>38056</v>
      </c>
    </row>
    <row r="38" spans="1:5">
      <c r="A38" s="4" t="s">
        <v>490</v>
      </c>
    </row>
    <row r="39" spans="1:5">
      <c r="A39" s="3" t="s">
        <v>494</v>
      </c>
    </row>
    <row r="40" spans="1:5">
      <c r="A40" s="4" t="s">
        <v>60</v>
      </c>
      <c r="B40" s="5" t="n">
        <v>482645</v>
      </c>
      <c r="C40" s="5" t="n">
        <v>408476</v>
      </c>
      <c r="D40" s="5" t="n">
        <v>910184</v>
      </c>
      <c r="E40" s="5" t="n">
        <v>791522</v>
      </c>
    </row>
    <row r="41" spans="1:5">
      <c r="A41" s="4" t="s">
        <v>61</v>
      </c>
      <c r="B41" s="5" t="n">
        <v>270548</v>
      </c>
      <c r="C41" s="5" t="n">
        <v>221031</v>
      </c>
      <c r="D41" s="5" t="n">
        <v>502334</v>
      </c>
      <c r="E41" s="5" t="n">
        <v>425658</v>
      </c>
    </row>
    <row r="42" spans="1:5">
      <c r="A42" s="4" t="s">
        <v>62</v>
      </c>
      <c r="B42" s="5" t="n">
        <v>212097</v>
      </c>
      <c r="C42" s="5" t="n">
        <v>187445</v>
      </c>
      <c r="D42" s="5" t="n">
        <v>407850</v>
      </c>
      <c r="E42" s="5" t="n">
        <v>365864</v>
      </c>
    </row>
    <row r="43" spans="1:5">
      <c r="A43" s="4" t="s">
        <v>63</v>
      </c>
      <c r="B43" s="5" t="n">
        <v>190444</v>
      </c>
      <c r="C43" s="5" t="n">
        <v>170463</v>
      </c>
      <c r="D43" s="5" t="n">
        <v>372791</v>
      </c>
      <c r="E43" s="5" t="n">
        <v>327566</v>
      </c>
    </row>
    <row r="44" spans="1:5">
      <c r="A44" s="4" t="s">
        <v>64</v>
      </c>
      <c r="B44" s="5" t="n">
        <v>37</v>
      </c>
      <c r="D44" s="5" t="n">
        <v>37</v>
      </c>
    </row>
    <row r="45" spans="1:5">
      <c r="A45" s="4" t="s">
        <v>268</v>
      </c>
      <c r="B45" s="5" t="n">
        <v>21616</v>
      </c>
      <c r="C45" s="5" t="n">
        <v>16982</v>
      </c>
      <c r="D45" s="5" t="n">
        <v>35022</v>
      </c>
      <c r="E45" s="5" t="n">
        <v>38298</v>
      </c>
    </row>
    <row r="46" spans="1:5">
      <c r="A46" s="4" t="s">
        <v>66</v>
      </c>
      <c r="B46" s="5" t="n">
        <v>-3</v>
      </c>
      <c r="C46" s="5" t="n">
        <v>2</v>
      </c>
      <c r="D46" s="5" t="n">
        <v>-12</v>
      </c>
    </row>
    <row r="47" spans="1:5">
      <c r="A47" s="4" t="s">
        <v>499</v>
      </c>
      <c r="B47" s="5" t="n">
        <v>-2189</v>
      </c>
      <c r="C47" s="5" t="n">
        <v>-2276</v>
      </c>
      <c r="D47" s="5" t="n">
        <v>-4513</v>
      </c>
      <c r="E47" s="5" t="n">
        <v>-4578</v>
      </c>
    </row>
    <row r="48" spans="1:5">
      <c r="A48" s="4" t="s">
        <v>495</v>
      </c>
      <c r="B48" s="5" t="n">
        <v>19424</v>
      </c>
      <c r="C48" s="5" t="n">
        <v>14708</v>
      </c>
      <c r="D48" s="5" t="n">
        <v>30497</v>
      </c>
      <c r="E48" s="5" t="n">
        <v>33720</v>
      </c>
    </row>
    <row r="49" spans="1:5">
      <c r="A49" s="4" t="s">
        <v>496</v>
      </c>
      <c r="B49" s="5" t="n">
        <v>-8053</v>
      </c>
      <c r="C49" s="5" t="n">
        <v>-6436</v>
      </c>
      <c r="D49" s="5" t="n">
        <v>-11928</v>
      </c>
      <c r="E49" s="5" t="n">
        <v>-12740</v>
      </c>
    </row>
    <row r="50" spans="1:5">
      <c r="A50" s="4" t="s">
        <v>70</v>
      </c>
      <c r="B50" s="5" t="n">
        <v>11371</v>
      </c>
      <c r="C50" s="5" t="n">
        <v>8272</v>
      </c>
      <c r="D50" s="5" t="n">
        <v>18569</v>
      </c>
      <c r="E50" s="5" t="n">
        <v>20980</v>
      </c>
    </row>
    <row r="51" spans="1:5">
      <c r="A51" s="4" t="s">
        <v>72</v>
      </c>
      <c r="B51" s="5" t="n">
        <v>11371</v>
      </c>
      <c r="C51" s="5" t="n">
        <v>8272</v>
      </c>
      <c r="D51" s="5" t="n">
        <v>18569</v>
      </c>
      <c r="E51" s="5" t="n">
        <v>20980</v>
      </c>
    </row>
    <row r="52" spans="1:5">
      <c r="A52" s="4" t="s">
        <v>85</v>
      </c>
      <c r="B52" s="5" t="n">
        <v>11371</v>
      </c>
      <c r="C52" s="5" t="n">
        <v>8272</v>
      </c>
      <c r="D52" s="5" t="n">
        <v>18569</v>
      </c>
      <c r="E52" s="5" t="n">
        <v>20980</v>
      </c>
    </row>
    <row r="53" spans="1:5">
      <c r="A53" s="4" t="s">
        <v>87</v>
      </c>
      <c r="B53" s="5" t="n">
        <v>11371</v>
      </c>
      <c r="C53" s="5" t="n">
        <v>8272</v>
      </c>
      <c r="D53" s="5" t="n">
        <v>18569</v>
      </c>
      <c r="E53" s="5" t="n">
        <v>20980</v>
      </c>
    </row>
    <row r="54" spans="1:5">
      <c r="A54" s="4" t="s">
        <v>491</v>
      </c>
    </row>
    <row r="55" spans="1:5">
      <c r="A55" s="3" t="s">
        <v>494</v>
      </c>
    </row>
    <row r="56" spans="1:5">
      <c r="A56" s="4" t="s">
        <v>60</v>
      </c>
      <c r="B56" s="5" t="n">
        <v>63175</v>
      </c>
      <c r="C56" s="5" t="n">
        <v>69798</v>
      </c>
      <c r="D56" s="5" t="n">
        <v>101220</v>
      </c>
      <c r="E56" s="5" t="n">
        <v>108594</v>
      </c>
    </row>
    <row r="57" spans="1:5">
      <c r="A57" s="4" t="s">
        <v>61</v>
      </c>
      <c r="B57" s="5" t="n">
        <v>32543</v>
      </c>
      <c r="C57" s="5" t="n">
        <v>39125</v>
      </c>
      <c r="D57" s="5" t="n">
        <v>51073</v>
      </c>
      <c r="E57" s="5" t="n">
        <v>62019</v>
      </c>
    </row>
    <row r="58" spans="1:5">
      <c r="A58" s="4" t="s">
        <v>62</v>
      </c>
      <c r="B58" s="5" t="n">
        <v>30632</v>
      </c>
      <c r="C58" s="5" t="n">
        <v>30673</v>
      </c>
      <c r="D58" s="5" t="n">
        <v>50147</v>
      </c>
      <c r="E58" s="5" t="n">
        <v>46575</v>
      </c>
    </row>
    <row r="59" spans="1:5">
      <c r="A59" s="4" t="s">
        <v>63</v>
      </c>
      <c r="B59" s="5" t="n">
        <v>14607</v>
      </c>
      <c r="C59" s="5" t="n">
        <v>15157</v>
      </c>
      <c r="D59" s="5" t="n">
        <v>29860</v>
      </c>
      <c r="E59" s="5" t="n">
        <v>31368</v>
      </c>
    </row>
    <row r="60" spans="1:5">
      <c r="A60" s="4" t="s">
        <v>64</v>
      </c>
      <c r="B60" s="5" t="n">
        <v>167</v>
      </c>
      <c r="D60" s="5" t="n">
        <v>167</v>
      </c>
    </row>
    <row r="61" spans="1:5">
      <c r="A61" s="4" t="s">
        <v>268</v>
      </c>
      <c r="B61" s="5" t="n">
        <v>15858</v>
      </c>
      <c r="C61" s="5" t="n">
        <v>15516</v>
      </c>
      <c r="D61" s="5" t="n">
        <v>20120</v>
      </c>
      <c r="E61" s="5" t="n">
        <v>15207</v>
      </c>
    </row>
    <row r="62" spans="1:5">
      <c r="A62" s="4" t="s">
        <v>67</v>
      </c>
      <c r="B62" s="5" t="n">
        <v>177</v>
      </c>
      <c r="C62" s="5" t="n">
        <v>136</v>
      </c>
      <c r="D62" s="5" t="n">
        <v>324</v>
      </c>
      <c r="E62" s="5" t="n">
        <v>226</v>
      </c>
    </row>
    <row r="63" spans="1:5">
      <c r="A63" s="4" t="s">
        <v>499</v>
      </c>
      <c r="B63" s="5" t="n">
        <v>168</v>
      </c>
      <c r="C63" s="5" t="n">
        <v>23</v>
      </c>
      <c r="D63" s="5" t="n">
        <v>409</v>
      </c>
      <c r="E63" s="5" t="n">
        <v>71</v>
      </c>
    </row>
    <row r="64" spans="1:5">
      <c r="A64" s="4" t="s">
        <v>495</v>
      </c>
      <c r="B64" s="5" t="n">
        <v>16203</v>
      </c>
      <c r="C64" s="5" t="n">
        <v>15675</v>
      </c>
      <c r="D64" s="5" t="n">
        <v>20853</v>
      </c>
      <c r="E64" s="5" t="n">
        <v>15504</v>
      </c>
    </row>
    <row r="65" spans="1:5">
      <c r="A65" s="4" t="s">
        <v>496</v>
      </c>
      <c r="B65" s="5" t="n">
        <v>-3920</v>
      </c>
      <c r="C65" s="5" t="n">
        <v>-2665</v>
      </c>
      <c r="D65" s="5" t="n">
        <v>-4990</v>
      </c>
      <c r="E65" s="5" t="n">
        <v>-2997</v>
      </c>
    </row>
    <row r="66" spans="1:5">
      <c r="A66" s="4" t="s">
        <v>500</v>
      </c>
      <c r="B66" s="5" t="n">
        <v>271</v>
      </c>
      <c r="C66" s="5" t="n">
        <v>-508</v>
      </c>
      <c r="D66" s="5" t="n">
        <v>-777</v>
      </c>
      <c r="E66" s="5" t="n">
        <v>-1045</v>
      </c>
    </row>
    <row r="67" spans="1:5">
      <c r="A67" s="4" t="s">
        <v>70</v>
      </c>
      <c r="B67" s="5" t="n">
        <v>12554</v>
      </c>
      <c r="C67" s="5" t="n">
        <v>12502</v>
      </c>
      <c r="D67" s="5" t="n">
        <v>15086</v>
      </c>
      <c r="E67" s="5" t="n">
        <v>11462</v>
      </c>
    </row>
    <row r="68" spans="1:5">
      <c r="A68" s="4" t="s">
        <v>497</v>
      </c>
      <c r="B68" s="5" t="n">
        <v>79</v>
      </c>
      <c r="C68" s="5" t="n">
        <v>-89</v>
      </c>
      <c r="D68" s="5" t="n">
        <v>61</v>
      </c>
      <c r="E68" s="5" t="n">
        <v>6</v>
      </c>
    </row>
    <row r="69" spans="1:5">
      <c r="A69" s="4" t="s">
        <v>72</v>
      </c>
      <c r="B69" s="5" t="n">
        <v>12475</v>
      </c>
      <c r="C69" s="5" t="n">
        <v>12591</v>
      </c>
      <c r="D69" s="5" t="n">
        <v>15025</v>
      </c>
      <c r="E69" s="5" t="n">
        <v>11456</v>
      </c>
    </row>
    <row r="70" spans="1:5">
      <c r="A70" s="4" t="s">
        <v>85</v>
      </c>
      <c r="B70" s="5" t="n">
        <v>13302</v>
      </c>
      <c r="C70" s="5" t="n">
        <v>11802</v>
      </c>
      <c r="D70" s="5" t="n">
        <v>15755</v>
      </c>
      <c r="E70" s="5" t="n">
        <v>12031</v>
      </c>
    </row>
    <row r="71" spans="1:5">
      <c r="A71" s="4" t="s">
        <v>498</v>
      </c>
      <c r="B71" s="5" t="n">
        <v>99</v>
      </c>
      <c r="C71" s="5" t="n">
        <v>-120</v>
      </c>
      <c r="D71" s="5" t="n">
        <v>76</v>
      </c>
      <c r="E71" s="5" t="n">
        <v>-10</v>
      </c>
    </row>
    <row r="72" spans="1:5">
      <c r="A72" s="4" t="s">
        <v>87</v>
      </c>
      <c r="B72" s="5" t="n">
        <v>13203</v>
      </c>
      <c r="C72" s="5" t="n">
        <v>11922</v>
      </c>
      <c r="D72" s="5" t="n">
        <v>15679</v>
      </c>
      <c r="E72" s="5" t="n">
        <v>12041</v>
      </c>
    </row>
    <row r="73" spans="1:5">
      <c r="A73" s="4" t="s">
        <v>492</v>
      </c>
    </row>
    <row r="74" spans="1:5">
      <c r="A74" s="3" t="s">
        <v>494</v>
      </c>
    </row>
    <row r="75" spans="1:5">
      <c r="A75" s="4" t="s">
        <v>60</v>
      </c>
      <c r="B75" s="5" t="n">
        <v>-63171</v>
      </c>
      <c r="C75" s="5" t="n">
        <v>-50233</v>
      </c>
      <c r="D75" s="5" t="n">
        <v>-91686</v>
      </c>
      <c r="E75" s="5" t="n">
        <v>-74529</v>
      </c>
    </row>
    <row r="76" spans="1:5">
      <c r="A76" s="4" t="s">
        <v>61</v>
      </c>
      <c r="B76" s="5" t="n">
        <v>-51257</v>
      </c>
      <c r="C76" s="5" t="n">
        <v>-39069</v>
      </c>
      <c r="D76" s="5" t="n">
        <v>-73823</v>
      </c>
      <c r="E76" s="5" t="n">
        <v>-59559</v>
      </c>
    </row>
    <row r="77" spans="1:5">
      <c r="A77" s="4" t="s">
        <v>62</v>
      </c>
      <c r="B77" s="5" t="n">
        <v>-11914</v>
      </c>
      <c r="C77" s="5" t="n">
        <v>-11164</v>
      </c>
      <c r="D77" s="5" t="n">
        <v>-17863</v>
      </c>
      <c r="E77" s="5" t="n">
        <v>-14970</v>
      </c>
    </row>
    <row r="78" spans="1:5">
      <c r="A78" s="4" t="s">
        <v>63</v>
      </c>
      <c r="B78" s="5" t="n">
        <v>-11914</v>
      </c>
      <c r="C78" s="5" t="n">
        <v>-11164</v>
      </c>
      <c r="D78" s="5" t="n">
        <v>-17863</v>
      </c>
      <c r="E78" s="5" t="n">
        <v>-14970</v>
      </c>
    </row>
    <row r="79" spans="1:5">
      <c r="A79" s="4" t="s">
        <v>500</v>
      </c>
      <c r="B79" s="5" t="n">
        <v>-23846</v>
      </c>
      <c r="C79" s="5" t="n">
        <v>-20863</v>
      </c>
      <c r="D79" s="5" t="n">
        <v>-33594</v>
      </c>
      <c r="E79" s="5" t="n">
        <v>-32436</v>
      </c>
    </row>
    <row r="80" spans="1:5">
      <c r="A80" s="4" t="s">
        <v>70</v>
      </c>
      <c r="B80" s="5" t="n">
        <v>-23846</v>
      </c>
      <c r="C80" s="5" t="n">
        <v>-20863</v>
      </c>
      <c r="D80" s="5" t="n">
        <v>-33594</v>
      </c>
      <c r="E80" s="5" t="n">
        <v>-32436</v>
      </c>
    </row>
    <row r="81" spans="1:5">
      <c r="A81" s="4" t="s">
        <v>72</v>
      </c>
      <c r="B81" s="5" t="n">
        <v>-23846</v>
      </c>
      <c r="C81" s="5" t="n">
        <v>-20863</v>
      </c>
      <c r="D81" s="5" t="n">
        <v>-33594</v>
      </c>
      <c r="E81" s="5" t="n">
        <v>-32436</v>
      </c>
    </row>
    <row r="82" spans="1:5">
      <c r="A82" s="4" t="s">
        <v>85</v>
      </c>
      <c r="B82" s="5" t="n">
        <v>-24574</v>
      </c>
      <c r="C82" s="5" t="n">
        <v>-20194</v>
      </c>
      <c r="D82" s="5" t="n">
        <v>-34248</v>
      </c>
      <c r="E82" s="5" t="n">
        <v>-33021</v>
      </c>
    </row>
    <row r="83" spans="1:5">
      <c r="A83" s="4" t="s">
        <v>87</v>
      </c>
      <c r="B83" s="7" t="n">
        <v>-24574</v>
      </c>
      <c r="C83" s="7" t="n">
        <v>-20194</v>
      </c>
      <c r="D83" s="7" t="n">
        <v>-34248</v>
      </c>
      <c r="E83" s="7" t="n">
        <v>-330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4</v>
      </c>
    </row>
    <row r="3" spans="1:3">
      <c r="A3" s="3" t="s">
        <v>502</v>
      </c>
    </row>
    <row r="4" spans="1:3">
      <c r="A4" s="4" t="s">
        <v>503</v>
      </c>
      <c r="B4" s="7" t="n">
        <v>114280</v>
      </c>
      <c r="C4" s="7" t="n">
        <v>108564</v>
      </c>
    </row>
    <row r="5" spans="1:3">
      <c r="A5" s="4" t="s">
        <v>107</v>
      </c>
      <c r="B5" s="5" t="n">
        <v>-24251</v>
      </c>
      <c r="C5" s="5" t="n">
        <v>-27443</v>
      </c>
    </row>
    <row r="6" spans="1:3">
      <c r="A6" s="4" t="s">
        <v>108</v>
      </c>
      <c r="B6" s="5" t="n">
        <v>-3152</v>
      </c>
      <c r="C6" s="5" t="n">
        <v>-3778</v>
      </c>
    </row>
    <row r="7" spans="1:3">
      <c r="A7" s="4" t="s">
        <v>504</v>
      </c>
      <c r="B7" s="5" t="n">
        <v>-27403</v>
      </c>
      <c r="C7" s="5" t="n">
        <v>-31221</v>
      </c>
    </row>
    <row r="8" spans="1:3">
      <c r="A8" s="4" t="s">
        <v>39</v>
      </c>
      <c r="B8" s="5" t="n">
        <v>400000</v>
      </c>
      <c r="C8" s="5" t="n">
        <v>103000</v>
      </c>
    </row>
    <row r="9" spans="1:3">
      <c r="A9" s="4" t="s">
        <v>111</v>
      </c>
      <c r="B9" s="5" t="n">
        <v>-475000</v>
      </c>
      <c r="C9" s="5" t="n">
        <v>-103000</v>
      </c>
    </row>
    <row r="10" spans="1:3">
      <c r="A10" s="4" t="s">
        <v>112</v>
      </c>
      <c r="B10" s="5" t="n">
        <v>-6030</v>
      </c>
      <c r="C10" s="5" t="n">
        <v>-6089</v>
      </c>
    </row>
    <row r="11" spans="1:3">
      <c r="A11" s="4" t="s">
        <v>113</v>
      </c>
      <c r="B11" s="5" t="n">
        <v>-5993</v>
      </c>
      <c r="C11" s="5" t="n">
        <v>-23139</v>
      </c>
    </row>
    <row r="12" spans="1:3">
      <c r="A12" s="4" t="s">
        <v>114</v>
      </c>
      <c r="B12" s="5" t="n">
        <v>-2490</v>
      </c>
      <c r="C12" s="5" t="n">
        <v>-4086</v>
      </c>
    </row>
    <row r="13" spans="1:3">
      <c r="A13" s="4" t="s">
        <v>96</v>
      </c>
      <c r="B13" s="5" t="n">
        <v>0</v>
      </c>
      <c r="C13" s="5" t="n">
        <v>3248</v>
      </c>
    </row>
    <row r="14" spans="1:3">
      <c r="A14" s="4" t="s">
        <v>505</v>
      </c>
      <c r="B14" s="5" t="n">
        <v>-89513</v>
      </c>
      <c r="C14" s="5" t="n">
        <v>-30066</v>
      </c>
    </row>
    <row r="15" spans="1:3">
      <c r="A15" s="4" t="s">
        <v>116</v>
      </c>
      <c r="B15" s="5" t="n">
        <v>246</v>
      </c>
      <c r="C15" s="5" t="n">
        <v>301</v>
      </c>
    </row>
    <row r="16" spans="1:3">
      <c r="A16" s="4" t="s">
        <v>506</v>
      </c>
      <c r="B16" s="5" t="n">
        <v>-2390</v>
      </c>
      <c r="C16" s="5" t="n">
        <v>47578</v>
      </c>
    </row>
    <row r="17" spans="1:3">
      <c r="A17" s="4" t="s">
        <v>118</v>
      </c>
      <c r="B17" s="5" t="n">
        <v>55332</v>
      </c>
      <c r="C17" s="5" t="n">
        <v>118151</v>
      </c>
    </row>
    <row r="18" spans="1:3">
      <c r="A18" s="4" t="s">
        <v>119</v>
      </c>
      <c r="B18" s="5" t="n">
        <v>52942</v>
      </c>
      <c r="C18" s="5" t="n">
        <v>165729</v>
      </c>
    </row>
    <row r="19" spans="1:3">
      <c r="A19" s="4" t="s">
        <v>484</v>
      </c>
    </row>
    <row r="20" spans="1:3">
      <c r="A20" s="3" t="s">
        <v>502</v>
      </c>
    </row>
    <row r="21" spans="1:3">
      <c r="A21" s="4" t="s">
        <v>503</v>
      </c>
      <c r="B21" s="5" t="n">
        <v>-15328</v>
      </c>
      <c r="C21" s="5" t="n">
        <v>20198</v>
      </c>
    </row>
    <row r="22" spans="1:3">
      <c r="A22" s="4" t="s">
        <v>107</v>
      </c>
      <c r="B22" s="5" t="n">
        <v>-3722</v>
      </c>
      <c r="C22" s="5" t="n">
        <v>-1525</v>
      </c>
    </row>
    <row r="23" spans="1:3">
      <c r="A23" s="4" t="s">
        <v>108</v>
      </c>
      <c r="B23" s="5" t="n">
        <v>-2686</v>
      </c>
      <c r="C23" s="5" t="n">
        <v>-2448</v>
      </c>
    </row>
    <row r="24" spans="1:3">
      <c r="A24" s="4" t="s">
        <v>507</v>
      </c>
      <c r="B24" s="5" t="n">
        <v>-19894</v>
      </c>
      <c r="C24" s="5" t="n">
        <v>-2973</v>
      </c>
    </row>
    <row r="25" spans="1:3">
      <c r="A25" s="4" t="s">
        <v>504</v>
      </c>
      <c r="B25" s="5" t="n">
        <v>-26302</v>
      </c>
      <c r="C25" s="5" t="n">
        <v>-6946</v>
      </c>
    </row>
    <row r="26" spans="1:3">
      <c r="A26" s="4" t="s">
        <v>39</v>
      </c>
      <c r="B26" s="5" t="n">
        <v>400000</v>
      </c>
      <c r="C26" s="5" t="n">
        <v>103000</v>
      </c>
    </row>
    <row r="27" spans="1:3">
      <c r="A27" s="4" t="s">
        <v>111</v>
      </c>
      <c r="B27" s="5" t="n">
        <v>-475000</v>
      </c>
      <c r="C27" s="5" t="n">
        <v>-103000</v>
      </c>
    </row>
    <row r="28" spans="1:3">
      <c r="A28" s="4" t="s">
        <v>112</v>
      </c>
      <c r="B28" s="5" t="n">
        <v>-6030</v>
      </c>
      <c r="C28" s="5" t="n">
        <v>-6089</v>
      </c>
    </row>
    <row r="29" spans="1:3">
      <c r="A29" s="4" t="s">
        <v>113</v>
      </c>
      <c r="B29" s="5" t="n">
        <v>-5993</v>
      </c>
      <c r="C29" s="5" t="n">
        <v>-23139</v>
      </c>
    </row>
    <row r="30" spans="1:3">
      <c r="A30" s="4" t="s">
        <v>114</v>
      </c>
      <c r="B30" s="5" t="n">
        <v>-2490</v>
      </c>
      <c r="C30" s="5" t="n">
        <v>-4086</v>
      </c>
    </row>
    <row r="31" spans="1:3">
      <c r="A31" s="4" t="s">
        <v>96</v>
      </c>
      <c r="C31" s="5" t="n">
        <v>3248</v>
      </c>
    </row>
    <row r="32" spans="1:3">
      <c r="A32" s="4" t="s">
        <v>508</v>
      </c>
      <c r="B32" s="5" t="n">
        <v>119856</v>
      </c>
      <c r="C32" s="5" t="n">
        <v>30162</v>
      </c>
    </row>
    <row r="33" spans="1:3">
      <c r="A33" s="4" t="s">
        <v>505</v>
      </c>
      <c r="B33" s="5" t="n">
        <v>30343</v>
      </c>
      <c r="C33" s="5" t="n">
        <v>96</v>
      </c>
    </row>
    <row r="34" spans="1:3">
      <c r="A34" s="4" t="s">
        <v>506</v>
      </c>
      <c r="B34" s="5" t="n">
        <v>-11287</v>
      </c>
      <c r="C34" s="5" t="n">
        <v>13348</v>
      </c>
    </row>
    <row r="35" spans="1:3">
      <c r="A35" s="4" t="s">
        <v>118</v>
      </c>
      <c r="B35" s="5" t="n">
        <v>23999</v>
      </c>
      <c r="C35" s="5" t="n">
        <v>31000</v>
      </c>
    </row>
    <row r="36" spans="1:3">
      <c r="A36" s="4" t="s">
        <v>119</v>
      </c>
      <c r="B36" s="5" t="n">
        <v>12712</v>
      </c>
      <c r="C36" s="5" t="n">
        <v>44348</v>
      </c>
    </row>
    <row r="37" spans="1:3">
      <c r="A37" s="4" t="s">
        <v>490</v>
      </c>
    </row>
    <row r="38" spans="1:3">
      <c r="A38" s="3" t="s">
        <v>502</v>
      </c>
    </row>
    <row r="39" spans="1:3">
      <c r="A39" s="4" t="s">
        <v>503</v>
      </c>
      <c r="B39" s="5" t="n">
        <v>95828</v>
      </c>
      <c r="C39" s="5" t="n">
        <v>68129</v>
      </c>
    </row>
    <row r="40" spans="1:3">
      <c r="A40" s="4" t="s">
        <v>107</v>
      </c>
      <c r="B40" s="5" t="n">
        <v>-17762</v>
      </c>
      <c r="C40" s="5" t="n">
        <v>-25237</v>
      </c>
    </row>
    <row r="41" spans="1:3">
      <c r="A41" s="4" t="s">
        <v>108</v>
      </c>
      <c r="B41" s="5" t="n">
        <v>-466</v>
      </c>
      <c r="C41" s="5" t="n">
        <v>-1300</v>
      </c>
    </row>
    <row r="42" spans="1:3">
      <c r="A42" s="4" t="s">
        <v>507</v>
      </c>
      <c r="B42" s="5" t="n">
        <v>197599</v>
      </c>
      <c r="C42" s="5" t="n">
        <v>2973</v>
      </c>
    </row>
    <row r="43" spans="1:3">
      <c r="A43" s="4" t="s">
        <v>504</v>
      </c>
      <c r="B43" s="5" t="n">
        <v>179371</v>
      </c>
      <c r="C43" s="5" t="n">
        <v>-23564</v>
      </c>
    </row>
    <row r="44" spans="1:3">
      <c r="A44" s="4" t="s">
        <v>508</v>
      </c>
      <c r="B44" s="5" t="n">
        <v>-263590</v>
      </c>
      <c r="C44" s="5" t="n">
        <v>-28892</v>
      </c>
    </row>
    <row r="45" spans="1:3">
      <c r="A45" s="4" t="s">
        <v>505</v>
      </c>
      <c r="B45" s="5" t="n">
        <v>-263590</v>
      </c>
      <c r="C45" s="5" t="n">
        <v>-28892</v>
      </c>
    </row>
    <row r="46" spans="1:3">
      <c r="A46" s="4" t="s">
        <v>506</v>
      </c>
      <c r="B46" s="5" t="n">
        <v>11609</v>
      </c>
      <c r="C46" s="5" t="n">
        <v>15673</v>
      </c>
    </row>
    <row r="47" spans="1:3">
      <c r="A47" s="4" t="s">
        <v>118</v>
      </c>
      <c r="B47" s="5" t="n">
        <v>9029</v>
      </c>
    </row>
    <row r="48" spans="1:3">
      <c r="A48" s="4" t="s">
        <v>119</v>
      </c>
      <c r="B48" s="5" t="n">
        <v>20638</v>
      </c>
      <c r="C48" s="5" t="n">
        <v>15673</v>
      </c>
    </row>
    <row r="49" spans="1:3">
      <c r="A49" s="4" t="s">
        <v>491</v>
      </c>
    </row>
    <row r="50" spans="1:3">
      <c r="A50" s="3" t="s">
        <v>502</v>
      </c>
    </row>
    <row r="51" spans="1:3">
      <c r="A51" s="4" t="s">
        <v>503</v>
      </c>
      <c r="B51" s="5" t="n">
        <v>33780</v>
      </c>
      <c r="C51" s="5" t="n">
        <v>20237</v>
      </c>
    </row>
    <row r="52" spans="1:3">
      <c r="A52" s="4" t="s">
        <v>107</v>
      </c>
      <c r="B52" s="5" t="n">
        <v>-2767</v>
      </c>
      <c r="C52" s="5" t="n">
        <v>-681</v>
      </c>
    </row>
    <row r="53" spans="1:3">
      <c r="A53" s="4" t="s">
        <v>108</v>
      </c>
      <c r="C53" s="5" t="n">
        <v>-30</v>
      </c>
    </row>
    <row r="54" spans="1:3">
      <c r="A54" s="4" t="s">
        <v>507</v>
      </c>
      <c r="B54" s="5" t="n">
        <v>-177705</v>
      </c>
    </row>
    <row r="55" spans="1:3">
      <c r="A55" s="4" t="s">
        <v>504</v>
      </c>
      <c r="B55" s="5" t="n">
        <v>-180472</v>
      </c>
      <c r="C55" s="5" t="n">
        <v>-711</v>
      </c>
    </row>
    <row r="56" spans="1:3">
      <c r="A56" s="4" t="s">
        <v>508</v>
      </c>
      <c r="B56" s="5" t="n">
        <v>143734</v>
      </c>
      <c r="C56" s="5" t="n">
        <v>-1270</v>
      </c>
    </row>
    <row r="57" spans="1:3">
      <c r="A57" s="4" t="s">
        <v>505</v>
      </c>
      <c r="B57" s="5" t="n">
        <v>143734</v>
      </c>
      <c r="C57" s="5" t="n">
        <v>-1270</v>
      </c>
    </row>
    <row r="58" spans="1:3">
      <c r="A58" s="4" t="s">
        <v>116</v>
      </c>
      <c r="B58" s="5" t="n">
        <v>246</v>
      </c>
      <c r="C58" s="5" t="n">
        <v>301</v>
      </c>
    </row>
    <row r="59" spans="1:3">
      <c r="A59" s="4" t="s">
        <v>506</v>
      </c>
      <c r="B59" s="5" t="n">
        <v>-2712</v>
      </c>
      <c r="C59" s="5" t="n">
        <v>18557</v>
      </c>
    </row>
    <row r="60" spans="1:3">
      <c r="A60" s="4" t="s">
        <v>118</v>
      </c>
      <c r="B60" s="5" t="n">
        <v>22304</v>
      </c>
      <c r="C60" s="5" t="n">
        <v>87151</v>
      </c>
    </row>
    <row r="61" spans="1:3">
      <c r="A61" s="4" t="s">
        <v>119</v>
      </c>
      <c r="B61" s="7" t="n">
        <v>19592</v>
      </c>
      <c r="C61" s="7" t="n">
        <v>105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4:38:05Z</dcterms:created>
  <dcterms:modified xmlns:dcterms="http://purl.org/dc/terms/" xmlns:xsi="http://www.w3.org/2001/XMLSchema-instance" xsi:type="dcterms:W3CDTF">2017-09-06T14:38:05Z</dcterms:modified>
</cp:coreProperties>
</file>